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General" sheetId="10" r:id="rId10"/>
    <s:sheet name="Share-Based Compensation Plan" sheetId="11" r:id="rId11"/>
    <s:sheet name="Securities" sheetId="12" r:id="rId12"/>
    <s:sheet name="Loans, Net" sheetId="13" r:id="rId13"/>
    <s:sheet name="Allowance for Loan Losses" sheetId="14" r:id="rId14"/>
    <s:sheet name="Earnings Per Share" sheetId="15" r:id="rId15"/>
    <s:sheet name="Segment Reporting" sheetId="16" r:id="rId16"/>
    <s:sheet name="Capital Purchase Program" sheetId="17" r:id="rId17"/>
    <s:sheet name="Fair Value Measurements" sheetId="18" r:id="rId18"/>
    <s:sheet name="Recent Accounting Pronouncement" sheetId="19" r:id="rId19"/>
    <s:sheet name="Accumulated Other Comprehensive" sheetId="20" r:id="rId20"/>
    <s:sheet name="Derivatives" sheetId="21" r:id="rId21"/>
    <s:sheet name="Other Real Estate Assets Owned " sheetId="22" r:id="rId22"/>
    <s:sheet name="Low Income Housing Tax Credits" sheetId="23" r:id="rId23"/>
    <s:sheet name="Share-Based Compensation Plan (" sheetId="24" r:id="rId24"/>
    <s:sheet name="Securities (Tables)" sheetId="25" r:id="rId25"/>
    <s:sheet name="Loans, Net (Tables)" sheetId="26" r:id="rId26"/>
    <s:sheet name="Allowance for Loan Losses (Tabl" sheetId="27" r:id="rId27"/>
    <s:sheet name="Earnings Per Share (Tables)" sheetId="28" r:id="rId28"/>
    <s:sheet name="Segment Reporting (Tables)" sheetId="29" r:id="rId29"/>
    <s:sheet name="Fair Value Measurements (Tables" sheetId="30" r:id="rId30"/>
    <s:sheet name="Accumulated Other Comprehensi31" sheetId="31" r:id="rId31"/>
    <s:sheet name="Derivatives (Tables)" sheetId="32" r:id="rId32"/>
    <s:sheet name="Other Real Estate Assets Owne33" sheetId="33" r:id="rId33"/>
    <s:sheet name="Share-Based Compensation Plan -" sheetId="34" r:id="rId34"/>
    <s:sheet name="Share-Based Compensation Plan35" sheetId="35" r:id="rId35"/>
    <s:sheet name="Share-Based Compensation Plan36" sheetId="36" r:id="rId36"/>
    <s:sheet name="Share-Based Compensation Plan37" sheetId="37" r:id="rId37"/>
    <s:sheet name="Securities - Amortized costs an" sheetId="38" r:id="rId38"/>
    <s:sheet name="Securities - Amortized cost and" sheetId="39" r:id="rId39"/>
    <s:sheet name="Securities - Amortized costs 40" sheetId="40" r:id="rId40"/>
    <s:sheet name="Securities - Amortized cost a41" sheetId="41" r:id="rId41"/>
    <s:sheet name="Securities - Narrative (Details" sheetId="42" r:id="rId42"/>
    <s:sheet name="Securities - Investments in con" sheetId="43" r:id="rId43"/>
    <s:sheet name="Loans, Net - Narrative (Details" sheetId="44" r:id="rId44"/>
    <s:sheet name="Loans, Net - Consolidated loan " sheetId="45" r:id="rId45"/>
    <s:sheet name="Loans, Net - Recorded investmen" sheetId="46" r:id="rId46"/>
    <s:sheet name="Loans, Net - Recorded investm47" sheetId="47" r:id="rId47"/>
    <s:sheet name="Loans, Net - Summary of loan cl" sheetId="48" r:id="rId48"/>
    <s:sheet name="Loans, Net - Loans identified a" sheetId="49" r:id="rId49"/>
    <s:sheet name="Loans, Net - Troubled Debt Rest" sheetId="50" r:id="rId50"/>
    <s:sheet name="Loans, Net - Loans modified in " sheetId="51" r:id="rId51"/>
    <s:sheet name="Allowance for Loan Losses (Deta" sheetId="52" r:id="rId52"/>
    <s:sheet name="Earnings Per Share (Details)" sheetId="53" r:id="rId53"/>
    <s:sheet name="Segment Reporting (Details)" sheetId="54" r:id="rId54"/>
    <s:sheet name="Capital Purchase Program (Detai" sheetId="55" r:id="rId55"/>
    <s:sheet name="Fair Value Measurements - Finan" sheetId="56" r:id="rId56"/>
    <s:sheet name="Fair Value Measurements - Narra" sheetId="57" r:id="rId57"/>
    <s:sheet name="Fair Value Measurements - Fin58" sheetId="58" r:id="rId58"/>
    <s:sheet name="Fair Value Measurements - Quant" sheetId="59" r:id="rId59"/>
    <s:sheet name="Fair Value Measurements - Estim" sheetId="60" r:id="rId60"/>
    <s:sheet name="Accumulated Other Comprehensi61" sheetId="61" r:id="rId61"/>
    <s:sheet name="Accumulated Other Comprehensi62" sheetId="62" r:id="rId62"/>
    <s:sheet name="Derivatives - Designated as cas" sheetId="63" r:id="rId63"/>
    <s:sheet name="Derivatives - Designated as a c" sheetId="64" r:id="rId64"/>
    <s:sheet name="Derivatives - Two-way client in" sheetId="65" r:id="rId65"/>
    <s:sheet name="Derivatives - Rate Cap Transact" sheetId="66" r:id="rId66"/>
    <s:sheet name="Derivatives - Summary of rate c" sheetId="67" r:id="rId67"/>
    <s:sheet name="- Changes in the balance for OR" sheetId="68" r:id="rId68"/>
    <s:sheet name="Other Real Estate Assets Owne69" sheetId="69" r:id="rId69"/>
    <s:sheet name="Other Real Estate Assets Owne70" sheetId="70" r:id="rId70"/>
    <s:sheet name="Low Income Housing Tax Credits " sheetId="71" r:id="rId71"/>
  </s:sheets>
  <s:definedNames/>
  <s:calcPr calcId="124519" calcMode="auto" fullCalcOnLoad="1"/>
</s:workbook>
</file>

<file path=xl/sharedStrings.xml><?xml version="1.0" encoding="utf-8"?>
<sst xmlns="http://schemas.openxmlformats.org/spreadsheetml/2006/main" uniqueCount="778">
  <si>
    <t>Document and Entity Information - shares</t>
  </si>
  <si>
    <t>6 Months Ended</t>
  </si>
  <si>
    <t>Jun. 30, 2016</t>
  </si>
  <si>
    <t>Aug. 09, 2016</t>
  </si>
  <si>
    <t>Document and Entity Information [Abstract]</t>
  </si>
  <si>
    <t>Entity Registrant Name</t>
  </si>
  <si>
    <t>MIDDLEBURG FINANCIAL CORP</t>
  </si>
  <si>
    <t>Entity Central Index Key</t>
  </si>
  <si>
    <t>Current Fiscal Year End Date</t>
  </si>
  <si>
    <t>--12-31</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 USD ($) $ in Thousands</t>
  </si>
  <si>
    <t>Dec. 31, 2015</t>
  </si>
  <si>
    <t>ASSETS</t>
  </si>
  <si>
    <t>Cash and due from banks</t>
  </si>
  <si>
    <t>Interest bearing deposits with other banks</t>
  </si>
  <si>
    <t>Total cash and cash equivalents</t>
  </si>
  <si>
    <t>Securities held to maturity, fair value of $11,080 and $4,163, respectively</t>
  </si>
  <si>
    <t>Securities available for sale, at fair value</t>
  </si>
  <si>
    <t>Restricted securities, at cost</t>
  </si>
  <si>
    <t>Loans, net of allowance for loan losses of $11,527 and $11,046, respectively</t>
  </si>
  <si>
    <t>Loans held for sale</t>
  </si>
  <si>
    <t>Premises and equipment, net</t>
  </si>
  <si>
    <t>Goodwill and identified intangibles, net</t>
  </si>
  <si>
    <t>Other real estate owned, net of valuation allowance</t>
  </si>
  <si>
    <t>Bank owned life insurance</t>
  </si>
  <si>
    <t>Accrued interest receivable and other assets</t>
  </si>
  <si>
    <t>TOTAL ASSETS</t>
  </si>
  <si>
    <t>Deposits:</t>
  </si>
  <si>
    <t>Non-interest bearing demand deposits</t>
  </si>
  <si>
    <t>Savings and interest bearing demand deposits</t>
  </si>
  <si>
    <t>Time deposits</t>
  </si>
  <si>
    <t>Total deposits</t>
  </si>
  <si>
    <t>Securities sold under agreements to repurchase</t>
  </si>
  <si>
    <t>Federal Home Loan Bank borrowings</t>
  </si>
  <si>
    <t>Subordinated notes</t>
  </si>
  <si>
    <t>Accrued interest payable and other liabilities</t>
  </si>
  <si>
    <t>TOTAL LIABILITIES</t>
  </si>
  <si>
    <t>Commitments and contingencies</t>
  </si>
  <si>
    <t xml:space="preserve"> </t>
  </si>
  <si>
    <t>SHAREHOLDERS' EQUITY</t>
  </si>
  <si>
    <t>Common stock ($2.50 par value; 20,000,000 shares authorized; 7,101,390 and 7,085,217 issued and outstanding, respectively)</t>
  </si>
  <si>
    <t>Capital surplus</t>
  </si>
  <si>
    <t>Retained earnings</t>
  </si>
  <si>
    <t>Accumulated other comprehensive income</t>
  </si>
  <si>
    <t>TOTAL SHAREHOLDERS' EQUITY</t>
  </si>
  <si>
    <t>TOTAL LIABILITIES AND SHAREHOLDERS' EQUITY</t>
  </si>
  <si>
    <t>CONSOLIDATED BALANCE SHEETS (Parenthetical) - USD ($) $ in Thousands</t>
  </si>
  <si>
    <t>Securities held to maturity</t>
  </si>
  <si>
    <t>Loans, allowance for loan loss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Jun. 30, 2015</t>
  </si>
  <si>
    <t>INTEREST INCOME</t>
  </si>
  <si>
    <t>Interest and fees on loans</t>
  </si>
  <si>
    <t>Interest and dividends on securities</t>
  </si>
  <si>
    <t>Taxable</t>
  </si>
  <si>
    <t>Tax-exempt</t>
  </si>
  <si>
    <t>Dividends</t>
  </si>
  <si>
    <t>Interest on deposits with other banks and federal funds sold</t>
  </si>
  <si>
    <t>Total interest and dividend income</t>
  </si>
  <si>
    <t>INTEREST EXPENSE</t>
  </si>
  <si>
    <t>Interest on deposits</t>
  </si>
  <si>
    <t>Interest on securities sold under agreements to repurchase</t>
  </si>
  <si>
    <t>Interest on FHLB borrowings and other debt</t>
  </si>
  <si>
    <t>Total interest expense</t>
  </si>
  <si>
    <t>NET INTEREST INCOME</t>
  </si>
  <si>
    <t>Provision for (recovery of) loan losses</t>
  </si>
  <si>
    <t>NET INTEREST INCOME AFTER PROVISION FOR (RECOVERY OF) LOAN LOSSES</t>
  </si>
  <si>
    <t>NON-INTEREST INCOME</t>
  </si>
  <si>
    <t>Service charges on deposit accounts</t>
  </si>
  <si>
    <t>Trust services income</t>
  </si>
  <si>
    <t>ATM fee income, net</t>
  </si>
  <si>
    <t>Gains (losses) on sales of loans held for sale, net</t>
  </si>
  <si>
    <t>Gains on sales of securities available for sale, net</t>
  </si>
  <si>
    <t>Commissions on investment sales</t>
  </si>
  <si>
    <t>Other operating income</t>
  </si>
  <si>
    <t>Total non-interest income</t>
  </si>
  <si>
    <t>NON-INTEREST EXPENSE</t>
  </si>
  <si>
    <t>Salaries and employee benefits</t>
  </si>
  <si>
    <t>Occupancy and equipment</t>
  </si>
  <si>
    <t>Amortization</t>
  </si>
  <si>
    <t>Computer operations</t>
  </si>
  <si>
    <t>Other real estate owned, net</t>
  </si>
  <si>
    <t>Other taxes</t>
  </si>
  <si>
    <t>Federal deposit insurance</t>
  </si>
  <si>
    <t>Audits and exams</t>
  </si>
  <si>
    <t>Other operating expenses</t>
  </si>
  <si>
    <t>Total non-interest expense</t>
  </si>
  <si>
    <t>Income before income taxes</t>
  </si>
  <si>
    <t>Income tax expense</t>
  </si>
  <si>
    <t>NET INCOME</t>
  </si>
  <si>
    <t>Earnings per share:</t>
  </si>
  <si>
    <t>Basic (in dollars per share)</t>
  </si>
  <si>
    <t>Diluted (in dollars per share)</t>
  </si>
  <si>
    <t>CONSOLIDATED STATEMENTS OF COMPREHENSIVE INCOME - USD ($) $ in Thousands</t>
  </si>
  <si>
    <t>Statement of Comprehensive Income [Abstract]</t>
  </si>
  <si>
    <t>Net income</t>
  </si>
  <si>
    <t>Other comprehensive income (loss), net of tax:</t>
  </si>
  <si>
    <t>Unrealized holding gains (losses) arising during the period, net of tax, ($483), $916, ($1,176) and $333, respectively</t>
  </si>
  <si>
    <t>Reclassification adjustment for gains included in net income, net of tax, $72, $13, $127 and $47, respectively</t>
  </si>
  <si>
    <t>Unrealized gains (losses) on interest rate swaps, net of tax, $17, ($29), $95 and $0, respectively</t>
  </si>
  <si>
    <t>Reclassification adjustment for gain on interest rate swap ineffectiveness included in net income, net of tax, $0, $0, $0 and $2, respectively</t>
  </si>
  <si>
    <t>Total other comprehensive income (loss)</t>
  </si>
  <si>
    <t>Total comprehensive income</t>
  </si>
  <si>
    <t>CONSOLIDATED STATEMENTS OF COMPREHENSIVE INCOME (Parenthetical) - USD ($) $ in Thousands</t>
  </si>
  <si>
    <t>Unrealized holding gains (losses), tax</t>
  </si>
  <si>
    <t>Reclassification adjustment, tax</t>
  </si>
  <si>
    <t>Unrealized loss on interest rate swaps tax</t>
  </si>
  <si>
    <t>Reclassification adjustment, derivative, tax</t>
  </si>
  <si>
    <t>CONSOLIDATED STATEMENTS OF CHANGES IN SHAREHOLDERS' EQUITY - USD ($) $ in Thousands</t>
  </si>
  <si>
    <t>Total</t>
  </si>
  <si>
    <t>Common Stock [Member]</t>
  </si>
  <si>
    <t>Capital Surplus [Member]</t>
  </si>
  <si>
    <t>Retained Earnings [Member]</t>
  </si>
  <si>
    <t>Accumulated Other Comprehensive Income [Member]</t>
  </si>
  <si>
    <t>Balance at Dec. 31, 2014</t>
  </si>
  <si>
    <t>Increase (Decrease) in Stockholders' Equity [Roll Forward]</t>
  </si>
  <si>
    <t>Other comprehensive loss, net of tax</t>
  </si>
  <si>
    <t>Cash dividends ($0.20 for 6 months ended June 30, 2015 and $0.26 declared for 6 months ended June 30, 2016)</t>
  </si>
  <si>
    <t>Restricted stock vesting (15,525 shares for 6 months ended June 30, 2015 and 33,525 shares for the 6 months ended June 30, 2016)</t>
  </si>
  <si>
    <t>Repurchase of restricted stock (4,538 shares for the 6 months ended June 30, 2015 and 12,914 shares for the 6 months ended June 30, 2016)</t>
  </si>
  <si>
    <t>Share-based compensation</t>
  </si>
  <si>
    <t>Balance at Jun. 30, 2015</t>
  </si>
  <si>
    <t>Balance at Dec. 31, 2015</t>
  </si>
  <si>
    <t>Exercise of stock options (4,638 shares)</t>
  </si>
  <si>
    <t>Repurchase of common stock (26,800 shares)</t>
  </si>
  <si>
    <t>Balance at Jun. 30, 2016</t>
  </si>
  <si>
    <t>CONSOLIDATED STATEMENTS OF CHANGES IN SHAREHOLDERS' EQUITY (Parenthetical) - $ / shares</t>
  </si>
  <si>
    <t>Statement of Stockholders' Equity [Abstract]</t>
  </si>
  <si>
    <t>Cash dividends, common stock (in dollars per share)</t>
  </si>
  <si>
    <t>Exercise of stock options (in shares)</t>
  </si>
  <si>
    <t>Restricted stock vesting (in shares)</t>
  </si>
  <si>
    <t>Repurchase of restricted stock (in shares)</t>
  </si>
  <si>
    <t>Repurchase of common stock (in shares)</t>
  </si>
  <si>
    <t>CONSOLIDATED STATEMENTS OF CASH FLOWS - USD ($) $ in Thousands</t>
  </si>
  <si>
    <t>Cash Flows From Operating Activities</t>
  </si>
  <si>
    <t>Adjustments to reconcile net income to net cash provided by operating activities:</t>
  </si>
  <si>
    <t>Depreciation and amortization</t>
  </si>
  <si>
    <t>Originations of mortgage loans held for sale</t>
  </si>
  <si>
    <t>Proceeds from the sales of mortgage loans held for sale</t>
  </si>
  <si>
    <t>(Gains) losses on the sales of mortgage loans held for sale, net</t>
  </si>
  <si>
    <t>Losses on disposal of assets, net</t>
  </si>
  <si>
    <t>Premium amortization on securities, net</t>
  </si>
  <si>
    <t>(Gains) losses on sale of other real estate owned, net</t>
  </si>
  <si>
    <t>Valuation adjustments on other real estate owned</t>
  </si>
  <si>
    <t>Increase in bank owned life insurance cash surrender value</t>
  </si>
  <si>
    <t>Changes in assets and liabilities:</t>
  </si>
  <si>
    <t>Increase in other assets</t>
  </si>
  <si>
    <t>Increase (decrease) in other liabilities</t>
  </si>
  <si>
    <t>Net cash provided by operating activities</t>
  </si>
  <si>
    <t>Cash Flows from Investing Activities</t>
  </si>
  <si>
    <t>Proceeds from calls, principal repayments and sales of securities available for sale</t>
  </si>
  <si>
    <t>Purchase of securities available for sale</t>
  </si>
  <si>
    <t>Purchase of securities held to maturity</t>
  </si>
  <si>
    <t>(Purchase) redemption of restricted stock, net</t>
  </si>
  <si>
    <t>Purchase of bank premises and equipment, net</t>
  </si>
  <si>
    <t>Loan originations, net</t>
  </si>
  <si>
    <t>Purchases of loans</t>
  </si>
  <si>
    <t>Proceeds from sales of loans</t>
  </si>
  <si>
    <t>Proceeds from sale of other real estate owned and repossessed assets</t>
  </si>
  <si>
    <t>Net cash used in investing activities</t>
  </si>
  <si>
    <t>Cash Flows from Financing Activities</t>
  </si>
  <si>
    <t>Increase (decrease) in demand, interest-bearing demand and savings deposits</t>
  </si>
  <si>
    <t>Increase (decrease) in time deposits</t>
  </si>
  <si>
    <t>Increase (decrease) in securities sold under agreements to repurchase</t>
  </si>
  <si>
    <t>Increase (decrease) in FHLB borrowings</t>
  </si>
  <si>
    <t>Payment of dividends on common stock</t>
  </si>
  <si>
    <t>Proceeds from issuance of common stock, net</t>
  </si>
  <si>
    <t>Repurchase of common stock</t>
  </si>
  <si>
    <t>Net cash provided by financing activities</t>
  </si>
  <si>
    <t>Decrease in cash and cash equivalents</t>
  </si>
  <si>
    <t>Cash and cash equivalents at beginning of the period</t>
  </si>
  <si>
    <t>Cash and cash equivalents at end of the period</t>
  </si>
  <si>
    <t>Supplemental Disclosures of Cash Flow Information</t>
  </si>
  <si>
    <t>Interest paid</t>
  </si>
  <si>
    <t>Income taxes</t>
  </si>
  <si>
    <t>Supplemental Disclosure of Non-Cash Transactions</t>
  </si>
  <si>
    <t>Unrealized gain on securities available for sale</t>
  </si>
  <si>
    <t>Change in fair value of interest rate swaps</t>
  </si>
  <si>
    <t>Transfer of loans to other real estate owned</t>
  </si>
  <si>
    <t>General</t>
  </si>
  <si>
    <t>Organization, Consolidation and Presentation of Financial Statements [Abstract]</t>
  </si>
  <si>
    <t>General In the opinion of management, the accompanying unaudited financial statements contain all adjustments (consisting of only normal recurring accruals) necessary to present fairly the financial position at June 30, 2016 and December 31, 2015 , the results of operations and comprehensive income, for the three and six month periods ending June 30, 2016 and 2015 and changes in shareholders' equity and cash flows for the six months ended June 30, 2016 and 2015 , in accordance with accounting principles generally accepted in the United States of America ("U.S. GAAP"). The statements should be read in conjunction with the Notes to Consolidated Financial Statements included in the Annual Report on Form 10-K for the year ended December 31, 2015 (the “ 2015 Form 10-K”) of Middleburg Financial Corporation (the “Company”). The results of operations for the three and six months ended June 30, 2016 are not necessarily indicative of the results to be expected for the full year. In preparing these financial statements, management has evaluated subsequent events and transactions for potential recognition or disclosure through the date these financial statements were issued. Management has concluded there were no additional material subsequent events to be disclosed. Certain amounts in the 2015 consolidated financial statements have been reclassified to conform to the 2016 presentation. No reclassifications were significant and there was no effect on net income.</t>
  </si>
  <si>
    <t>Share-Based Compensation Plan</t>
  </si>
  <si>
    <t>Disclosure of Compensation Related Costs, Share-based Payments [Abstract]</t>
  </si>
  <si>
    <t>Share-Based Compensation Plan The Company sponsors one share-based compensation plan, the 2006 Equity Compensation Plan, which provides for the granting of stock options, stock appreciation rights, stock awards, performance share awards, incentive awards, and stock units. The 2006 Equity Compensation Plan was approved by the Company’s shareholders at the Annual Meeting held on April 26, 2006, and succeeded the Company’s 1997 Stock Incentive Plan. The plan expired by its own terms in February 2016, before which, the Company granted share-based compensation to its directors, officers, employees, and other persons the Company determined to have contributed to the profits or growth of the Company. The number of shares reserved for issuance totaled 430,000 . For the three months ended June 30, 2016 and 2015, the Company recorded $256,000 and $150,000 , respectively, in share-based compensation. For the six months ended June 30, 2016 and 2015, the Company recorded $445,000 and $280,000 , respectively, in share-based compensation expense. As of June 30, 2016 , there was $2.1 million of total unrecognized compensation expense related to non-vested restricted awards under the 2006 Equity Compensation Plan. For the three and six months ended June 30, 2016 and 2015, the Company recorded no compensation expense related to option awards. As of June 30, 2016 all outstanding option awards were previously vested and, accordingly, there was no unrecognized compensation expense as of June 30, 2016 . The aggregate intrinsic value, noted in the option table below, represents the amount by which the current market value of the underlying stock exceeds the exercise price as of June 30, 2016 . Given there is no exercise price for restricted stock, the aggregate value is equal to the current market value of the stock. These amounts change based on changes in the market value of the Company’s common stock. The following table summarizes restricted stock awarded under the 2006 Equity Compensation Plan: June 30, 2016 Shares Weighted-Average Grant Date Fair Value Aggregate Value (in thousands) Non-vested at December 31, 2015 153,399 $ 17.17 Granted 53,500 20.76 Vested (33,525 ) 16.48 Forfeited (2,250 ) 19.91 Non-vested at June 30, 2016 171,124 $ 18.39 $ 4,655 The weighted-average remaining contractual term for non-vested restricted stock awards at June 30, 2016 , was 2.76 years. The following table summarizes options outstanding under the 2006 Equity Compensation Plan and remaining outstanding unexercised options under the 1997 Stock Incentive Plan. June 30, 2016 Shares Weighted-Average Exercise Price Aggregate Intrinsic Value (in thousands) Outstanding at December 31, 2015 30,012 $ 14.00 $ — Granted — — — Exercised (4,638 ) 14.00 — Forfeited — — — Outstanding at June 30, 2016 25,374 $ 14.00 $ 335 Options exercisable at June 30, 2016 25,374 $ 14.00 $ 335 The total intrinsic value of options exercised was $61,000 during the three and six months ended June 30, 2016, respectively. As of June 30, 2016 , options outstanding and exercisable are summarized as follows: Exercise Prices Options Outstanding Weighted-Average Remaining Contractual Life (years) Options Exercisable $ 14.00 20,374 2.70 20,374 $ 14.00 5,000 3.34 5,000 $ 14.00 25,374 2.83 25,374</t>
  </si>
  <si>
    <t>Securities</t>
  </si>
  <si>
    <t>Investments, Debt and Equity Securities [Abstract]</t>
  </si>
  <si>
    <t>Securities Amortized costs and fair values of securities held to maturity are summarized as follows. June 30, 2016 (Dollars in thousands) Amortized Cost Gross Unrealized Gains Gross Unrealized Losses Fair Value Held to Maturity Obligations of states and political subdivisions $ 6,477 $ 253 $ — $ 6,730 Corporate securities 4,250 100 — 4,350 Total $ 10,727 $ 353 $ — $ 11,080 December 31, 2015 (Dollars in thousands) Amortized Cost Gross Unrealized Gains Gross Unrealized Losses Fair Value Held to Maturity Obligations of states and political subdivisions $ 1,457 $ — $ (38 ) $ 1,419 Corporate securities 2,750 24 (30 ) 2,744 Total $ 4,207 $ 24 $ (68 ) $ 4,163 The amortized cost and fair value of securities held to maturity as of June 30, 2016 , by contractual maturity are shown below. June 30, 2016 (Dollars in thousands) Amortized Cost Fair Value Held to Maturity Due after five years through ten years $ 4,250 $ 4,350 Due after ten years 6,477 6,730 Total $ 10,727 $ 11,080 Amortized costs and fair values of securities available for sale are summarized as follows: June 30, 2016 (Dollars in thousands) Amortized Cost Gross Unrealized Gains Gross Unrealized Losses Fair Value Available for Sale U.S. government agencies $ 65,442 $ 1,216 $ (127 ) $ 66,531 Obligations of states and political subdivisions 67,664 2,420 (89 ) 69,995 Mortgage-backed securities: Agency 123,514 3,826 (550 ) 126,790 Non-agency 13,306 131 (40 ) 13,397 Other asset backed securities 54,725 525 (744 ) 54,506 Corporate securities 16,606 59 (701 ) 15,964 Total $ 341,257 $ 8,177 $ (2,251 ) $ 347,183 December 31, 2015 (Dollars in thousands) Amortized Cost Gross Unrealized Gains Gross Unrealized Losses Fair Value Available for Sale U.S. government agencies $ 79,005 $ 315 $ (380 ) $ 78,940 Obligations of states and political subdivisions 74,071 1,956 (434 ) 75,593 Mortgage-backed securities: Agency 129,360 3,046 (745 ) 131,661 Non-agency 12,782 33 (38 ) 12,777 Other asset backed securities 58,958 426 (603 ) 58,781 Corporate securities 17,557 22 (760 ) 16,819 Total $ 371,733 $ 5,798 $ (2,960 ) $ 374,571 The amortized cost and fair value of securities available for sale as of June 30, 2016 , by contractual maturity are shown below. Maturities may differ from contractual maturities in corporate and mortgage-backed securities because the securities and mortgages underlying the securities may be called or repaid without any penalties. Therefore, these securities are not included in the maturity categories in the following maturity summary. June 30, 2016 (Dollars in thousands) Amortized Cost Fair Value Due in one year or less $ 487 $ 487 Due after one year through five years 9,421 9,675 Due after five years through ten years 24,463 24,403 Due after ten years 115,341 117,925 Mortgage-backed securities 136,820 140,187 Other asset backed securities 54,725 54,506 Total $ 341,257 $ 347,183 Proceeds from calls, principal repayments and sales of securities available for sale during the six months ended June 30, 2016 , and 2015 were $72.8 million and $62.6 million , respectively. For the six months ended June 30, 2016 and 2015, gross gains of $396,000 and $175,000 and gross losses of $23,000 and $37,000 , respectively, were realized. The tax expense applicable to these net realized gains amounted to $127,000 and $47,000 for the six months ended June 31, 2016 and 2015, respectively. The carrying value of securities pledged to qualify for fiduciary powers, to secure public monies and for other purposes as required by law amounted to $119.9 million and $113.1 million at June 30, 2016 and December 31, 2015 , respectively. Investments in an unrealized loss position that are temporarily impaired are as follows: (Dollars in thousands) Less than Twelve Months Twelve Months or Greater Total June 30, 2016 Fair Value Gross Fair Value Gross Fair Value Gross Available for Sale U.S. government agencies $ 11,883 $ (112 ) $ 1,633 $ (15 ) $ 13,516 $ (127 ) Obligations of states and political subdivisions 205 — 7,779 (89 ) 7,984 (89 ) Mortgage-backed securities: Agency 12,138 (130 ) 11,448 (420 ) 23,586 (550 ) Non-agency 326 — 1,910 (40 ) 2,236 (40 ) Other asset backed securities 19,390 (427 ) 18,049 (317 ) 37,439 (744 ) Corporate securities 1,954 (46 ) 11,654 (655 ) 13,608 (701 ) Total $ 45,896 $ (715 ) $ 52,473 $ (1,536 ) $ 98,369 $ (2,251 ) (Dollars in thousands) Less than Twelve Months Twelve Months or Greater Total December 31, 2015 Fair Value Gross Unrealized Losses Fair Value Gross Unrealized Losses Fair Value Gross Unrealized Losses Held to Maturity Obligations of states and political subdivisions $ 1,419 $ (38 ) $ — $ — $ 1,419 $ (38 ) Corporate securities 1,970 (30 ) — — 1,970 (30 ) Total $ 3,389 $ (68 ) $ — $ — $ 3,389 $ (68 ) Available for Sale U.S. government agencies $ 46,000 $ (304 ) $ 4,223 $ (76 ) $ 50,223 $ (380 ) Obligations of states and political subdivisions 16,559 (324 ) 1,082 (110 ) 17,641 (434 ) Mortgage-backed securities: Agency 27,627 (402 ) 9,911 (343 ) 37,538 (745 ) Non-agency 7,842 (37 ) 671 (1 ) 8,513 (38 ) Other asset backed securities 25,399 (276 ) 12,037 (327 ) 37,436 (603 ) Corporate securities 10,740 (378 ) 4,866 (382 ) 15,606 (760 ) Total $ 134,167 $ (1,721 ) $ 32,790 $ (1,239 ) $ 166,957 $ (2,960 ) A total of 118 securities have been identified by the Company as temporarily impaired at June 30, 2016 . Of the 118 securities, 113 are investment grade and five are speculative grade. Mortgage-backed securities, other asset backed securities and corporate securities make up the majority of the gross unrealized losses for temporarily impaired securities at June 30, 2016 . Market prices change daily and are affected by conditions beyond the control of the Company. Although the Company has the ability to hold these securities until the temporary loss is recovered, decisions by management may necessitate a sale before the loss is fully recovered. No such sales were anticipated or required as of June 30, 2016 . Investment decisions reflect the strategic asset/liability objectives of the Company. The investment portfolio is analyzed frequently by the Company and managed to provide an overall positive impact to the Company’s consolidated income statement and balance sheet. At June 30, 2016 , the Company evaluated the investment portfolio for possible other-than-temporary impairment losses and concluded that no adverse change in cash flows occurred and did not consider any portfolio securities to be other-than-temporarily impaired. Based on this analysis and because the Company does not intend to sell securities prior to maturity and it is more likely than not the Company will not be required to sell any securities before recovery of amortized cost basis, which may be at maturity. For debt securities related to corporate securities, the Company determined that there was no other adverse change in the cash flows as viewed by a market participant; therefore, the Company does not consider the investments in these assets to be other-than-temporarily impaired at June 30, 2016 . However, there is a risk that the Company’s continuing reviews could result in recognition of other-than-temporary impairment charges in the future. For the three and six months ended June 30, 2016 and the year ended December 31, 2015 , no credit related impairment losses were recognized by the Company. Restricted securities The Company’s investment in FHLB stock totaled $4.5 million and $4.7 million at June 30, 2016 and December 31, 2015 , respectively. FHLB stock is generally viewed as a long-term investment and as a restricted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not consider this investment to be other-than-temporarily impaired at June 30, 2016 , and no impairment has been recognized. FHLB stock is shown in restricted securities on the consolidated balance sheets. The Company also has an investment in Federal Reserve Bank (“FRB”) stock which totaled $1.7 million at June 30, 2016 and December 31, 2015, respectively. The investment in FRB stock is a required investment and is carried at cost since there is no ready market. The Company does not consider this investment to be other-than-temporarily impaired at June 30, 2016 , and no impairment has been recognized. FRB stock is shown in restricted securities on the consolidated balance sheets.</t>
  </si>
  <si>
    <t>Loans, Net</t>
  </si>
  <si>
    <t>Receivables [Abstract]</t>
  </si>
  <si>
    <t xml:space="preserve">Loans, Net The Company segregates its loan portfolio into three primary loan segments: Real Estate Loans, Commercial Loans, and Consumer Loans. Real estate loans are further segregated into the following classes: construction loans, loans secured by farmland, loans secured by 1-4 family residential real estate, and other real estate loans. Other real estate loans include commercial real estate loans. The consolidated loan portfolio was composed of the following: June 30, 2016 December 31, 2015 (Dollars in thousands) Outstanding Balance Percent of Total Portfolio Outstanding Balance Percent of Total Portfolio Real estate loans: Construction $ 42,947 5.0 % $ 39,673 4.9 % Secured by farmland 18,875 2.2 19,062 2.4 Secured by 1-4 family residential 303,200 35.5 280,096 34.8 Other real estate loans 275,797 32.3 258,035 32.0 Commercial loans 194,712 22.8 190,482 23.6 Consumer loans 19,116 2.2 18,333 2.3 Total gross loans (1) $ 854,647 100.0 % $ 805,681 100.0 % Less allowance for loan losses 11,527 11,046 Net loans $ 843,120 $ 794,635 (1) Includes net deferred loan costs and premiums of $4.1 million and $3.5 million , respectively. During the six months ended June 30, 2016, the Company received $4.4 million in proceeds on the sale of problem loans. Included in the sales were four loans with a recorded investment of $4.3 million , of which $1.2 million were on nonaccrual, as well as 28 loans with no outstanding recorded investment as they had been fully charged-off in prior periods. Gross charge-offs of $513,000 and gross recoveries of $640,000 were recorded through the allowance for loan losses during the six months ended June 30, 2016, related to the sales of these loans. The following tables present a contractual aging of the recorded investment in past due loans by class of loans: June 30, 2016 (Dollars in thousands) 30-59 Days Past Due 60-89 Days Past Due 90 Days Or Greater Total Past Due Current Total Loans Real estate loans: Construction $ — $ 167 $ — $ 167 $ 42,780 $ 42,947 Secured by farmland — — — — 18,875 18,875 Secured by 1-4 family residential 221 12 3,438 3,671 299,529 303,200 Other real estate loans 58 555 725 1,338 274,459 275,797 Commercial loans 246 — 522 768 193,944 194,712 Consumer loans 8 — 1 9 19,107 19,116 Total $ 533 $ 734 $ 4,686 $ 5,953 $ 848,694 $ 854,647 December 31, 2015 (Dollars in thousands) 30-59 Days Past Due 60-89 Days Past Due 90 Days Or Greater Total Past Due Current Total Loans Real estate loans: Construction $ 69 $ — $ — $ 69 $ 39,604 $ 39,673 Secured by farmland — — — — 19,062 19,062 Secured by 1-4 family residential 259 — 1,117 1,376 278,720 280,096 Other real estate loans 325 — 248 573 257,462 258,035 Commercial loans 1,242 15 31 1,288 189,194 190,482 Consumer loans 4 17 — 21 18,312 18,333 Total $ 1,899 $ 32 $ 1,396 $ 3,327 $ 802,354 $ 805,681 The following table presents the recorded investment in nonaccrual loans and loans past due 90 days or more and still accruing by class of loans: June 30, 2016 December 31, 2015 (Dollars in thousands) Nonaccrual Past due 90 days or more and still accruing Nonaccrual Past due 90 days or more and still accruing Real estate loans: Construction $ 30 $ — $ 204 $ — Secured by 1-4 family residential 3,438 — 4,460 — Other real estate loans 1,127 153 1,186 248 Commercial loans 511 25 1,036 30 Consumer loans 1,870 1 1,898 — Total $ 6,976 $ 179 $ 8,784 $ 278 If interest on nonaccrual loans had been accrued, such income would have approximated $253,800 and $342,000 for the six months ended June 30, 2016 and the year ended December 31, 2015 , respectively. The Company utilizes an internal asset classification system as a means of measuring and monitoring credit risk in the loan portfolio. Under the Company’s classification system, problem and potential problem loans are classified as “Special Mention”, “Substandard”, and “Doubtful”. Special Mention: Loans with potential weaknesses that deserve management’s close attention. If left uncorrected, the potential weaknesses may result in the deterioration of the repayment prospects for the credit. Substandard: Loans with well-defined weakness that jeopardize the liquidation of the debt. Either the paying capacity of the borrower or the value of the collateral may be inadequate to protect the Company from potential losses. Doubtful: Loans with a very high possibility of loss. However, because of important and reasonably specific pending factors, classification as a loss is deferred until a more exact status may be determined. Loss: Loans are deemed uncollectible and are charged off immediately. The following tables present the recorded investment in loans by class of loan that have been classified according to the internal classification system: June 30, 2016 (Dollars in thousands) Real Estate Construction Real Estate Secured by Farmland Real Estate Secured by 1-4 Family Residential Other Real Estate Loans Commercial Consumer Total Pass $ 37,345 $ 10,958 $ 294,453 $ 266,323 $ 188,364 $ 17,171 $ 814,614 Special Mention 5,572 — 2,376 3,483 3,493 31 14,955 Substandard 30 7,917 6,245 4,865 2,358 1,914 23,329 Doubtful — — 126 1,126 497 — 1,749 Loss — — — — — — — Ending Balance $ 42,947 $ 18,875 $ 303,200 $ 275,797 $ 194,712 $ 19,116 $ 854,647 December 31, 2015 (Dollars in thousands) Real Estate Construction Real Estate Secured by Farmland Real Estate Secured by 1-4 Family Residential Other Real Estate Loans Commercial Consumer Total Pass $ 30,114 $ 10,566 $ 271,721 $ 243,768 $ 183,532 $ 16,347 $ 756,048 Special Mention 9,024 — 896 7,254 3,638 42 20,854 Substandard 535 8,496 6,818 5,827 2,301 1,943 25,920 Doubtful — — 661 1,186 1,011 — 2,858 Loss — — — — — 1 1 Ending Balance $ 39,673 $ 19,062 $ 280,096 $ 258,035 $ 190,482 $ 18,333 $ 805,681 The following tables present loans individually evaluated for impairment by class of loan: June 30, 2016 (Dollars in thousands) Recorded Investment Unpaid Principal Balance Related Allowance Average Recorded Investment Interest Income Recognized With no related allowance recorded: Real estate loans: Construction $ 30 $ 30 $ — $ 31 $ — Secured by farmland 7,917 7,917 — 7,910 118 Secured by 1-4 family residential 242 277 — 243 — Other real estate loans 1,126 1,126 — 1,133 — Commercial loans 906 3,906 — 1,186 8 Consumer loans — — — — — Total with no related allowance $ 10,221 $ 13,256 $ — $ 10,503 $ 126 With an allowance recorded: Real estate loans: Construction $ — $ — $ — $ — $ — Secured by farmland — — — — — Secured by 1-4 family residential 4,254 4,307 1,094 4,273 21 Other real estate loans 2,991 2,991 222 3,001 77 Commercial loans 46 46 30 62 1 Consumer loans 1,870 1,870 787 1,884 — Total with a related allowance $ 9,161 $ 9,214 $ 2,133 $ 9,220 $ 99 Total $ 19,382 $ 22,470 $ 2,133 $ 19,723 $ 225 December 31, 2015 (Dollars in thousands) Recorded Investment Unpaid Principal Balance Related Allowance Average Recorded Investment Interest Income Recognized With no related allowance recorded: Real estate loans: Construction $ 100 $ 100 $ — $ 106 $ — Secured by farmland 7,903 7,903 — 7,903 237 Secured by 1-4 family residential 701 736 — 703 — Other real estate loans — — — — — Commercial loans 458 493 — 490 17 Consumer loans — — — — — Total with no related allowance $ 9,162 $ 9,232 $ — $ 9,202 $ 254 With an allowance recorded: Real estate loans: Construction $ 103 $ 103 $ 53 $ 109 $ — Secured by farmland — — — — — Secured by 1-4 family residential 4,426 4,478 1,120 4,547 27 Other real estate loans 4,196 4,196 464 4,224 157 Commercial loans 1,059 4,059 27 2,315 100 Consumer loans 1,898 1,898 1,000 2,449 — Total with a related allowance $ 11,682 $ 14,734 $ 2,664 $ 13,644 $ 284 Total $ 20,844 $ 23,966 $ 2,664 $ 22,846 $ 538 The “Recorded Investment” amounts in the table above represent the outstanding principal balance net of charge-offs and nonaccrual payments to principal on each loan represented in the table. The “Unpaid Principal Balance” represents the outstanding principal balance on each loan represented in the table plus any amounts that have been charged-off on each loan and nonaccrual payments applied to principal. Included in certain loan categories of impaired loans are troubled debt restructurings (“TDRs”). The total balance of TDRs at June 30, 2016 was $14.4 million of which $2.0 million were included in the Company’s nonaccrual loan totals at that date and $12.4 million represented loans performing as agreed according to the restructured terms. This compares with $15.5 million in total restructured loans at December 31, 2015 . The amount of the valuation allowance related to TDRs was $1.1 million and $1.6 million as of June 30, 2016 and December 31, 2015 , respectively. Loan modifications that were classified as TDRs during the three and six months ended June 30, 2016 and 2015 were as follows: Loans Modified as TDRs For the Three Months Ended June 30, (Dollars in thousands) 2016 2015 Class of Loan Number of Contracts Pre-Modification Outstanding Recorded Investment Post-Modification Outstanding Recorded Investment Number of Contracts Pre-Modification Outstanding Recorded Investment Post-Modification Outstanding Recorded Investment Real estate loans: Construction — $ — $ — — $ — $ — Secured by farmland — — — 1 7,903 7,903 Secured by 1-4 family residential 1 400 400 — — — Other real estate loans — — — — — — Total real estate loans 1 $ 400 $ 400 1 $ 7,903 $ 7,903 Commercial loans — — — — — — Consumer loans — — — 1 3,000 3,000 Total 1 $ 400 $ 400 2 $ 10,903 $ 10,903 Loans Modified as TDRs For the Six Months Ended June 30, (Dollars in thousands) 2016 2015 Class of Loan Number of Contracts Pre-Modification Outstanding Recorded Investment Post-Modification Outstanding Recorded Investment Number of Contracts Pre-Modification Outstanding Recorded Investment Post-Modification Outstanding Recorded Investment Real estate loans: Construction — $ — $ — — $ — $ — Secured by farmland — — — 1 7,903 7,903 Secured by 1-4 family residential 1 400 400 — — — Other real estate loans 1 368 367 — — — Total real estate loans 2 $ 768 $ 767 1 $ 7,903 $ 7,903 Commercial loans — — — — — — Consumer loans — — — 1 3,000 3,000 Total 2 $ 768 $ 767 1 $ 10,903 $ 10,903 There were no outstanding commitments to lend additional amounts to troubled debt restructured borrowers at June 30, 2016 or December 31, 2015. There were no TDR payment defaults during three and six months ended June 30, 2016 and 2015 . For purposes of this disclosure, a TDR payment default occurs when, within 12 months of the original TDR modification, either a full or partial charge-off occurs or a TDR becomes 90 days or more past due. </t>
  </si>
  <si>
    <t>Allowance for Loan Losses</t>
  </si>
  <si>
    <t>Allowance for Loan Losses [Abstract]</t>
  </si>
  <si>
    <t>Allowance for Loan Losses The following table presents,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 June 30, 2016 (Dollars in thousands) Real Estate Construction Real Estate Secured by Farmland Real Estate Secured by 1-4 Family Residential Other Real Estate Loans Commercial Consumer Total Allowance for loan losses: Balance at $ 905 $ 192 $ 3,341 $ 3,761 $ 1,706 $ 1,141 $ 11,046 Charge-offs (388 ) — (7 ) (126 ) — (11 ) (532 ) Recoveries 132 — 394 23 63 51 663 Provision 347 (18 ) (221 ) 96 384 (238 ) 350 Balance at $ 996 $ 174 $ 3,507 $ 3,754 $ 2,153 $ 943 $ 11,527 Ending allowance: Ending allowance balance attributable to loans: Individually evaluated for impairment $ — $ — $ 1,094 $ 222 $ 30 $ 787 $ 2,133 Collectively evaluated for impairment 996 174 2,413 3,532 2,123 156 9,394 Total ending allowance balance $ 996 $ 174 $ 3,507 $ 3,754 $ 2,153 $ 943 $ 11,527 Loans: Individually evaluated for impairment $ 30 $ 7,917 $ 4,496 $ 4,117 $ 952 $ 1,870 $ 19,382 Collectively evaluated for impairment 42,917 10,958 298,704 271,680 193,760 17,246 835,265 Total ending loans balance $ 42,947 $ 18,875 $ 303,200 $ 275,797 $ 194,712 $ 19,116 $ 854,647 December 31, 2015 (Dollars in thousands) Real Estate Construction Real Estate Secured by Farmland Real Estate Secured by 1-4 Family Residential Other Real Estate Loans Commercial Consumer Total Allowance for loan losses: Balance at $ 550 $ 179 $ 3,966 $ 3,916 $ 2,354 $ 821 $ 11,786 Charge-offs — — (344 ) (9 ) (3,281 ) (57 ) (3,691 ) Recoveries 246 — 359 28 14 11 658 Provision 109 13 (640 ) (174 ) 2,619 366 2,293 Balance at $ 905 $ 192 $ 3,341 $ 3,761 $ 1,706 $ 1,141 $ 11,046 Ending allowance: Ending allowance balance attributable to loans: Individually evaluated for impairment $ 53 $ — $ 1,120 $ 464 $ 27 $ 1,000 $ 2,664 Collectively evaluated for impairment 852 192 2,221 3,297 1,679 141 8,382 Total ending allowance balance $ 905 $ 192 $ 3,341 $ 3,761 $ 1,706 $ 1,141 $ 11,046 Loans: Individually evaluated for impairment $ 203 $ 7,903 $ 5,127 $ 4,196 $ 1,517 $ 1,898 $ 20,844 Collectively evaluated for impairment 39,470 11,159 274,969 253,839 188,965 16,435 784,837 Total ending loans balance $ 39,673 $ 19,062 $ 280,096 $ 258,035 $ 190,482 $ 18,333 $ 805,681 June 30, 2015 (Dollars in thousands) Real Estate Construction Real Estate Secured by Farmland Real Estate Secured by 1-4 Family Residential Other Real Estate Loans Commercial Consumer Total Allowance for loan losses: Balance at $ 550 $ 179 $ 3,966 $ 3,916 $ 2,354 $ 821 $ 11,786 Charge-offs — — (12 ) (9 ) (246 ) (40 ) (307 ) Recoveries 31 — 324 21 8 6 390 Provision (21 ) 11 (156 ) 35 (272 ) 428 25 Balance at $ 560 $ 190 $ 4,122 $ 3,963 $ 1,844 $ 1,215 $ 11,894 Ending allowance: Ending allowance balance attributable to loans: Individually evaluated for impairment $ 60 $ — $ 1,412 $ 454 $ 43 $ 1,003 $ 2,972 Collectively evaluated for impairment 500 190 2,710 3,509 1,801 212 8,922 Total ending allowance balance $ 560 $ 190 $ 4,122 $ 3,963 $ 1,844 $ 1,215 $ 11,894 Loans: Individually evaluated for impairment $ 223 $ 7,903 $ 4,723 $ 4,230 $ 795 $ 2,033 $ 19,907 Collectively evaluated for impairment 30,558 11,602 267,475 261,662 166,747 15,139 753,183 Total ending loans balance $ 30,781 $ 19,505 $ 272,198 $ 265,892 $ 167,542 $ 17,172 $ 773,090</t>
  </si>
  <si>
    <t>Earnings Per Share</t>
  </si>
  <si>
    <t>Earnings Per Share [Abstract]</t>
  </si>
  <si>
    <t>Earnings Per Share The following shows the weighted-average number of shares used in computing earnings per share and the effect on weighted-average number of shares of diluted potential common stock. Nonvested restricted shares are included in basic earnings per share because of dividend participation rights. Potential dilutive common stock had no effect on income available to common stockholders. For the Three Months Ended June 30, 2016 2015 Shares Per Share Amount Shares Per Share Amount Earnings per share, basic 7,100,226 $ 0.37 7,145,929 $ 0.32 Effect of dilutive securities: Stock options 11,948 7,102 Warrant 41,743 14,134 Earnings per share, diluted 7,153,917 $ 0.37 7,167,165 $ 0.32 For the Six Months Ended June 30, 2016 2015 Shares Per Share Amount Shares Per Share Amount Earnings per share, basic 7,087,015 $ 0.66 7,140,514 $ 0.66 Effect of dilutive securities: Stock options 10,476 7,077 Warrant 31,672 13,937 Earnings per share, diluted 7,129,163 $ 0.66 7,161,528 $ 0.66 The warrant and none of the stock options were considered anti-dilutive as of June 30, 2016 and 2015 .</t>
  </si>
  <si>
    <t>Segment Reporting</t>
  </si>
  <si>
    <t>Segment Reporting [Abstract]</t>
  </si>
  <si>
    <t>Segment Reporting The Company operates its principal business activities of retail banking services and wealth management services in a decentralized fashion. Revenue from retail banking activity consists primarily of interest and fees earned on loans, including mortgage banking activity, interest earned on investment securities and service charges on deposit accounts. Revenue from the wealth management activities is comprised of fees based upon the market value of the accounts under administration as well as commissions on investment transactions. Middleburg Bank and the Company have assets in custody with Middleburg Trust Company and accordingly pay Middleburg Trust Company a monthly fee. Middleburg Bank also pays interest to Middleburg Trust Company on deposit accounts with Middleburg Bank. Middleburg Trust Company pays rental and other miscellaneous occupancy expenses to Middleburg Bank. Transactions related to these relationships are eliminated to reach consolidated totals. The following tables represent reportable segment information for the three and six months ended June 30, 2016 and 2015 , respectively: For the Three Months Ended For the Three Months Ended June 30, 2016 June 30, 2015 (In Thousands) Retail Banking Wealth Management Intercompany Eliminations Consolidated Retail Banking Wealth Management Intercompany Eliminations Consolidated Revenues: Interest income $ 11,099 $ 3 $ — $ 11,102 $ 10,350 $ 2 $ — $ 10,352 Trust and investment fee income — 1,173 (41 ) 1,132 — 1,284 (41 ) 1,243 Other income 1,266 — (28 ) 1,238 995 — — 995 Total operating income 12,365 1,176 (69 ) 13,472 11,345 1,286 (41 ) 12,590 Expenses: Interest expense 1,133 — — 1,133 1,039 — — 1,039 Salaries and employee benefits 4,052 561 — 4,613 4,367 606 — 4,973 Provision for (recovery of) loan losses 50 — — 50 (425 ) — — (425 ) Other 4,028 179 (69 ) 4,138 3,661 288 (41 ) 3,908 Total operating expenses 9,263 740 (69 ) 9,934 8,642 894 (41 ) 9,495 Income before income taxes 3,102 436 — 3,538 2,703 392 — 3,095 Income tax expense 722 163 — 885 667 148 — 815 Net Income $ 2,380 $ 273 $ — $ 2,653 $ 2,036 $ 244 $ — $ 2,280 Total assets $ 1,310,589 $ 6,336 $ (2,589 ) $ 1,314,336 $ 1,238,148 $ 6,532 $ (2,695 ) $ 1,241,985 Capital expenditures $ (28 ) $ — $ — $ (28 ) $ 2,320 $ — $ — $ 2,320 Goodwill and other intangibles $ — $ 3,550 $ — $ 3,550 $ — $ 3,722 $ — $ 3,722 For the Six Months Ended For the Six Months Ended June 30, 2016 June 30, 2015 (In Thousands) Retail Banking Wealth Management Intercompany Eliminations Consolidated Retail Banking Wealth Management Intercompany Eliminations Consolidated Revenues: Interest income $ 21,969 $ 5 $ — $ 21,974 $ 21,046 $ 5 $ — $ 21,051 Trust and investment fee income — 2,374 (84 ) 2,290 — 2,543 (82 ) 2,461 Other income 2,343 — (55 ) 2,288 2,632 — — 2,632 Total operating income 24,312 2,379 (139 ) 26,552 23,678 2,548 (82 ) 26,144 Expenses: Interest expense 2,256 — — 2,256 2,107 — — 2,107 Salaries and employee benefits 8,337 1,088 — 9,425 8,681 1,140 — 9,821 Provision for loan losses 350 — — 350 25 — — 25 Other 8,013 466 (139 ) 8,340 7,320 569 (82 ) 7,807 Total operating expenses 18,956 1,554 (139 ) 20,371 18,133 1,709 (82 ) 19,760 Income before income taxes 5,356 825 — 6,181 5,545 839 — 6,384 Income tax expense 1,163 310 — 1,473 1,341 315 — 1,656 Net Income $ 4,193 $ 515 $ — $ 4,708 $ 4,204 $ 524 $ — $ 4,728 Total assets $ 1,310,589 $ 6,336 $ (2,589 ) $ 1,314,336 $ 1,238,148 $ 6,532 $ (2,695 ) $ 1,241,985 Capital expenditures $ 97 $ — $ — $ 97 $ 2,471 $ — $ — $ 2,471 Goodwill and other intangibles $ — $ 3,550 $ — $ 3,550 $ — $ 3,722 $ — $ 3,722</t>
  </si>
  <si>
    <t>Capital Purchase Program</t>
  </si>
  <si>
    <t>Stockholders' Equity Note [Abstract]</t>
  </si>
  <si>
    <t>Capital Purchase Program On January 30, 2009 , as part of the Capital Purchase Program established by the U.S. Department of the Treasury (the “Treasury”) under the Emergency Economic Stabilization Act of 2008, the Company entered into a Letter Agreement and Securities Purchase Agreement—Standard Terms (collectively, the “Purchase Agreement”) with the Treasury, pursuant to which the Company sold (i) 22,000 shares of Fixed Rate Cumulative Perpetual Preferred Stock, Series A, par value $2.50 per share, having a liquidation preference of $1,000 per share (the “Preferred Stock”) and (ii) a warrant (the “Warrant”) to purchase 208,202 shares of the Company’s common stock, par value $2.50 per share, at an initial exercise price of $15.85 per share. As a result of the completion of a public stock offering in 2009, the number of shares of common stock underlying the Warrant was reduced by one-half to 104,101 and the Company redeemed all 22,000 shares of Preferred Stock pursuant to the Purchase Agreement. During 2011, the Warrant was sold by the U.S. Treasury at public auction and has not been exercised as of June 30, 2016 .</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 three levels of the fair valu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Measured on a recurring basis The following describes the valuation techniques and inputs used by the Company in determining the fair value of certain assets recorded at fair value on a recurring basis in the financial statements. Securities Available for Sale The Company primarily values its investment portfolio using Level II fair value measurements, but may also use Level I or Level III measurements if required by the composition of the portfolio.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II). In certain cases where there is limited activity or less transparency around inputs to the valuation, securities are classified as Level III of the valuation hierarchy. Interest Rate Swaps and Interest Rate Cap Interest rate swaps and caps are recorded at fair value based on third party vendors who compile prices from various sources and may determine fair value of identical or similar instruments by using pricing models that consider observable market data (Level II). The following tables present the balances of assets and liabilities measured at fair value on a recurring basis as of June 30, 2016 and December 31, 2015 . (Dollars in thousands) June 30, 2016 Description Total Level I Level II Level III Assets: U.S. government agencies $ 66,531 $ — $ 66,531 $ — Obligations of states and political subdivisions 69,995 — 69,995 — Mortgage-backed securities: Agency 126,790 — 126,790 — Non-agency 13,397 — 13,397 — Other asset backed securities 54,506 — 54,506 — Corporate securities 15,964 — 15,964 — Interest rate swaps 322 — 322 — Interest rate cap 3 — 3 — Liabilities: Interest rate swaps 899 — 899 — (Dollars in thousands) December 31, 2015 Description Total Level I Level II Level III Assets: U.S. government agencies $ 78,940 $ — $ 78,940 $ — Obligations of states and political subdivisions 75,593 — 75,593 — Mortgage-backed securities: Agency 131,661 — 131,661 — Non-agency 12,777 — 12,777 — Other asset backed securities 58,781 — 58,781 — Corporate securities 16,819 — 16,819 Interest rate swaps 73 — 73 — Interest rate cap 39 — 39 — Liabilities: Interest rate swaps 370 — 370 — Measured on nonrecurring basis The Company may be required, from time to time, to measure and recognize certain other assets at fair value on a nonrecurring basis in accordance with U.S. GAAP. The following describes the valuation techniques and inputs used by the Company in determining the fair value of certain assets recorded at fair value on a nonrecurring basis in the financial statements. Loans Held for Sale Loans held for sale are carried at lower of cost or market value. These loans currently consist of 1-4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II). As such, the Company records any fair value adjustments on a nonrecurring basis. No nonrecurring fair value adjustments were recorded on loans held for sale during the three and six months ended June 30, 2016. Gains and losses on the sale of loans are recorded as a component of non-interest income on the consolidated statements of income.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Any given loan may have multiple types of collateral. The vast majority of the collateral is real estate. The value of real estate collateral is determined utilizing a market valuation approach based on an appraisal conducted by an independent, licensed appraiser outside of the Company using observable market data (Level II). However, if the collateral value is significantly adjusted due to differences in the comparable properties, or is discounted by the Company because of marketability, then the fair value is considered Level III. The value of business equipment is based upon an outside appraisal if deemed significant, or the net book value on the applicable business' financial statements if not considered significant. Likewise, values for inventory and accounts receivable collateral are based on financial statement balances or aging reports (Level III). Impaired loans allocated to the allowance for loan losses are measured at fair value on a nonrecurring basis. Any fair value adjustments are recorded in the period incurred as provision for loan losses on the consolidated statements of income. Other Real Estate Owned Other Real Estate Owned (“OREO”) is measured at fair value less estimated costs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III. The initial fair value of OREO is based on an appraisal performed at the time of foreclosure. Subsequent fair value adjustments are recorded in the period incurred and included in other real estate owned, net, on the consolidated statements of income. For the purpose of OREO valuations, appraisals are discounted 10% for selling costs and it is the policy of the Company to obtain annual appraisals for properties held in accordance with the bank's OREO policy. Repossessed Assets The value of repossessed assets is determined by the Company based on marketability and other factors and is considered Level III. Any fair value adjustments are recorded in the period incurred and are included in other operating expenses on the consolidated statements of income. The following table summarizes the Company’s non-financial assets that were measured at fair value on a nonrecurring basis during the period. (Dollars in thousands) June 30, 2016 Total Level I Level II Level III Assets: Impaired loans $ 7,028 $ — $ — $ 7,028 Other real estate owned $ 3,553 $ — $ — $ 3,553 Repossessed assets (1) $ 1,043 $ — $ — $ 1,043 (Dollars in thousands) December 31, 2015 Total Level I Level II Level III Assets: Impaired loans $ 9,018 $ — $ — $ 9,018 Other real estate owned $ 3,345 $ — $ — $ 3,345 Repossessed assets (1) $ 1,043 $ — $ — $ 1,043 (1) Included in other assets on the consolidated balance sheets. The following table presents quantitative information as of June 30, 2016 and December 31, 2015 about Level III fair value measurements for assets measured at fair value on a nonrecurring basis: June 30, 2016 Fair Value (in thousands) Valuation Technique Unobservable Inputs Range (Weighted Average) Impaired loans $ 3,238 Appraisals Discount to reflect current market conditions and estimated selling costs 0% - 100% (19%) Impaired loans $ 3,790 Present value of cash flows Discount rate 6% - 8% (6%) Other real estate owned $ 3,553 Appraisals Discount to reflect current market conditions and estimated selling costs 10% Repossessed assets $ 1,043 Market analysis Historical sales activity 50% December 31, 2015 Fair Value (in thousands) Valuation Technique Unobservable Inputs Range (Weighted Average) Impaired loans $ 5,434 Appraisals Discount to reflect current market conditions and estimated selling costs 0% - 100% (17%) Impaired loans $ 3,584 Present value of cash flows Discount rate 6% - 8% (7%) Other real estate owned $ 3,345 Appraisals Discount to reflect current market conditions and estimated selling costs 10% Repossessed assets $ 1,043 Market analysis Historical sales activity 50%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U.S. GAAP excludes certain financial instruments and all non-financial instruments from its disclosure requirements. Accordingly, the aggregate fair value amounts presented may not necessarily represent the underlying fair value of the Company. The following methods and assumptions were used to estimate the fair value of each class of financial instruments (not previously described) for which it is practicable to estimate that value: Cash and Cash Equivalents For cash and cash equivalents, the carrying amount is a reasonable estimate of fair value. Securities held to maturity Certain debt securities that management has the positive intent and ability to hold until maturity are recorded at amortized cost. Fair values are determined in a manner that is consistent with securities available for sale. Restricted securities The restricted security category is comprised of FHLB and Federal Reserve Bank stock. These stocks are classified as restricted securities because their ownership is restricted to certain types of entities and they lack a market. When the FHLB or Federal Reserve Bank repurchases stock, they repurchase at the stock's book value. Therefore, the carrying amounts of restricted securities approximate fair value. Loans, Net For variable-rate loans that reprice frequently and with no significant change in credit risk, fair values are based on carrying values. For fixed rate loans, 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Fair value for impaired loans is described above. Bank Owned Life Insurance The carrying amount of bank owned life insurance is a reasonable estimate of fair value. Accrued Interest Receivable and Payable The carrying amounts of accrued interest approximate fair values. Deposits The fair value of demand deposits, savings accounts, and certain money market deposits is the amount payable on demand at the reporting date. For all other deposits, the fair value is determined using the discounted cash flow method. The discount rate is equal to the rate currently offered on similar products. Securities Sold Under Agreements to Repurchase The carrying amounts approximate fair values. FHLB Borrowings and Subordinated Notes For variable rate long-term debt, fair values are based on carrying values. For fixed rate debt, fair values are estimated based on observable market prices and discounted cash flow analysis using interest rates for borrowings of similar remaining maturities and characteristics. The fair values of the Company's Subordinated Notes are estimated using discounted cash flow analysis based on the Company's current incremental borrowing rates for similar types of borrowing arrangements. Off-Balance Sheet Financial Instruments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At June 30, 2016 and December 31, 2015 , the fair values of loan commitments and standby letters of credit were deemed immaterial; therefore, they have not been included in the tables below. Fair Value of Financial Instruments The estimated fair values, and related carrying amounts, of the Company's financial instruments are as follows: (Dollars in thousands) June 30, 2016 Fair value measurements using: Carrying Total Fair Value Level I Level II Level III Financial assets: Cash and cash equivalents $ 32,620 $ 32,620 $ 32,620 $ — $ — Securities held to maturity 10,727 11,080 — 11,080 — Securities available for sale 347,183 347,183 — 347,183 — Loans held for sale, net 189 189 — 189 — Loans, net 843,120 854,350 — — 854,350 Bank owned life insurance 23,596 23,596 — 23,596 — Accrued interest receivable 5,131 5,131 — 5,131 — Interest rate swaps 322 322 — 322 — Interest rate cap 3 3 — 3 — Financial liabilities: Deposits $ 1,056,369 $ 1,056,495 $ — $ 1,056,495 $ — Securities sold under agreements to repurchase 31,043 31,043 — 31,043 — FHLB borrowings 79,500 79,792 — 79,792 — Subordinated notes 5,155 5,174 — 5,174 — Accrued interest payable 393 393 — 393 — Interest rate swaps 899 899 — 899 — (Dollars in thousands) December 31, 2015 Fair value measurements using: Carrying Total Fair Value Level I Level II Level III Financial assets: Cash and cash equivalents $ 39,228 $ 39,228 $ 39,228 $ — $ — Securities held to maturity 4,207 4,163 — 4,163 — Securities available for sale 374,571 374,571 — 374,571 — Loans, net 794,635 802,535 — — 802,535 Bank-owned life insurance 23,273 23,273 — 23,273 — Accrued interest receivable 5,204 5,204 — 5,204 — Interest rate swaps 73 73 — 73 — Interest rate cap 39 39 — 39 — Financial liabilities: Deposits $ 1,040,800 $ 1,040,016 $ — $ 1,040,016 $ — Securities sold under agreements to repurchase 26,869 26,869 — 26,869 — FHLB borrowings 85,000 85,033 — 85,033 — Subordinated debt 5,155 5,157 — 5,157 — Accrued interest payable 410 410 — 410 — Interest rate swaps 370 370 — 370 — The Company assumes interest rate risk as a result of its normal operations. The fair values of the Company's financial instruments will change when interest rate levels change, which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Recent Accounting Pronouncements</t>
  </si>
  <si>
    <t>Accounting Policies [Abstract]</t>
  </si>
  <si>
    <t>Recent Accounting Pronounc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t>
  </si>
  <si>
    <t>Accumulated Other Comprehensive Income</t>
  </si>
  <si>
    <t>Equity [Abstract]</t>
  </si>
  <si>
    <t>Accumulated Other Comprehensive Income Changes in accumulated other comprehensive income for the six months ended June 30, 2016 and 2015 were: (Dollars in thousands) Unrealized Gains on Securities Cash Flow Hedges Accumulated Other Comprehensive Income Balance December 31, 2014 $ 3,979 $ (185 ) $ 3,794 Unrealized holding gains (net of tax, $333) (644 ) — (644 ) Reclassification adjustment (net of tax, $47) (91 ) — (91 ) Unrealized loss on interest rate swaps (net of tax, $0) — (1 ) (1 ) Reclassification adjustment (net of tax, $2) — (4 ) (4 ) Balance June 30, 2015 $ 3,244 $ (190 ) $ 3,054 Balance December 31, 2015 $ 1,872 $ (195 ) $ 1,677 Unrealized holding gains (net of tax, $1,176) 2,285 — 2,285 Reclassification adjustment (net of tax, $127) (246 ) — (246 ) Unrealized loss on interest rate swaps (net of tax, $95) — (185 ) (185 ) Balance June 30, 2016 $ 3,911 $ (380 ) $ 3,531 The following table presents information related to reclassifications from accumulated other comprehensive income: Details about Accumulated Other Comprehensive Income Amount Reclassified from Accumulated Other Comprehensive Income Affected Line Item in the Consolidated Statements of Income For the Three Months Ended June 30, (Dollars in thousands) 2016 2015 Securities available for sale (1) : Net securities gains reclassified into earnings $ (210 ) $ (37 ) Gain on sales of securities available for sale, net Related income tax expense 72 13 Income tax expense Net effect on accumulated other comprehensive income for the period (138 ) (24 ) Net of tax Total reclassifications for the period $ (138 ) $ (24 ) Net of tax (1) For more information related to unrealized gains on securities available for sale, see Note 3, "Securities". (2) For more information related to unrealized losses on derivatives, see Note 12, "Derivatives". Details about Accumulated Other Comprehensive Income Amount Reclassified from Accumulated Other Comprehensive Income Affected Line Item in the Consolidated Statements of Income For the Six Months Ended June 30, (Dollars in thousands) 2016 2015 Securities available for sale (1) : Net securities gains reclassified into earnings $ (373 ) $ (138 ) Gain on securities available for sale Related income tax expense 127 47 Income tax expense Derivatives (2) : (Gain) loss on interest rate swap ineffectiveness — (6 ) Other operating expenses Related income tax expense — 2 Income tax expense Net effect on accumulated other comprehensive income (246 ) (95 ) Net of tax Total reclassifications $ (246 ) $ (95 ) Net of tax</t>
  </si>
  <si>
    <t>Derivatives</t>
  </si>
  <si>
    <t>Derivative Instruments and Hedging Activities Disclosure [Abstract]</t>
  </si>
  <si>
    <t>Derivatives The Company utilizes derivative instruments as a part of its asset-liability management program to control fluctuation of market values and cash flows to changes in interest rates associated with certain financial instruments. The Company accounts for derivatives in accordance with ASC 815, "Derivatives and Hedging". Under current guidance, derivative transactions are classified as either cash flow hedges or fair value hedges or they are not designated as hedging instruments. The Company designates each derivative instrument at the inception of the derivative transaction in accordance with this guidance. Information concerning each of the Company's categories of derivatives as of June 30, 2016 and December 31, 2015 is presented below. Derivatives designated as cash flow hedges During 2010, the Company entered into an interest rate swap agreement as part of the interest rate risk management process. The swap was designated as a cash flow hedge intended to hedge the variability of cash flows associated with the Company’s trust preferred capital securities. The swap hedges the cash flow associated with the trust preferred capital notes wherein the Company receives a floating rate based on LIBOR from a counterparty and pays a fixed rate of 2.59% to the same counterparty. The swap is calculated on a notional amount of $5.2 million . The term of the swap is 10 years and commenced on October 23, 2010 . The Company had cash collateral reserved for this swap in the amount of $400,000 as of June 30, 2016 and December 31, 2015. The swap was entered into with a counterparty that met the Company’s credit standards and the agreement contains collateral provisions protecting the at-risk party. The Company believes that the credit risk inherent in the contract is not significant. During 2013, the Company entered into an interest rate swap agreement as part of the interest rate risk management process. The swap has been designated as a cash flow hedge intended to hedge the variability of cash flows associated with the Company’s FHLB borrowings. The swap hedges the cash flows associated with the FHLB borrowings wherein the Company receives a floating rate based on LIBOR from a counterparty and pays a fixed rate of 1.43% to the same counterparty. The swap is calculated on a notional amount of $10.0 million . The term of the swap is 5 years and commenced on November 25, 2013. The Company had cash collateral reserved for this swap in the amount of $450,000 and $300,000 as of June 30, 2016 and December 31, 2015, respectively. The swap was entered into with a counterparty that met the Company’s credit standards and the agreement contains collateral provisions protecting the at-risk party. The Company believes that the credit risk inherent in the contract is not significant. Amounts receivable or payable are recognized as accrued under the terms of the agreement, with the effective portion of the derivative’s unrealized gain or loss recorded as a component of other comprehensive income. The ineffective portion of the unrealized gain or loss, if any, would be recorded in other expense. The Company has assessed the effectiveness of the hedging relationship by comparing the changes in cash flows on the designated hedged item. As a result of this assessment, there was no hedge ineffectiveness identified for the three and six months ended June 30, 2016 and 2015. At December 31, 2015 there was no hedge ineffectiveness identified for this interest rate swap. The amounts included in accumulated other comprehensive income as unrealized losses (fair value, net of tax) were $380,000 and $195,000 as of June 30, 2016 and December 31, 2015 , respectively. Information concerning the derivatives designated as a cash flow hedges at June 30, 2016 and December 31, 2015 is presented in the following tables: June 30, 2016 Positions (#) Notional Amount (in thousands) Asset (in thousands) Liability (in thousands) Receive Rate Pay Rate Life (Years) Pay fixed - receive floating interest rate swap 1 $ 5,155 $ — $ 375 0.64 % 2.59 % 4.2 Pay fixed - receive floating interest rate swap 1 $ 10,000 $ — $ 202 0.44 % 1.43 % 2.4 December 31, 2015 Positions (#) Notional Amount (in thousands) Asset (in thousands) Liability (in thousands) Receive Rate Pay Rate Life (Years) Pay fixed - receive floating interest rate swap 1 $ 5,155 $ — $ 226 0.32 % 2.59 % 4.8 Pay fixed - receive floating interest rate swap 1 $ 10,000 $ — $ 71 0.23 % 1.43 % 3.0 Derivatives not designated as hedging instruments Two-way client loan swaps During the fourth quarter of 2014 and 2012, the Company entered into certain interest rate swap contracts that are not designated as hedging instruments. These derivative contracts relate to transactions in which we enter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n identical notional amount at a fixed interest rate. At the same time, the Company agrees to pay the counterparty the same fixed interest rate on the same notional amount and receive the same variable interest rate on the same notional amount. The transaction allows our clients to effectively convert a variable rate loan into a fixed rate loan. Because the Company acts as an intermediary for our customers, changes in the fair value of the underlying derivatives contracts offset each other and do not significantly impact our results of operations. Certain additional risks arise from interest rate swap contracts in that the counterparties to the contracts may not be able to meet the terms of the contracts. We do not expect any counterparty to fail to meet its obligations. Information concerning two-way client interest rate swaps not designated as either fair value or cash flow hedges is presented in the following table: June 30, 2016 Positions (#) Notional Amount (in thousands) Asset (in thousands) Liability (in thousands) Receive Rate Pay Life (Years) Pay fixed - receive floating interest rate swap 1 $ 3,635 $ — $ 178 1 month 3.90 % 11.3 Pay fixed - receive floating interest rate swap 1 1,685 — 144 1 month 4.09 % 8.3 Pay floating - receive fixed interest rate swap 1 3,635 178 — 3.90 % 1 month 11.3 Pay floating - receive fixed interest rate swap 1 1,685 144 — 4.09 % 1 month 8.3 Total derivatives not designated $ 10,640 $ 322 $ 322 December 31, 2015 Positions (#) Notional Amount (in thousands) Asset (in thousands) Liability (in thousands) Receive Rate Pay Life (Years) Pay fixed - receive floating interest rate swap 1 $ 3,760 $ — $ 21 1 month 3.90 % 11.9 Pay fixed - receive floating interest rate swap 1 1,706 — 52 1 month 4.09 % 8.9 Pay floating - receive fixed interest rate swap 1 3,760 21 — 3.90 % 1 month 11.9 Pay floating - receive fixed interest rate swap 1 1,706 52 — 4.09 % 1 month 8.9 Total derivatives not designated $ 10,932 $ 73 $ 73 Rate Cap Transaction At June 30, 2016, the Company had one derivative instrument in the form of an interest rate cap agreement with a notional amount of $10.0 million . The notional amount of the financial derivative instrument does not represent exposure to credit loss. The Company is exposed to credit loss only to the extent the counter-party defaults in its responsibility to pay interest under the terms of the agreement. The credit risk in derivative instruments is mitigated by entering into transactions with highly-rated counterparties that management believes to be creditworthy and by limiting the amount of exposure to each counter-party. We do not expect any counterparty to fail to meet its obligations. The details of the interest rate cap agreement as of June 30, 2016 and December 31, 2015 are summarized below: June 30, 2016 (Dollars in thousands) Notional Amount Termination Date 3-Month LIBOR Strike Rate Premium Paid Unamortized Premium at June 30, 2016 Fair Value June 30, 2016 Cumulative Cash Flows Received $ 10,000 September 8, 2018 2.00 % $ 70 $ 70 $ 3 $ — December 31, 2015 (Dollars in thousands) Notional Amount Termination Date 3-Month LIBOR Strike Rate Premium Paid Unamortized Premium at December 31, 2015 Fair Value December 31, 2015 Cumulative Cash Flows Received $ 10,000 September 8, 2018 2.00 % $ 70 $ 70 $ 39 $ — In the third quarter of 2015, the interest rate cap agreement was purchased to limit the Company's exposure to rising interest rates. Under the terms of the agreement, the Company paid a premium of $70,000 for the right to receive cash flow payments if 3-month LIBOR rises above the cap of 2.00% , thus effectively ensuring interest expense is capped at a maximum rate of 2.00% for the duration of the agreement. The interest rate cap agreement is a derivative not designated as a hedging instrument. At June 30, 2016 and December 31, 2015, the total fair value of the interest rate cap agreement was $3,000 and $39,000 , respectively. The fair value of the interest rate cap agreement is included in other assets on the Company's consolidated balance sheets. Changes in fair value are recorded in earnings in other operating expenses. For the six months ended June 30, 2016 and the year ended December 31, 2015, $36,000 and $31,000 was recognized in other operating expenses. There was no interest rate cap at June 30, 2015, therefore there were no changes in fair value and no amounts recognized in other operating expenses. The premium paid on the interest rate cap agreement is recognized as a decrease in interest income over the duration of the agreement using the caplet method. For the three and six months ended June 30, 2016 and for the year ended December 31, 2015, no premium amortization was required.</t>
  </si>
  <si>
    <t>Other Real Estate Assets Owned (OREO)</t>
  </si>
  <si>
    <t>Other Real Estate [Abstract]</t>
  </si>
  <si>
    <t>Other Real Estate Owned (OREO)</t>
  </si>
  <si>
    <t>Other Real Estate Owned (OREO) At June 30, 2016 and December 31, 2015, OREO balances were $3.6 million and $3.3 million , respectively. OREO is primarily comprised of residential properties and non-residential properties, and are located primarily in the state of Virginia. Changes in the balance for OREO, net of valuation allowances, are as follows: (Dollars in thousands) June 30, 2016 December 31, 2015 Balance at the beginning of year, net $ 3,345 $ 4,051 Transfers from loans and to premises and equipment, net 526 287 Sales proceeds (224 ) (814 ) (Gain) loss on disposition 50 (100 ) Less valuation adjustments (144 ) (79 ) Balance at the end of the period, net $ 3,553 $ 3,345 Expenses applicable to net OREO, were $(11,000) and $25,000 during the three months ended June 30, 2016 and 2015, respectively and $156,000 and $92,000 during the six months ended June 30, 2016 and 2015, respectively. The major classifications of OREO in the consolidated balance sheets at June 30, 2016 and December 31, 2015 were as follows: (Dollars in thousands) June 30, 2016 December 31, 2015 Real estate loans: Construction $ 857 $ 853 Secured by farmland — — Secured by 1-4 family residential 2,336 1,958 Other real estate loans 360 534 Total real estate loans $ 3,553 $ 3,345 At June 30, 2016, the Company had no consumer mortgage loans secured by residential real estate for which foreclosure was in process. At December 31, 2015, the Company had one consumer mortgage loan secured by residential real estate that totaled $533,000 for which foreclosure was in process and subsequently transfered to OREO.</t>
  </si>
  <si>
    <t>Low Income Housing Tax Credits</t>
  </si>
  <si>
    <t>Equity Method Investments and Joint Ventures [Abstract]</t>
  </si>
  <si>
    <t>Low Income Housing Tax Credit</t>
  </si>
  <si>
    <t>Low Income Housing Tax Credits The Company has invested in four separate housing equity funds at June 30, 2016 and December 31, 2015.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investments in these funds were recorded as other assets on the consolidated balance sheets and were $8.70 million and $9.03 million at June 30, 2016 and December 31, 2015, respectively. The expected terms of these investments and the related tax benefits run through 2033. Tax credits and other tax benefits recognized during the three months ended June 30, 2016 and 2015 were $141,000 and $108,000 , respectively, and for the six months ended June 30, 2016 and 2015, were $287,000 and $231,000 , respectively, related to these investments. Total projected tax credits to be received for 2016 are $512,000 , which is based on the most recent quarterly estimates received from the funds. Additional capital calls expected for the funds totaled $9.31 million at June 30, 2016 and December 31, 2015, and are included in other liabilities on the consolidated balance sheets.</t>
  </si>
  <si>
    <t>Share-Based Compensation Plan (Tables)</t>
  </si>
  <si>
    <t>Restricted stock awarded under the 2006 Equity Compensation Plan</t>
  </si>
  <si>
    <t>The following table summarizes restricted stock awarded under the 2006 Equity Compensation Plan: June 30, 2016 Shares Weighted-Average Grant Date Fair Value Aggregate Value (in thousands) Non-vested at December 31, 2015 153,399 $ 17.17 Granted 53,500 20.76 Vested (33,525 ) 16.48 Forfeited (2,250 ) 19.91 Non-vested at June 30, 2016 171,124 $ 18.39 $ 4,655</t>
  </si>
  <si>
    <t>Stock options outstanding activity</t>
  </si>
  <si>
    <t>The following table summarizes options outstanding under the 2006 Equity Compensation Plan and remaining outstanding unexercised options under the 1997 Stock Incentive Plan. June 30, 2016 Shares Weighted-Average Exercise Price Aggregate Intrinsic Value (in thousands) Outstanding at December 31, 2015 30,012 $ 14.00 $ — Granted — — — Exercised (4,638 ) 14.00 — Forfeited — — — Outstanding at June 30, 2016 25,374 $ 14.00 $ 335 Options exercisable at June 30, 2016 25,374 $ 14.00 $ 335</t>
  </si>
  <si>
    <t>Schedule of options outstanding and exercisable</t>
  </si>
  <si>
    <t>As of June 30, 2016 , options outstanding and exercisable are summarized as follows: Exercise Prices Options Outstanding Weighted-Average Remaining Contractual Life (years) Options Exercisable $ 14.00 20,374 2.70 20,374 $ 14.00 5,000 3.34 5,000 $ 14.00 25,374 2.83 25,374</t>
  </si>
  <si>
    <t>Securities (Tables)</t>
  </si>
  <si>
    <t>Amortized costs and fair values of held to maturity securities</t>
  </si>
  <si>
    <t>Amortized costs and fair values of securities held to maturity are summarized as follows. June 30, 2016 (Dollars in thousands) Amortized Cost Gross Unrealized Gains Gross Unrealized Losses Fair Value Held to Maturity Obligations of states and political subdivisions $ 6,477 $ 253 $ — $ 6,730 Corporate securities 4,250 100 — 4,350 Total $ 10,727 $ 353 $ — $ 11,080 December 31, 2015 (Dollars in thousands) Amortized Cost Gross Unrealized Gains Gross Unrealized Losses Fair Value Held to Maturity Obligations of states and political subdivisions $ 1,457 $ — $ (38 ) $ 1,419 Corporate securities 2,750 24 (30 ) 2,744 Total $ 4,207 $ 24 $ (68 ) $ 4,163 The amortized cost and fair value of securities held to maturity as of June 30, 2016 , by contractual maturity are shown below. June 30, 2016 (Dollars in thousands) Amortized Cost Fair Value Held to Maturity Due after five years through ten years $ 4,250 $ 4,350 Due after ten years 6,477 6,730 Total $ 10,727 $ 11,080</t>
  </si>
  <si>
    <t>Amortized costs and fair values of securities available for sale</t>
  </si>
  <si>
    <t>Amortized costs and fair values of securities available for sale are summarized as follows: June 30, 2016 (Dollars in thousands) Amortized Cost Gross Unrealized Gains Gross Unrealized Losses Fair Value Available for Sale U.S. government agencies $ 65,442 $ 1,216 $ (127 ) $ 66,531 Obligations of states and political subdivisions 67,664 2,420 (89 ) 69,995 Mortgage-backed securities: Agency 123,514 3,826 (550 ) 126,790 Non-agency 13,306 131 (40 ) 13,397 Other asset backed securities 54,725 525 (744 ) 54,506 Corporate securities 16,606 59 (701 ) 15,964 Total $ 341,257 $ 8,177 $ (2,251 ) $ 347,183 December 31, 2015 (Dollars in thousands) Amortized Cost Gross Unrealized Gains Gross Unrealized Losses Fair Value Available for Sale U.S. government agencies $ 79,005 $ 315 $ (380 ) $ 78,940 Obligations of states and political subdivisions 74,071 1,956 (434 ) 75,593 Mortgage-backed securities: Agency 129,360 3,046 (745 ) 131,661 Non-agency 12,782 33 (38 ) 12,777 Other asset backed securities 58,958 426 (603 ) 58,781 Corporate securities 17,557 22 (760 ) 16,819 Total $ 371,733 $ 5,798 $ (2,960 ) $ 374,571</t>
  </si>
  <si>
    <t>Amortized cost and fair value of securities available for sale by contractual maturity</t>
  </si>
  <si>
    <t>The amortized cost and fair value of securities available for sale as of June 30, 2016 , by contractual maturity are shown below. Maturities may differ from contractual maturities in corporate and mortgage-backed securities because the securities and mortgages underlying the securities may be called or repaid without any penalties. Therefore, these securities are not included in the maturity categories in the following maturity summary. June 30, 2016 (Dollars in thousands) Amortized Cost Fair Value Due in one year or less $ 487 $ 487 Due after one year through five years 9,421 9,675 Due after five years through ten years 24,463 24,403 Due after ten years 115,341 117,925 Mortgage-backed securities 136,820 140,187 Other asset backed securities 54,725 54,506 Total $ 341,257 $ 347,183</t>
  </si>
  <si>
    <t>Investments in an unrealized loss position</t>
  </si>
  <si>
    <t>Investments in an unrealized loss position that are temporarily impaired are as follows: (Dollars in thousands) Less than Twelve Months Twelve Months or Greater Total June 30, 2016 Fair Value Gross Fair Value Gross Fair Value Gross Available for Sale U.S. government agencies $ 11,883 $ (112 ) $ 1,633 $ (15 ) $ 13,516 $ (127 ) Obligations of states and political subdivisions 205 — 7,779 (89 ) 7,984 (89 ) Mortgage-backed securities: Agency 12,138 (130 ) 11,448 (420 ) 23,586 (550 ) Non-agency 326 — 1,910 (40 ) 2,236 (40 ) Other asset backed securities 19,390 (427 ) 18,049 (317 ) 37,439 (744 ) Corporate securities 1,954 (46 ) 11,654 (655 ) 13,608 (701 ) Total $ 45,896 $ (715 ) $ 52,473 $ (1,536 ) $ 98,369 $ (2,251 ) (Dollars in thousands) Less than Twelve Months Twelve Months or Greater Total December 31, 2015 Fair Value Gross Unrealized Losses Fair Value Gross Unrealized Losses Fair Value Gross Unrealized Losses Held to Maturity Obligations of states and political subdivisions $ 1,419 $ (38 ) $ — $ — $ 1,419 $ (38 ) Corporate securities 1,970 (30 ) — — 1,970 (30 ) Total $ 3,389 $ (68 ) $ — $ — $ 3,389 $ (68 ) Available for Sale U.S. government agencies $ 46,000 $ (304 ) $ 4,223 $ (76 ) $ 50,223 $ (380 ) Obligations of states and political subdivisions 16,559 (324 ) 1,082 (110 ) 17,641 (434 ) Mortgage-backed securities: Agency 27,627 (402 ) 9,911 (343 ) 37,538 (745 ) Non-agency 7,842 (37 ) 671 (1 ) 8,513 (38 ) Other asset backed securities 25,399 (276 ) 12,037 (327 ) 37,436 (603 ) Corporate securities 10,740 (378 ) 4,866 (382 ) 15,606 (760 ) Total $ 134,167 $ (1,721 ) $ 32,790 $ (1,239 ) $ 166,957 $ (2,960 )</t>
  </si>
  <si>
    <t>Loans, Net (Tables)</t>
  </si>
  <si>
    <t>Consolidated loan portfolio</t>
  </si>
  <si>
    <t>The consolidated loan portfolio was composed of the following: June 30, 2016 December 31, 2015 (Dollars in thousands) Outstanding Balance Percent of Total Portfolio Outstanding Balance Percent of Total Portfolio Real estate loans: Construction $ 42,947 5.0 % $ 39,673 4.9 % Secured by farmland 18,875 2.2 19,062 2.4 Secured by 1-4 family residential 303,200 35.5 280,096 34.8 Other real estate loans 275,797 32.3 258,035 32.0 Commercial loans 194,712 22.8 190,482 23.6 Consumer loans 19,116 2.2 18,333 2.3 Total gross loans (1) $ 854,647 100.0 % $ 805,681 100.0 % Less allowance for loan losses 11,527 11,046 Net loans $ 843,120 $ 794,635 (1) Includes net deferred loan costs and premiums of $4.1 million and $3.5 million , respectively.</t>
  </si>
  <si>
    <t>Past due loans by class of loans</t>
  </si>
  <si>
    <t>The following tables present a contractual aging of the recorded investment in past due loans by class of loans: June 30, 2016 (Dollars in thousands) 30-59 Days Past Due 60-89 Days Past Due 90 Days Or Greater Total Past Due Current Total Loans Real estate loans: Construction $ — $ 167 $ — $ 167 $ 42,780 $ 42,947 Secured by farmland — — — — 18,875 18,875 Secured by 1-4 family residential 221 12 3,438 3,671 299,529 303,200 Other real estate loans 58 555 725 1,338 274,459 275,797 Commercial loans 246 — 522 768 193,944 194,712 Consumer loans 8 — 1 9 19,107 19,116 Total $ 533 $ 734 $ 4,686 $ 5,953 $ 848,694 $ 854,647 December 31, 2015 (Dollars in thousands) 30-59 Days Past Due 60-89 Days Past Due 90 Days Or Greater Total Past Due Current Total Loans Real estate loans: Construction $ 69 $ — $ — $ 69 $ 39,604 $ 39,673 Secured by farmland — — — — 19,062 19,062 Secured by 1-4 family residential 259 — 1,117 1,376 278,720 280,096 Other real estate loans 325 — 248 573 257,462 258,035 Commercial loans 1,242 15 31 1,288 189,194 190,482 Consumer loans 4 17 — 21 18,312 18,333 Total $ 1,899 $ 32 $ 1,396 $ 3,327 $ 802,354 $ 805,681 The following table presents the recorded investment in nonaccrual loans and loans past due 90 days or more and still accruing by class of loans: June 30, 2016 December 31, 2015 (Dollars in thousands) Nonaccrual Past due 90 days or more and still accruing Nonaccrual Past due 90 days or more and still accruing Real estate loans: Construction $ 30 $ — $ 204 $ — Secured by 1-4 family residential 3,438 — 4,460 — Other real estate loans 1,127 153 1,186 248 Commercial loans 511 25 1,036 30 Consumer loans 1,870 1 1,898 — Total $ 6,976 $ 179 $ 8,784 $ 278</t>
  </si>
  <si>
    <t>Summary of loan classifications by class of loan</t>
  </si>
  <si>
    <t>The following tables present the recorded investment in loans by class of loan that have been classified according to the internal classification system: June 30, 2016 (Dollars in thousands) Real Estate Construction Real Estate Secured by Farmland Real Estate Secured by 1-4 Family Residential Other Real Estate Loans Commercial Consumer Total Pass $ 37,345 $ 10,958 $ 294,453 $ 266,323 $ 188,364 $ 17,171 $ 814,614 Special Mention 5,572 — 2,376 3,483 3,493 31 14,955 Substandard 30 7,917 6,245 4,865 2,358 1,914 23,329 Doubtful — — 126 1,126 497 — 1,749 Loss — — — — — — — Ending Balance $ 42,947 $ 18,875 $ 303,200 $ 275,797 $ 194,712 $ 19,116 $ 854,647 December 31, 2015 (Dollars in thousands) Real Estate Construction Real Estate Secured by Farmland Real Estate Secured by 1-4 Family Residential Other Real Estate Loans Commercial Consumer Total Pass $ 30,114 $ 10,566 $ 271,721 $ 243,768 $ 183,532 $ 16,347 $ 756,048 Special Mention 9,024 — 896 7,254 3,638 42 20,854 Substandard 535 8,496 6,818 5,827 2,301 1,943 25,920 Doubtful — — 661 1,186 1,011 — 2,858 Loss — — — — — 1 1 Ending Balance $ 39,673 $ 19,062 $ 280,096 $ 258,035 $ 190,482 $ 18,333 $ 805,681</t>
  </si>
  <si>
    <t>Loans identified as impaired by class of loan</t>
  </si>
  <si>
    <t>The following tables present loans individually evaluated for impairment by class of loan: June 30, 2016 (Dollars in thousands) Recorded Investment Unpaid Principal Balance Related Allowance Average Recorded Investment Interest Income Recognized With no related allowance recorded: Real estate loans: Construction $ 30 $ 30 $ — $ 31 $ — Secured by farmland 7,917 7,917 — 7,910 118 Secured by 1-4 family residential 242 277 — 243 — Other real estate loans 1,126 1,126 — 1,133 — Commercial loans 906 3,906 — 1,186 8 Consumer loans — — — — — Total with no related allowance $ 10,221 $ 13,256 $ — $ 10,503 $ 126 With an allowance recorded: Real estate loans: Construction $ — $ — $ — $ — $ — Secured by farmland — — — — — Secured by 1-4 family residential 4,254 4,307 1,094 4,273 21 Other real estate loans 2,991 2,991 222 3,001 77 Commercial loans 46 46 30 62 1 Consumer loans 1,870 1,870 787 1,884 — Total with a related allowance $ 9,161 $ 9,214 $ 2,133 $ 9,220 $ 99 Total $ 19,382 $ 22,470 $ 2,133 $ 19,723 $ 225 December 31, 2015 (Dollars in thousands) Recorded Investment Unpaid Principal Balance Related Allowance Average Recorded Investment Interest Income Recognized With no related allowance recorded: Real estate loans: Construction $ 100 $ 100 $ — $ 106 $ — Secured by farmland 7,903 7,903 — 7,903 237 Secured by 1-4 family residential 701 736 — 703 — Other real estate loans — — — — — Commercial loans 458 493 — 490 17 Consumer loans — — — — — Total with no related allowance $ 9,162 $ 9,232 $ — $ 9,202 $ 254 With an allowance recorded: Real estate loans: Construction $ 103 $ 103 $ 53 $ 109 $ — Secured by farmland — — — — — Secured by 1-4 family residential 4,426 4,478 1,120 4,547 27 Other real estate loans 4,196 4,196 464 4,224 157 Commercial loans 1,059 4,059 27 2,315 100 Consumer loans 1,898 1,898 1,000 2,449 — Total with a related allowance $ 11,682 $ 14,734 $ 2,664 $ 13,644 $ 284 Total $ 20,844 $ 23,966 $ 2,664 $ 22,846 $ 538</t>
  </si>
  <si>
    <t>Loans modified in TDR by class of loan</t>
  </si>
  <si>
    <t>Loan modifications that were classified as TDRs during the three and six months ended June 30, 2016 and 2015 were as follows: Loans Modified as TDRs For the Three Months Ended June 30, (Dollars in thousands) 2016 2015 Class of Loan Number of Contracts Pre-Modification Outstanding Recorded Investment Post-Modification Outstanding Recorded Investment Number of Contracts Pre-Modification Outstanding Recorded Investment Post-Modification Outstanding Recorded Investment Real estate loans: Construction — $ — $ — — $ — $ — Secured by farmland — — — 1 7,903 7,903 Secured by 1-4 family residential 1 400 400 — — — Other real estate loans — — — — — — Total real estate loans 1 $ 400 $ 400 1 $ 7,903 $ 7,903 Commercial loans — — — — — — Consumer loans — — — 1 3,000 3,000 Total 1 $ 400 $ 400 2 $ 10,903 $ 10,903 Loans Modified as TDRs For the Six Months Ended June 30, (Dollars in thousands) 2016 2015 Class of Loan Number of Contracts Pre-Modification Outstanding Recorded Investment Post-Modification Outstanding Recorded Investment Number of Contracts Pre-Modification Outstanding Recorded Investment Post-Modification Outstanding Recorded Investment Real estate loans: Construction — $ — $ — — $ — $ — Secured by farmland — — — 1 7,903 7,903 Secured by 1-4 family residential 1 400 400 — — — Other real estate loans 1 368 367 — — — Total real estate loans 2 $ 768 $ 767 1 $ 7,903 $ 7,903 Commercial loans — — — — — — Consumer loans — — — 1 3,000 3,000 Total 2 $ 768 $ 767 1 $ 10,903 $ 10,903</t>
  </si>
  <si>
    <t>Allowance for Loan Losses (Tables)</t>
  </si>
  <si>
    <t>Allowance for loan losses</t>
  </si>
  <si>
    <t>The following table presents,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 June 30, 2016 (Dollars in thousands) Real Estate Construction Real Estate Secured by Farmland Real Estate Secured by 1-4 Family Residential Other Real Estate Loans Commercial Consumer Total Allowance for loan losses: Balance at $ 905 $ 192 $ 3,341 $ 3,761 $ 1,706 $ 1,141 $ 11,046 Charge-offs (388 ) — (7 ) (126 ) — (11 ) (532 ) Recoveries 132 — 394 23 63 51 663 Provision 347 (18 ) (221 ) 96 384 (238 ) 350 Balance at $ 996 $ 174 $ 3,507 $ 3,754 $ 2,153 $ 943 $ 11,527 Ending allowance: Ending allowance balance attributable to loans: Individually evaluated for impairment $ — $ — $ 1,094 $ 222 $ 30 $ 787 $ 2,133 Collectively evaluated for impairment 996 174 2,413 3,532 2,123 156 9,394 Total ending allowance balance $ 996 $ 174 $ 3,507 $ 3,754 $ 2,153 $ 943 $ 11,527 Loans: Individually evaluated for impairment $ 30 $ 7,917 $ 4,496 $ 4,117 $ 952 $ 1,870 $ 19,382 Collectively evaluated for impairment 42,917 10,958 298,704 271,680 193,760 17,246 835,265 Total ending loans balance $ 42,947 $ 18,875 $ 303,200 $ 275,797 $ 194,712 $ 19,116 $ 854,647 December 31, 2015 (Dollars in thousands) Real Estate Construction Real Estate Secured by Farmland Real Estate Secured by 1-4 Family Residential Other Real Estate Loans Commercial Consumer Total Allowance for loan losses: Balance at $ 550 $ 179 $ 3,966 $ 3,916 $ 2,354 $ 821 $ 11,786 Charge-offs — — (344 ) (9 ) (3,281 ) (57 ) (3,691 ) Recoveries 246 — 359 28 14 11 658 Provision 109 13 (640 ) (174 ) 2,619 366 2,293 Balance at $ 905 $ 192 $ 3,341 $ 3,761 $ 1,706 $ 1,141 $ 11,046 Ending allowance: Ending allowance balance attributable to loans: Individually evaluated for impairment $ 53 $ — $ 1,120 $ 464 $ 27 $ 1,000 $ 2,664 Collectively evaluated for impairment 852 192 2,221 3,297 1,679 141 8,382 Total ending allowance balance $ 905 $ 192 $ 3,341 $ 3,761 $ 1,706 $ 1,141 $ 11,046 Loans: Individually evaluated for impairment $ 203 $ 7,903 $ 5,127 $ 4,196 $ 1,517 $ 1,898 $ 20,844 Collectively evaluated for impairment 39,470 11,159 274,969 253,839 188,965 16,435 784,837 Total ending loans balance $ 39,673 $ 19,062 $ 280,096 $ 258,035 $ 190,482 $ 18,333 $ 805,681 June 30, 2015 (Dollars in thousands) Real Estate Construction Real Estate Secured by Farmland Real Estate Secured by 1-4 Family Residential Other Real Estate Loans Commercial Consumer Total Allowance for loan losses: Balance at $ 550 $ 179 $ 3,966 $ 3,916 $ 2,354 $ 821 $ 11,786 Charge-offs — — (12 ) (9 ) (246 ) (40 ) (307 ) Recoveries 31 — 324 21 8 6 390 Provision (21 ) 11 (156 ) 35 (272 ) 428 25 Balance at $ 560 $ 190 $ 4,122 $ 3,963 $ 1,844 $ 1,215 $ 11,894 Ending allowance: Ending allowance balance attributable to loans: Individually evaluated for impairment $ 60 $ — $ 1,412 $ 454 $ 43 $ 1,003 $ 2,972 Collectively evaluated for impairment 500 190 2,710 3,509 1,801 212 8,922 Total ending allowance balance $ 560 $ 190 $ 4,122 $ 3,963 $ 1,844 $ 1,215 $ 11,894 Loans: Individually evaluated for impairment $ 223 $ 7,903 $ 4,723 $ 4,230 $ 795 $ 2,033 $ 19,907 Collectively evaluated for impairment 30,558 11,602 267,475 261,662 166,747 15,139 753,183 Total ending loans balance $ 30,781 $ 19,505 $ 272,198 $ 265,892 $ 167,542 $ 17,172 $ 773,090</t>
  </si>
  <si>
    <t>Earnings Per Share (Tables)</t>
  </si>
  <si>
    <t>Weighted-average number of shares used in computing earnings (loss) per share and the effect on weighted-average number of shares of diluted potential common stock</t>
  </si>
  <si>
    <t>The following shows the weighted-average number of shares used in computing earnings per share and the effect on weighted-average number of shares of diluted potential common stock. Nonvested restricted shares are included in basic earnings per share because of dividend participation rights. Potential dilutive common stock had no effect on income available to common stockholders. For the Three Months Ended June 30, 2016 2015 Shares Per Share Amount Shares Per Share Amount Earnings per share, basic 7,100,226 $ 0.37 7,145,929 $ 0.32 Effect of dilutive securities: Stock options 11,948 7,102 Warrant 41,743 14,134 Earnings per share, diluted 7,153,917 $ 0.37 7,167,165 $ 0.32 For the Six Months Ended June 30, 2016 2015 Shares Per Share Amount Shares Per Share Amount Earnings per share, basic 7,087,015 $ 0.66 7,140,514 $ 0.66 Effect of dilutive securities: Stock options 10,476 7,077 Warrant 31,672 13,937 Earnings per share, diluted 7,129,163 $ 0.66 7,161,528 $ 0.66</t>
  </si>
  <si>
    <t>Segment Reporting (Tables)</t>
  </si>
  <si>
    <t>Schedule of reportable segments and reconciliation to the consolidated financial statements</t>
  </si>
  <si>
    <t>The following tables represent reportable segment information for the three and six months ended June 30, 2016 and 2015 , respectively: For the Three Months Ended For the Three Months Ended June 30, 2016 June 30, 2015 (In Thousands) Retail Banking Wealth Management Intercompany Eliminations Consolidated Retail Banking Wealth Management Intercompany Eliminations Consolidated Revenues: Interest income $ 11,099 $ 3 $ — $ 11,102 $ 10,350 $ 2 $ — $ 10,352 Trust and investment fee income — 1,173 (41 ) 1,132 — 1,284 (41 ) 1,243 Other income 1,266 — (28 ) 1,238 995 — — 995 Total operating income 12,365 1,176 (69 ) 13,472 11,345 1,286 (41 ) 12,590 Expenses: Interest expense 1,133 — — 1,133 1,039 — — 1,039 Salaries and employee benefits 4,052 561 — 4,613 4,367 606 — 4,973 Provision for (recovery of) loan losses 50 — — 50 (425 ) — — (425 ) Other 4,028 179 (69 ) 4,138 3,661 288 (41 ) 3,908 Total operating expenses 9,263 740 (69 ) 9,934 8,642 894 (41 ) 9,495 Income before income taxes 3,102 436 — 3,538 2,703 392 — 3,095 Income tax expense 722 163 — 885 667 148 — 815 Net Income $ 2,380 $ 273 $ — $ 2,653 $ 2,036 $ 244 $ — $ 2,280 Total assets $ 1,310,589 $ 6,336 $ (2,589 ) $ 1,314,336 $ 1,238,148 $ 6,532 $ (2,695 ) $ 1,241,985 Capital expenditures $ (28 ) $ — $ — $ (28 ) $ 2,320 $ — $ — $ 2,320 Goodwill and other intangibles $ — $ 3,550 $ — $ 3,550 $ — $ 3,722 $ — $ 3,722 For the Six Months Ended For the Six Months Ended June 30, 2016 June 30, 2015 (In Thousands) Retail Banking Wealth Management Intercompany Eliminations Consolidated Retail Banking Wealth Management Intercompany Eliminations Consolidated Revenues: Interest income $ 21,969 $ 5 $ — $ 21,974 $ 21,046 $ 5 $ — $ 21,051 Trust and investment fee income — 2,374 (84 ) 2,290 — 2,543 (82 ) 2,461 Other income 2,343 — (55 ) 2,288 2,632 — — 2,632 Total operating income 24,312 2,379 (139 ) 26,552 23,678 2,548 (82 ) 26,144 Expenses: Interest expense 2,256 — — 2,256 2,107 — — 2,107 Salaries and employee benefits 8,337 1,088 — 9,425 8,681 1,140 — 9,821 Provision for loan losses 350 — — 350 25 — — 25 Other 8,013 466 (139 ) 8,340 7,320 569 (82 ) 7,807 Total operating expenses 18,956 1,554 (139 ) 20,371 18,133 1,709 (82 ) 19,760 Income before income taxes 5,356 825 — 6,181 5,545 839 — 6,384 Income tax expense 1,163 310 — 1,473 1,341 315 — 1,656 Net Income $ 4,193 $ 515 $ — $ 4,708 $ 4,204 $ 524 $ — $ 4,728 Total assets $ 1,310,589 $ 6,336 $ (2,589 ) $ 1,314,336 $ 1,238,148 $ 6,532 $ (2,695 ) $ 1,241,985 Capital expenditures $ 97 $ — $ — $ 97 $ 2,471 $ — $ — $ 2,471 Goodwill and other intangibles $ — $ 3,550 $ — $ 3,550 $ — $ 3,722 $ — $ 3,722</t>
  </si>
  <si>
    <t>Fair Value Measurements (Tables)</t>
  </si>
  <si>
    <t>Financial assets and liabilities measured at fair value on a recurring basis</t>
  </si>
  <si>
    <t>The following tables present the balances of assets and liabilities measured at fair value on a recurring basis as of June 30, 2016 and December 31, 2015 . (Dollars in thousands) June 30, 2016 Description Total Level I Level II Level III Assets: U.S. government agencies $ 66,531 $ — $ 66,531 $ — Obligations of states and political subdivisions 69,995 — 69,995 — Mortgage-backed securities: Agency 126,790 — 126,790 — Non-agency 13,397 — 13,397 — Other asset backed securities 54,506 — 54,506 — Corporate securities 15,964 — 15,964 — Interest rate swaps 322 — 322 — Interest rate cap 3 — 3 — Liabilities: Interest rate swaps 899 — 899 — (Dollars in thousands) December 31, 2015 Description Total Level I Level II Level III Assets: U.S. government agencies $ 78,940 $ — $ 78,940 $ — Obligations of states and political subdivisions 75,593 — 75,593 — Mortgage-backed securities: Agency 131,661 — 131,661 — Non-agency 12,777 — 12,777 — Other asset backed securities 58,781 — 58,781 — Corporate securities 16,819 — 16,819 Interest rate swaps 73 — 73 — Interest rate cap 39 — 39 — Liabilities: Interest rate swaps 370 — 370 —</t>
  </si>
  <si>
    <t>Estimated fair values and related carrying amounts of financial instruments</t>
  </si>
  <si>
    <t>The estimated fair values, and related carrying amounts, of the Company's financial instruments are as follows: (Dollars in thousands) June 30, 2016 Fair value measurements using: Carrying Total Fair Value Level I Level II Level III Financial assets: Cash and cash equivalents $ 32,620 $ 32,620 $ 32,620 $ — $ — Securities held to maturity 10,727 11,080 — 11,080 — Securities available for sale 347,183 347,183 — 347,183 — Loans held for sale, net 189 189 — 189 — Loans, net 843,120 854,350 — — 854,350 Bank owned life insurance 23,596 23,596 — 23,596 — Accrued interest receivable 5,131 5,131 — 5,131 — Interest rate swaps 322 322 — 322 — Interest rate cap 3 3 — 3 — Financial liabilities: Deposits $ 1,056,369 $ 1,056,495 $ — $ 1,056,495 $ — Securities sold under agreements to repurchase 31,043 31,043 — 31,043 — FHLB borrowings 79,500 79,792 — 79,792 — Subordinated notes 5,155 5,174 — 5,174 — Accrued interest payable 393 393 — 393 — Interest rate swaps 899 899 — 899 — (Dollars in thousands) December 31, 2015 Fair value measurements using: Carrying Total Fair Value Level I Level II Level III Financial assets: Cash and cash equivalents $ 39,228 $ 39,228 $ 39,228 $ — $ — Securities held to maturity 4,207 4,163 — 4,163 — Securities available for sale 374,571 374,571 — 374,571 — Loans, net 794,635 802,535 — — 802,535 Bank-owned life insurance 23,273 23,273 — 23,273 — Accrued interest receivable 5,204 5,204 — 5,204 — Interest rate swaps 73 73 — 73 — Interest rate cap 39 39 — 39 — Financial liabilities: Deposits $ 1,040,800 $ 1,040,016 $ — $ 1,040,016 $ — Securities sold under agreements to repurchase 26,869 26,869 — 26,869 — FHLB borrowings 85,000 85,033 — 85,033 — Subordinated debt 5,155 5,157 — 5,157 — Accrued interest payable 410 410 — 410 — Interest rate swaps 370 370 — 370 — The following table summarizes the Company’s non-financial assets that were measured at fair value on a nonrecurring basis during the period. (Dollars in thousands) June 30, 2016 Total Level I Level II Level III Assets: Impaired loans $ 7,028 $ — $ — $ 7,028 Other real estate owned $ 3,553 $ — $ — $ 3,553 Repossessed assets (1) $ 1,043 $ — $ — $ 1,043 (Dollars in thousands) December 31, 2015 Total Level I Level II Level III Assets: Impaired loans $ 9,018 $ — $ — $ 9,018 Other real estate owned $ 3,345 $ — $ — $ 3,345 Repossessed assets (1) $ 1,043 $ — $ — $ 1,043 (1) Included in other assets on the consolidated balance sheets.</t>
  </si>
  <si>
    <t>Quantitative information about Level III fair value measurements</t>
  </si>
  <si>
    <t>The following table presents quantitative information as of June 30, 2016 and December 31, 2015 about Level III fair value measurements for assets measured at fair value on a nonrecurring basis: June 30, 2016 Fair Value (in thousands) Valuation Technique Unobservable Inputs Range (Weighted Average) Impaired loans $ 3,238 Appraisals Discount to reflect current market conditions and estimated selling costs 0% - 100% (19%) Impaired loans $ 3,790 Present value of cash flows Discount rate 6% - 8% (6%) Other real estate owned $ 3,553 Appraisals Discount to reflect current market conditions and estimated selling costs 10% Repossessed assets $ 1,043 Market analysis Historical sales activity 50% December 31, 2015 Fair Value (in thousands) Valuation Technique Unobservable Inputs Range (Weighted Average) Impaired loans $ 5,434 Appraisals Discount to reflect current market conditions and estimated selling costs 0% - 100% (17%) Impaired loans $ 3,584 Present value of cash flows Discount rate 6% - 8% (7%) Other real estate owned $ 3,345 Appraisals Discount to reflect current market conditions and estimated selling costs 10% Repossessed assets $ 1,043 Market analysis Historical sales activity 50%</t>
  </si>
  <si>
    <t>Accumulated Other Comprehensive Income (Tables)</t>
  </si>
  <si>
    <t>Changes in other comprehensive income for the period</t>
  </si>
  <si>
    <t>Changes in accumulated other comprehensive income for the six months ended June 30, 2016 and 2015 were: (Dollars in thousands) Unrealized Gains on Securities Cash Flow Hedges Accumulated Other Comprehensive Income Balance December 31, 2014 $ 3,979 $ (185 ) $ 3,794 Unrealized holding gains (net of tax, $333) (644 ) — (644 ) Reclassification adjustment (net of tax, $47) (91 ) — (91 ) Unrealized loss on interest rate swaps (net of tax, $0) — (1 ) (1 ) Reclassification adjustment (net of tax, $2) — (4 ) (4 ) Balance June 30, 2015 $ 3,244 $ (190 ) $ 3,054 Balance December 31, 2015 $ 1,872 $ (195 ) $ 1,677 Unrealized holding gains (net of tax, $1,176) 2,285 — 2,285 Reclassification adjustment (net of tax, $127) (246 ) — (246 ) Unrealized loss on interest rate swaps (net of tax, $95) — (185 ) (185 ) Balance June 30, 2016 $ 3,911 $ (380 ) $ 3,531</t>
  </si>
  <si>
    <t>Reclassification out of Accumulated Other Comprehensive Income</t>
  </si>
  <si>
    <t>The following table presents information related to reclassifications from accumulated other comprehensive income: Details about Accumulated Other Comprehensive Income Amount Reclassified from Accumulated Other Comprehensive Income Affected Line Item in the Consolidated Statements of Income For the Three Months Ended June 30, (Dollars in thousands) 2016 2015 Securities available for sale (1) : Net securities gains reclassified into earnings $ (210 ) $ (37 ) Gain on sales of securities available for sale, net Related income tax expense 72 13 Income tax expense Net effect on accumulated other comprehensive income for the period (138 ) (24 ) Net of tax Total reclassifications for the period $ (138 ) $ (24 ) Net of tax (1) For more information related to unrealized gains on securities available for sale, see Note 3, "Securities". (2) For more information related to unrealized losses on derivatives, see Note 12, "Derivatives". Details about Accumulated Other Comprehensive Income Amount Reclassified from Accumulated Other Comprehensive Income Affected Line Item in the Consolidated Statements of Income For the Six Months Ended June 30, (Dollars in thousands) 2016 2015 Securities available for sale (1) : Net securities gains reclassified into earnings $ (373 ) $ (138 ) Gain on securities available for sale Related income tax expense 127 47 Income tax expense Derivatives (2) : (Gain) loss on interest rate swap ineffectiveness — (6 ) Other operating expenses Related income tax expense — 2 Income tax expense Net effect on accumulated other comprehensive income (246 ) (95 ) Net of tax Total reclassifications $ (246 ) $ (95 ) Net of tax</t>
  </si>
  <si>
    <t>Derivatives (Tables)</t>
  </si>
  <si>
    <t>Derivative designated as a cash flow hedge</t>
  </si>
  <si>
    <t>Information concerning the derivatives designated as a cash flow hedges at June 30, 2016 and December 31, 2015 is presented in the following tables: June 30, 2016 Positions (#) Notional Amount (in thousands) Asset (in thousands) Liability (in thousands) Receive Rate Pay Rate Life (Years) Pay fixed - receive floating interest rate swap 1 $ 5,155 $ — $ 375 0.64 % 2.59 % 4.2 Pay fixed - receive floating interest rate swap 1 $ 10,000 $ — $ 202 0.44 % 1.43 % 2.4 December 31, 2015 Positions (#) Notional Amount (in thousands) Asset (in thousands) Liability (in thousands) Receive Rate Pay Rate Life (Years) Pay fixed - receive floating interest rate swap 1 $ 5,155 $ — $ 226 0.32 % 2.59 % 4.8 Pay fixed - receive floating interest rate swap 1 $ 10,000 $ — $ 71 0.23 % 1.43 % 3.0</t>
  </si>
  <si>
    <t>Two-way client interest rate swaps not designated as either fair value or cash flow hedges</t>
  </si>
  <si>
    <t xml:space="preserve">Information concerning two-way client interest rate swaps not designated as either fair value or cash flow hedges is presented in the following table: June 30, 2016 Positions (#) Notional Amount (in thousands) Asset (in thousands) Liability (in thousands) Receive Rate Pay Life (Years) Pay fixed - receive floating interest rate swap 1 $ 3,635 $ — $ 178 1 month 3.90 % 11.3 Pay fixed - receive floating interest rate swap 1 1,685 — 144 1 month 4.09 % 8.3 Pay floating - receive fixed interest rate swap 1 3,635 178 — 3.90 % 1 month 11.3 Pay floating - receive fixed interest rate swap 1 1,685 144 — 4.09 % 1 month 8.3 Total derivatives not designated $ 10,640 $ 322 $ 322 December 31, 2015 Positions (#) Notional Amount (in thousands) Asset (in thousands) Liability (in thousands) Receive Rate Pay Life (Years) Pay fixed - receive floating interest rate swap 1 $ 3,760 $ — $ 21 1 month 3.90 % 11.9 Pay fixed - receive floating interest rate swap 1 1,706 — 52 1 month 4.09 % 8.9 Pay floating - receive fixed interest rate swap 1 3,760 21 — 3.90 % 1 month 11.9 Pay floating - receive fixed interest rate swap 1 1,706 52 — 4.09 % 1 month 8.9 Total derivatives not designated $ 10,932 $ 73 $ 73 </t>
  </si>
  <si>
    <t>Summary of interest rate cap agreement</t>
  </si>
  <si>
    <t>The details of the interest rate cap agreement as of June 30, 2016 and December 31, 2015 are summarized below: June 30, 2016 (Dollars in thousands) Notional Amount Termination Date 3-Month LIBOR Strike Rate Premium Paid Unamortized Premium at June 30, 2016 Fair Value June 30, 2016 Cumulative Cash Flows Received $ 10,000 September 8, 2018 2.00 % $ 70 $ 70 $ 3 $ — December 31, 2015 (Dollars in thousands) Notional Amount Termination Date 3-Month LIBOR Strike Rate Premium Paid Unamortized Premium at December 31, 2015 Fair Value December 31, 2015 Cumulative Cash Flows Received $ 10,000 September 8, 2018 2.00 % $ 70 $ 70 $ 39 $ —</t>
  </si>
  <si>
    <t>Other Real Estate Assets Owned (OREO) (Tables)</t>
  </si>
  <si>
    <t>Changes in the balance for OREO</t>
  </si>
  <si>
    <t>Changes in the balance for OREO, net of valuation allowances, are as follows: (Dollars in thousands) June 30, 2016 December 31, 2015 Balance at the beginning of year, net $ 3,345 $ 4,051 Transfers from loans and to premises and equipment, net 526 287 Sales proceeds (224 ) (814 ) (Gain) loss on disposition 50 (100 ) Less valuation adjustments (144 ) (79 ) Balance at the end of the period, net $ 3,553 $ 3,345</t>
  </si>
  <si>
    <t>Major classifications of OREO</t>
  </si>
  <si>
    <t>The major classifications of OREO in the consolidated balance sheets at June 30, 2016 and December 31, 2015 were as follows: (Dollars in thousands) June 30, 2016 December 31, 2015 Real estate loans: Construction $ 857 $ 853 Secured by farmland — — Secured by 1-4 family residential 2,336 1,958 Other real estate loans 360 534 Total real estate loans $ 3,553 $ 3,345</t>
  </si>
  <si>
    <t>Share-Based Compensation Plan - Narrative (Details)</t>
  </si>
  <si>
    <t>Jun. 30, 2016USD ($)share_based_compensation_planshares</t>
  </si>
  <si>
    <t>Jun. 30, 2015USD ($)</t>
  </si>
  <si>
    <t>Share-based Compensation Arrangement by Share-based Payment Award [Line Items]</t>
  </si>
  <si>
    <t>Number of plans | share_based_compensation_plan</t>
  </si>
  <si>
    <t>Share based compensation expense</t>
  </si>
  <si>
    <t>Options intrinsic value</t>
  </si>
  <si>
    <t>2006 Equity Compensation Plan [Member]</t>
  </si>
  <si>
    <t>Number of shares authorized (in shares) | shares</t>
  </si>
  <si>
    <t>2006 Equity Compensation Plan [Member] | Restricted Stock [Member]</t>
  </si>
  <si>
    <t>Unrecognized compensation expense related to nonvested restricted stock awards</t>
  </si>
  <si>
    <t>Restricted stock nonvested outstanding, weighted average remaining contractual terms</t>
  </si>
  <si>
    <t>2 years 9 months 3 days</t>
  </si>
  <si>
    <t>2006 Equity Compensation Plan [Member] | Employee Stock Option [Member]</t>
  </si>
  <si>
    <t>Compensation expense</t>
  </si>
  <si>
    <t>Share-Based Compensation Plan - Restricted stock service awards and performance awarded under the 2006 Equity Compensation Plan (Details) - 2006 Equity Compensation Plan [Member] - Restricted Stock [Member] $ / shares in Units, $ in Thousands</t>
  </si>
  <si>
    <t>Jun. 30, 2016USD ($)$ / sharesshares</t>
  </si>
  <si>
    <t>Share-based Compensation Arrangement by Share-based Payment Award, Equity Instruments Other than Options, Nonvested, Number of Shares [Roll Forward]</t>
  </si>
  <si>
    <t>Non-vested at beginning of year (in shares) | shares</t>
  </si>
  <si>
    <t>Granted (in shares) | shares</t>
  </si>
  <si>
    <t>Vested (in shares) | shares</t>
  </si>
  <si>
    <t>Forfeited (in shares) | shares</t>
  </si>
  <si>
    <t>Non-vested at end of period (in shares) | shares</t>
  </si>
  <si>
    <t>Share-based Compensation Arrangement by Share-based Payment Award, Equity Instruments Other than Options, Nonvested, Weighted Average Grant Date Fair Value [Abstract]</t>
  </si>
  <si>
    <t>Non-vested at beginning of year (in dollars per share) | $ / shares</t>
  </si>
  <si>
    <t>Granted (in dollars per share) | $ / shares</t>
  </si>
  <si>
    <t>Vested (in dollars per share) | $ / shares</t>
  </si>
  <si>
    <t>Forfeited (in dollars per share) | $ / shares</t>
  </si>
  <si>
    <t>Non-vested at end of period (in dollars per share) | $ / shares</t>
  </si>
  <si>
    <t>Share-based Compensation Arrangement by Share-based Payment Award, Equity Instruments Other than Options, Aggregate Intrinsic Value [Abstract]</t>
  </si>
  <si>
    <t>Non-vested at end of period | $</t>
  </si>
  <si>
    <t>Share-Based Compensation Plan - Stock options outstanding activity (Details) - USD ($) $ / shares in Units, $ in Thousands</t>
  </si>
  <si>
    <t>Shares [Roll Forward]</t>
  </si>
  <si>
    <t>Outstanding at beginning of year (in shares)</t>
  </si>
  <si>
    <t>Granted (in shares)</t>
  </si>
  <si>
    <t>Exercised (in shares)</t>
  </si>
  <si>
    <t>Forfeited (in shares)</t>
  </si>
  <si>
    <t>Outstanding at end of period (in shares)</t>
  </si>
  <si>
    <t>Options exercisable at year end (in shares)</t>
  </si>
  <si>
    <t>Weighted Average Exercise Price [Roll Forward]</t>
  </si>
  <si>
    <t>Outstanding at beginning of year (in dollars per share)</t>
  </si>
  <si>
    <t>Granted (in dollars per share)</t>
  </si>
  <si>
    <t>Exercised (in dollars per share)</t>
  </si>
  <si>
    <t>Forfeited (in dollars per share)</t>
  </si>
  <si>
    <t>Outstanding at end of period (in dollars per share)</t>
  </si>
  <si>
    <t>Options exercisable at year end (in dollars per share)</t>
  </si>
  <si>
    <t>Aggregate intrinsic value, options outstanding</t>
  </si>
  <si>
    <t>Aggregate intrinsic value, options exercisable</t>
  </si>
  <si>
    <t>Share-Based Compensation Plan - Schedule of options outstanding and exercisable (Details) - $ / shares</t>
  </si>
  <si>
    <t>Share-based Compensation, Shares Authorized under Stock Option Plans, Exercise Price Range [Line Items]</t>
  </si>
  <si>
    <t>Exercise Prices (in dollars per share)</t>
  </si>
  <si>
    <t>Options Outstanding (in shares)</t>
  </si>
  <si>
    <t>Options Exercisable (in shares)</t>
  </si>
  <si>
    <t>14.00 [Member]</t>
  </si>
  <si>
    <t>Weighted average remaining contractual life (years)</t>
  </si>
  <si>
    <t>2 years 8 months 12 days</t>
  </si>
  <si>
    <t>3 years 4 months 2 days</t>
  </si>
  <si>
    <t>2 years 9 months 29 days</t>
  </si>
  <si>
    <t>Securities - Amortized costs and fair values of securities held to maturity (Details) - USD ($) $ in Thousands</t>
  </si>
  <si>
    <t>Schedule of Held-to-maturity Securities [Line Items]</t>
  </si>
  <si>
    <t>Amortized Cost</t>
  </si>
  <si>
    <t>Gross Unrealized Gains</t>
  </si>
  <si>
    <t>Gross Unrealized Losses</t>
  </si>
  <si>
    <t>Fair Value</t>
  </si>
  <si>
    <t>Obligations of states and political subdivisions [Member]</t>
  </si>
  <si>
    <t>Corporate securities [Member]</t>
  </si>
  <si>
    <t>Securities - Amortized cost and fair value of securities held to maturity by contractual maturity (Details) - USD ($) $ in Thousands</t>
  </si>
  <si>
    <t>Due after five years through ten years</t>
  </si>
  <si>
    <t>Due after ten years</t>
  </si>
  <si>
    <t>Amortized cost</t>
  </si>
  <si>
    <t>Securities - Amortized costs and fair values of securities available for sale (Details) - USD ($) $ in Thousands</t>
  </si>
  <si>
    <t>Schedule of Available-for-sale Securities [Line Items]</t>
  </si>
  <si>
    <t>U.S. government agencies [Member]</t>
  </si>
  <si>
    <t>Mortgage-backed securities, Agency [Member]</t>
  </si>
  <si>
    <t>Mortgage-backed securities, Non-agency [Member]</t>
  </si>
  <si>
    <t>Other asset backed securities [Member]</t>
  </si>
  <si>
    <t>Securities - Amortized cost and fair value of securities available for sale by contractual maturity (Details) $ in Thousands</t>
  </si>
  <si>
    <t>Jun. 30, 2016USD ($)</t>
  </si>
  <si>
    <t>Due in one year or less</t>
  </si>
  <si>
    <t>Due after one year through five years</t>
  </si>
  <si>
    <t>Fair value</t>
  </si>
  <si>
    <t>Mortgage-backed securities [Member]</t>
  </si>
  <si>
    <t>Securities - Narrative (Details)</t>
  </si>
  <si>
    <t>12 Months Ended</t>
  </si>
  <si>
    <t>Jun. 30, 2016USD ($)Security</t>
  </si>
  <si>
    <t>Dec. 31, 2015USD ($)</t>
  </si>
  <si>
    <t>Proceeds from sales of securities</t>
  </si>
  <si>
    <t>Gross gains realized on sale of securities</t>
  </si>
  <si>
    <t>Gross loss realized on sale of securities</t>
  </si>
  <si>
    <t>Tax expense related to realized gains</t>
  </si>
  <si>
    <t>Carrying value of securities pledged for fiduciary powers</t>
  </si>
  <si>
    <t>Number of securities temporarily impaired | Security</t>
  </si>
  <si>
    <t>Number of securities temporarily impaired in investment grade | Security</t>
  </si>
  <si>
    <t>Number of securities temporarily impaired in speculative grade | Security</t>
  </si>
  <si>
    <t>Credit losses recognized in prior period earnings</t>
  </si>
  <si>
    <t>Investment in FHLB stock</t>
  </si>
  <si>
    <t>Federal Reserve Bank stock</t>
  </si>
  <si>
    <t>Securities - Investments in continuous unrealized loss position (Details) - USD ($) $ in Thousands</t>
  </si>
  <si>
    <t>Held to Maturity, Fair Value, Less than Twelve Months</t>
  </si>
  <si>
    <t>Held to Maturity, Gross Unrealized Losses, Less than Twelve Months</t>
  </si>
  <si>
    <t>Held to Maturity, Fair Value, Twelve Months or Greater</t>
  </si>
  <si>
    <t>Held to Maturity, Gross Unrealized Losses, Twelve Months or Greater</t>
  </si>
  <si>
    <t>Held to Maturity, Fair Value</t>
  </si>
  <si>
    <t>Held to Maturity, Gross Unrealized Losses, Total</t>
  </si>
  <si>
    <t>Fair Value, Less than Twelve Months</t>
  </si>
  <si>
    <t>Gross Unrealized Losses, Less than Twelve Months</t>
  </si>
  <si>
    <t>Fair Value, Twelve Months or Greater</t>
  </si>
  <si>
    <t>Gross Unrealized Losses, Twelve Months or Greater</t>
  </si>
  <si>
    <t>Fair Value, Total</t>
  </si>
  <si>
    <t>Gross Unrealized Losses, Total</t>
  </si>
  <si>
    <t>Loans, Net - Narrative (Details)</t>
  </si>
  <si>
    <t>Jun. 30, 2016USD ($)loanloan_segment</t>
  </si>
  <si>
    <t>Accounts, Notes, Loans and Financing Receivable [Line Items]</t>
  </si>
  <si>
    <t>Number of loan segments | loan_segment</t>
  </si>
  <si>
    <t>Recorded investment</t>
  </si>
  <si>
    <t>Nonaccrual</t>
  </si>
  <si>
    <t>Charge-offs</t>
  </si>
  <si>
    <t>Recoveries</t>
  </si>
  <si>
    <t>Interest on non-accrual loans foregone</t>
  </si>
  <si>
    <t>Nonperforming Financial Instruments [Member]</t>
  </si>
  <si>
    <t>Number of loans sold | loan</t>
  </si>
  <si>
    <t>Loans sold with no outstanding investment | loan</t>
  </si>
  <si>
    <t>Loans, Net - Consolidated loan portfolio (Details) - USD ($) $ in Thousands</t>
  </si>
  <si>
    <t>Dec. 31, 2014</t>
  </si>
  <si>
    <t>Consolidated Loan Portfolio [Abstract]</t>
  </si>
  <si>
    <t>Outstanding Balance, Gross</t>
  </si>
  <si>
    <t>Less allowance for loan losses</t>
  </si>
  <si>
    <t>Net loans</t>
  </si>
  <si>
    <t>Percent of Total Portfolio</t>
  </si>
  <si>
    <t>100.00%</t>
  </si>
  <si>
    <t>Net of deferred loan costs</t>
  </si>
  <si>
    <t>Construction [Member]</t>
  </si>
  <si>
    <t>5.00%</t>
  </si>
  <si>
    <t>4.90%</t>
  </si>
  <si>
    <t>Secured by farmland [Member]</t>
  </si>
  <si>
    <t>2.20%</t>
  </si>
  <si>
    <t>2.40%</t>
  </si>
  <si>
    <t>Secured by 1-4 family residential [Member]</t>
  </si>
  <si>
    <t>35.50%</t>
  </si>
  <si>
    <t>34.80%</t>
  </si>
  <si>
    <t>Other real estate loans [Member]</t>
  </si>
  <si>
    <t>32.30%</t>
  </si>
  <si>
    <t>32.00%</t>
  </si>
  <si>
    <t>Commercial loans [Member]</t>
  </si>
  <si>
    <t>22.80%</t>
  </si>
  <si>
    <t>23.60%</t>
  </si>
  <si>
    <t>Consumer loans [Member]</t>
  </si>
  <si>
    <t>2.30%</t>
  </si>
  <si>
    <t>Loans, Net - Recorded investment in past due loans by class of loans (Details) - USD ($) $ in Thousands</t>
  </si>
  <si>
    <t>Past due loans by class of loans [Abstract]</t>
  </si>
  <si>
    <t>Total Past Due</t>
  </si>
  <si>
    <t>Current</t>
  </si>
  <si>
    <t>Total Loans</t>
  </si>
  <si>
    <t>Financing Receivables, 30 to 59 Days Past Due [Member]</t>
  </si>
  <si>
    <t>Financing Receivables, 30 to 59 Days Past Due [Member] | Construction [Member]</t>
  </si>
  <si>
    <t>Financing Receivables, 30 to 59 Days Past Due [Member] | Secured by farmland [Member]</t>
  </si>
  <si>
    <t>Financing Receivables, 30 to 59 Days Past Due [Member] | Secured by 1-4 family residential [Member]</t>
  </si>
  <si>
    <t>Financing Receivables, 30 to 59 Days Past Due [Member] | Other real estate loans [Member]</t>
  </si>
  <si>
    <t>Financing Receivables, 30 to 59 Days Past Due [Member] | Commercial loans [Member]</t>
  </si>
  <si>
    <t>Financing Receivables, 30 to 59 Days Past Due [Member] | Consumer loans [Member]</t>
  </si>
  <si>
    <t>Financing Receivables, 60 to 89 Days Past Due [Member]</t>
  </si>
  <si>
    <t>Financing Receivables, 60 to 89 Days Past Due [Member] | Construction [Member]</t>
  </si>
  <si>
    <t>Financing Receivables, 60 to 89 Days Past Due [Member] | Secured by farmland [Member]</t>
  </si>
  <si>
    <t>Financing Receivables, 60 to 89 Days Past Due [Member] | Secured by 1-4 family residential [Member]</t>
  </si>
  <si>
    <t>Financing Receivables, 60 to 89 Days Past Due [Member] | Other real estate loans [Member]</t>
  </si>
  <si>
    <t>Financing Receivables, 60 to 89 Days Past Due [Member] | Commercial loans [Member]</t>
  </si>
  <si>
    <t>Financing Receivables, 60 to 89 Days Past Due [Member] | Consumer loans [Member]</t>
  </si>
  <si>
    <t>Financing Receivables, Equal to Greater than 90 Days Past Due [Member]</t>
  </si>
  <si>
    <t>Financing Receivables, Equal to Greater than 90 Days Past Due [Member] | Construction [Member]</t>
  </si>
  <si>
    <t>Financing Receivables, Equal to Greater than 90 Days Past Due [Member] | Secured by farmland [Member]</t>
  </si>
  <si>
    <t>Financing Receivables, Equal to Greater than 90 Days Past Due [Member] | Secured by 1-4 family residential [Member]</t>
  </si>
  <si>
    <t>Financing Receivables, Equal to Greater than 90 Days Past Due [Member] | Other real estate loans [Member]</t>
  </si>
  <si>
    <t>Financing Receivables, Equal to Greater than 90 Days Past Due [Member] | Commercial loans [Member]</t>
  </si>
  <si>
    <t>Financing Receivables, Equal to Greater than 90 Days Past Due [Member] | Consumer loans [Member]</t>
  </si>
  <si>
    <t>Loans, Net - Recorded investment in nonaccrual loans and loans past due and still accruing by class of loans (Details) - USD ($) $ in Thousands</t>
  </si>
  <si>
    <t>Financing Receivable, Recorded Investment, Past Due [Line Items]</t>
  </si>
  <si>
    <t>Past due 90 days or more and still accruing</t>
  </si>
  <si>
    <t>Loans, Net - Summary of loan classifications by class of loan (Details) - USD ($) $ in Thousands</t>
  </si>
  <si>
    <t>Summary of loan classifications by class of loan [Abstract]</t>
  </si>
  <si>
    <t>Summary of loan quality by class of loan</t>
  </si>
  <si>
    <t>Pass [Member]</t>
  </si>
  <si>
    <t>Special Mention [Member]</t>
  </si>
  <si>
    <t>Substandard [Member]</t>
  </si>
  <si>
    <t>Doubtful [Member]</t>
  </si>
  <si>
    <t>Loss [Member]</t>
  </si>
  <si>
    <t>Construction [Member] | Pass [Member]</t>
  </si>
  <si>
    <t>Construction [Member] | Special Mention [Member]</t>
  </si>
  <si>
    <t>Construction [Member] | Substandard [Member]</t>
  </si>
  <si>
    <t>Construction [Member] | Doubtful [Member]</t>
  </si>
  <si>
    <t>Construction [Member] | Loss [Member]</t>
  </si>
  <si>
    <t>Secured by farmland [Member] | Pass [Member]</t>
  </si>
  <si>
    <t>Secured by farmland [Member] | Special Mention [Member]</t>
  </si>
  <si>
    <t>Secured by farmland [Member] | Substandard [Member]</t>
  </si>
  <si>
    <t>Secured by farmland [Member] | Doubtful [Member]</t>
  </si>
  <si>
    <t>Secured by farmland [Member] | Loss [Member]</t>
  </si>
  <si>
    <t>Secured by 1-4 family residential [Member] | Pass [Member]</t>
  </si>
  <si>
    <t>Secured by 1-4 family residential [Member] | Special Mention [Member]</t>
  </si>
  <si>
    <t>Secured by 1-4 family residential [Member] | Substandard [Member]</t>
  </si>
  <si>
    <t>Secured by 1-4 family residential [Member] | Doubtful [Member]</t>
  </si>
  <si>
    <t>Secured by 1-4 family residential [Member] | Loss [Member]</t>
  </si>
  <si>
    <t>Other real estate loans [Member] | Pass [Member]</t>
  </si>
  <si>
    <t>Other real estate loans [Member] | Special Mention [Member]</t>
  </si>
  <si>
    <t>Other real estate loans [Member] | Substandard [Member]</t>
  </si>
  <si>
    <t>Other real estate loans [Member] | Doubtful [Member]</t>
  </si>
  <si>
    <t>Other real estate loans [Member] | Loss [Member]</t>
  </si>
  <si>
    <t>Commercial [Member]</t>
  </si>
  <si>
    <t>Commercial [Member] | Pass [Member]</t>
  </si>
  <si>
    <t>Commercial [Member] | Special Mention [Member]</t>
  </si>
  <si>
    <t>Commercial [Member] | Substandard [Member]</t>
  </si>
  <si>
    <t>Commercial [Member] | Doubtful [Member]</t>
  </si>
  <si>
    <t>Commercial [Member] | Loss [Member]</t>
  </si>
  <si>
    <t>Consumer loans [Member] | Pass [Member]</t>
  </si>
  <si>
    <t>Consumer loans [Member] | Special Mention [Member]</t>
  </si>
  <si>
    <t>Consumer loans [Member] | Substandard [Member]</t>
  </si>
  <si>
    <t>Consumer loans [Member] | Doubtful [Member]</t>
  </si>
  <si>
    <t>Consumer loans [Member] | Loss [Member]</t>
  </si>
  <si>
    <t>Loans, Net - Loans identified as impaired by class of loan (Details) - USD ($) $ in Thousands</t>
  </si>
  <si>
    <t>Recorded Investment [Abstract]</t>
  </si>
  <si>
    <t>With no related allowance recorded</t>
  </si>
  <si>
    <t>With an allowance recorded</t>
  </si>
  <si>
    <t>Unpaid Principal Balance [Abstract]</t>
  </si>
  <si>
    <t>Related Allowance [Abstract]</t>
  </si>
  <si>
    <t>Average Recorded Investment [Abstract]</t>
  </si>
  <si>
    <t>Interest Income Recognized [Abstract]</t>
  </si>
  <si>
    <t>Loans, Net - Troubled Debt Restructurings Narrative (Details) - USD ($) $ in Millions</t>
  </si>
  <si>
    <t>Total TDR</t>
  </si>
  <si>
    <t>TDR included in nonaccrual loans</t>
  </si>
  <si>
    <t>TDR performing as agreed</t>
  </si>
  <si>
    <t>Valuation allowance related to total TDR</t>
  </si>
  <si>
    <t>Troubled debt restructuring, payment default, term of original modification</t>
  </si>
  <si>
    <t>12 months</t>
  </si>
  <si>
    <t>Troubled debt restructuring, payment default, past due term (or more)</t>
  </si>
  <si>
    <t>90 days</t>
  </si>
  <si>
    <t>Loans, Net - Loans modified in TDR by class of loan (Details) $ in Thousands</t>
  </si>
  <si>
    <t>Jun. 30, 2016USD ($)loan</t>
  </si>
  <si>
    <t>Jun. 30, 2015USD ($)loan</t>
  </si>
  <si>
    <t>Loans modified in a TDR by class of loan [Abstract]</t>
  </si>
  <si>
    <t>Number of Contracts | loan</t>
  </si>
  <si>
    <t>Pre-Modification Outstanding Recorded Investment</t>
  </si>
  <si>
    <t>Post-Modification Outstanding Recorded Investment</t>
  </si>
  <si>
    <t>Real Estate Loans [Member]</t>
  </si>
  <si>
    <t>Allowance for Loan Losses (Details) - USD ($) $ in Thousands</t>
  </si>
  <si>
    <t>Allowance for loan losses [Roll Forward]</t>
  </si>
  <si>
    <t>Beginning balance</t>
  </si>
  <si>
    <t>Provision</t>
  </si>
  <si>
    <t>Ending balance</t>
  </si>
  <si>
    <t>Ending allowance balance attributable to loans:</t>
  </si>
  <si>
    <t>Individually evaluated for impairment</t>
  </si>
  <si>
    <t>Collectively evaluated for impairment</t>
  </si>
  <si>
    <t>Total ending allowance balance</t>
  </si>
  <si>
    <t>Loans:</t>
  </si>
  <si>
    <t>Real Estate Loans Secured by Farmland [Member]</t>
  </si>
  <si>
    <t>Consumer [Member]</t>
  </si>
  <si>
    <t>Earnings Per Share (Details) - $ / shares</t>
  </si>
  <si>
    <t>Shares [Abstract]</t>
  </si>
  <si>
    <t>Earning per share, basic (in shares)</t>
  </si>
  <si>
    <t>Effect of dilutive securities:</t>
  </si>
  <si>
    <t>Stock options (in shares)</t>
  </si>
  <si>
    <t>Warrant (in shares)</t>
  </si>
  <si>
    <t>Earnings per share, diluted (in shares)</t>
  </si>
  <si>
    <t>Per Share Amount [Abstract]</t>
  </si>
  <si>
    <t>Earnings per share, basic (in dollars per share)</t>
  </si>
  <si>
    <t>Earnings per share, diluted (in dollars per share)</t>
  </si>
  <si>
    <t>Stock options and warrants [Member]</t>
  </si>
  <si>
    <t>Antidilutive Securities Excluded from Computation of Earnings Per Share [Line Items]</t>
  </si>
  <si>
    <t>Antidilutive securities not included in the calculation of earning per share (in shares)</t>
  </si>
  <si>
    <t>Segment Reporting (Details) - USD ($) $ in Thousands</t>
  </si>
  <si>
    <t>Revenues:</t>
  </si>
  <si>
    <t>Interest income</t>
  </si>
  <si>
    <t>Trust and investment fee income</t>
  </si>
  <si>
    <t>Other income</t>
  </si>
  <si>
    <t>Total operating income</t>
  </si>
  <si>
    <t>Expenses:</t>
  </si>
  <si>
    <t>Interest expense</t>
  </si>
  <si>
    <t>Other</t>
  </si>
  <si>
    <t>Total operating expenses</t>
  </si>
  <si>
    <t>Total assets</t>
  </si>
  <si>
    <t>Capital expenditures</t>
  </si>
  <si>
    <t>Goodwill and other intangibles</t>
  </si>
  <si>
    <t>Operating Segments [Member] | Retail Banking [Member]</t>
  </si>
  <si>
    <t>Operating Segments [Member] | Wealth Management [Member]</t>
  </si>
  <si>
    <t>Intercompany Eliminations [Member]</t>
  </si>
  <si>
    <t>Capital Purchase Program (Details) - $ / shares</t>
  </si>
  <si>
    <t>Jan. 30, 2009</t>
  </si>
  <si>
    <t>Dec. 31, 2009</t>
  </si>
  <si>
    <t>Equity, Class of Treasury Stock [Line Items]</t>
  </si>
  <si>
    <t>Warrants issued under capital repurchase program (in shares)</t>
  </si>
  <si>
    <t>Exercise price of warrants (in dollars per share)</t>
  </si>
  <si>
    <t>Series A Cumulative Perpetual Preferred Stock [Member]</t>
  </si>
  <si>
    <t>Preferred stock issued under capital repurchase program (in shares)</t>
  </si>
  <si>
    <t>Preferred stock, par value (in dollars per share)</t>
  </si>
  <si>
    <t>Liquidation preference per share (in dollars per share)</t>
  </si>
  <si>
    <t>Shares redeemed during period (in shares)</t>
  </si>
  <si>
    <t>Fair Value Measurements - Financial assets and liabilities measured at fair value on a recurring basis (Details) - USD ($) $ in Thousands</t>
  </si>
  <si>
    <t>Level I [Member]</t>
  </si>
  <si>
    <t>Assets:</t>
  </si>
  <si>
    <t>U.S. Treasury securities</t>
  </si>
  <si>
    <t>Mortgage-backed securities:</t>
  </si>
  <si>
    <t>Interest rate cap</t>
  </si>
  <si>
    <t>Liabilities:</t>
  </si>
  <si>
    <t>Interest rate swaps</t>
  </si>
  <si>
    <t>Level I [Member] | Interest rate cap [Member]</t>
  </si>
  <si>
    <t>Level II [Member]</t>
  </si>
  <si>
    <t>Level II [Member] | Interest rate cap [Member]</t>
  </si>
  <si>
    <t>Level III [Member]</t>
  </si>
  <si>
    <t>Level III [Member] | Interest rate cap [Member]</t>
  </si>
  <si>
    <t>Recurring [Member]</t>
  </si>
  <si>
    <t>U.S. government agencies</t>
  </si>
  <si>
    <t>Obligations of states and political subdivisions</t>
  </si>
  <si>
    <t>Agency</t>
  </si>
  <si>
    <t>Non-agency</t>
  </si>
  <si>
    <t>Other asset backed securities</t>
  </si>
  <si>
    <t>Corporate securities</t>
  </si>
  <si>
    <t>Recurring [Member] | Interest Rate Swap [Member]</t>
  </si>
  <si>
    <t>Recurring [Member] | Interest rate cap [Member]</t>
  </si>
  <si>
    <t>Recurring [Member] | Level I [Member]</t>
  </si>
  <si>
    <t>Recurring [Member] | Level I [Member] | Interest Rate Swap [Member]</t>
  </si>
  <si>
    <t>Recurring [Member] | Level I [Member] | Interest rate cap [Member]</t>
  </si>
  <si>
    <t>Recurring [Member] | Level II [Member]</t>
  </si>
  <si>
    <t>Recurring [Member] | Level II [Member] | Interest Rate Swap [Member]</t>
  </si>
  <si>
    <t>Recurring [Member] | Level II [Member] | Interest rate cap [Member]</t>
  </si>
  <si>
    <t>Recurring [Member] | Level III [Member]</t>
  </si>
  <si>
    <t>Recurring [Member] | Level III [Member] | Interest Rate Swap [Member]</t>
  </si>
  <si>
    <t>Recurring [Member] | Level III [Member] | Interest rate cap [Member]</t>
  </si>
  <si>
    <t>Fair Value Measurements - Narrative (Details)</t>
  </si>
  <si>
    <t>Percentage at which new appraisals are discounted</t>
  </si>
  <si>
    <t>10.00%</t>
  </si>
  <si>
    <t>Fair Value Measurements - Financial and non-financial assets measured at fair value on a nonrecurring basis (Details) - Nonrecurring [Member] - USD ($) $ in Thousands</t>
  </si>
  <si>
    <t>Fair Value, Assets and Liabilities Measured on Recurring and Nonrecurring Basis [Line Items]</t>
  </si>
  <si>
    <t>Impaired loans</t>
  </si>
  <si>
    <t>Other real estate owned</t>
  </si>
  <si>
    <t>Repossessed assets</t>
  </si>
  <si>
    <t>Fair Value Measurements - Quantitative information about Level III fair value measurements (Details) - USD ($) $ in Thousands</t>
  </si>
  <si>
    <t>Fair Value Inputs, Assets, Quantitative Information [Line Items]</t>
  </si>
  <si>
    <t>Impaired Loans [Member] | Discounted appraised value [Member] | Minimum [Member] | Level III [Member]</t>
  </si>
  <si>
    <t>Discount rate</t>
  </si>
  <si>
    <t>0.00%</t>
  </si>
  <si>
    <t>Impaired Loans [Member] | Discounted appraised value [Member] | Maximum [Member] | Level III [Member]</t>
  </si>
  <si>
    <t>Impaired Loans [Member] | Discounted appraised value [Member] | Weighted Average [Member] | Level III [Member]</t>
  </si>
  <si>
    <t>19.00%</t>
  </si>
  <si>
    <t>17.00%</t>
  </si>
  <si>
    <t>Impaired Loans [Member] | Present Value of Cash Flows [Member] | Minimum [Member] | Level III [Member]</t>
  </si>
  <si>
    <t>6.00%</t>
  </si>
  <si>
    <t>Impaired Loans [Member] | Present Value of Cash Flows [Member] | Maximum [Member] | Level III [Member]</t>
  </si>
  <si>
    <t>8.00%</t>
  </si>
  <si>
    <t>Impaired Loans [Member] | Present Value of Cash Flows [Member] | Weighted Average [Member] | Level III [Member]</t>
  </si>
  <si>
    <t>7.00%</t>
  </si>
  <si>
    <t>Other Real Estate Owned [Member] | Discounted appraised value [Member] | Level III [Member]</t>
  </si>
  <si>
    <t>Other Real Estate Owned [Member] | Discounted appraised value [Member] | Weighted Average [Member] | Level III [Member]</t>
  </si>
  <si>
    <t>Repossessed Assets [Member] | Market Approach Valuation Technique [Member] | Weighted Average [Member] | Level III [Member]</t>
  </si>
  <si>
    <t>50.00%</t>
  </si>
  <si>
    <t>Nonrecurring [Member]</t>
  </si>
  <si>
    <t>Nonrecurring [Member] | Level III [Member]</t>
  </si>
  <si>
    <t>Nonrecurring [Member] | Discounted appraised value [Member] | Level III [Member]</t>
  </si>
  <si>
    <t>Nonrecurring [Member] | Present Value of Cash Flows [Member] | Level III [Member]</t>
  </si>
  <si>
    <t>Fair Value Measurements - Estimated fair values and related carrying values of financial instruments (Details) - USD ($) $ in Thousands</t>
  </si>
  <si>
    <t>Financial assets:</t>
  </si>
  <si>
    <t>Cash and cash equivalents</t>
  </si>
  <si>
    <t>Securities available for sale</t>
  </si>
  <si>
    <t>Loans, net</t>
  </si>
  <si>
    <t>Accrued interest receivable</t>
  </si>
  <si>
    <t>Financial liabilities:</t>
  </si>
  <si>
    <t>Deposits</t>
  </si>
  <si>
    <t>FHLB borrowings</t>
  </si>
  <si>
    <t>Accrued interest payable</t>
  </si>
  <si>
    <t>Carrying Amount [Member]</t>
  </si>
  <si>
    <t>Carrying Amount [Member] | Interest rate cap [Member]</t>
  </si>
  <si>
    <t>Fair Value [Member]</t>
  </si>
  <si>
    <t>Fair Value [Member] | Interest rate cap [Member]</t>
  </si>
  <si>
    <t>Accumulated Other Comprehensive Income - Change in other comprehensive income for the period (Details) - USD ($) $ in Thousands</t>
  </si>
  <si>
    <t>Accumulated Other Comprehensive Income (Loss) [Roll Forward]</t>
  </si>
  <si>
    <t>Balance beginning of period</t>
  </si>
  <si>
    <t>Unrealized holding gains</t>
  </si>
  <si>
    <t>Reclassification adjustment</t>
  </si>
  <si>
    <t>Unrealized loss on interest rate swaps</t>
  </si>
  <si>
    <t>Balance end of period</t>
  </si>
  <si>
    <t>Unrealized Gains on Securities [Member]</t>
  </si>
  <si>
    <t>Cash Flow Hedges [Member]</t>
  </si>
  <si>
    <t>Accumulated Other Comprehensive Income - Reclassification out of Accumulated Other Comprehensive Income (Details) - USD ($) $ in Thousands</t>
  </si>
  <si>
    <t>Reclassification Adjustment out of Accumulated Other Comprehensive Income [Line Items]</t>
  </si>
  <si>
    <t>Net securities gains reclassified into earnings</t>
  </si>
  <si>
    <t>Reclassification out of Accumulated Other Comprehensive Income [Member]</t>
  </si>
  <si>
    <t>Reclassification out of Accumulated Other Comprehensive Income [Member] | Unrealized Gains (Losses) on Securities [Member]</t>
  </si>
  <si>
    <t>Reclassification out of Accumulated Other Comprehensive Income [Member] | Cash Flow Hedges [Member]</t>
  </si>
  <si>
    <t>(Gain) loss on interest rate swap ineffectiveness</t>
  </si>
  <si>
    <t>Derivatives - Designated as cash flow hedges narrative (Details) - Hedging Instrument [Member] - USD ($)</t>
  </si>
  <si>
    <t>Nov. 25, 2013</t>
  </si>
  <si>
    <t>Oct. 23, 2010</t>
  </si>
  <si>
    <t>Derivative [Line Items]</t>
  </si>
  <si>
    <t>Pay rate (as a percent)</t>
  </si>
  <si>
    <t>2.59%</t>
  </si>
  <si>
    <t>Notional amount</t>
  </si>
  <si>
    <t>Term</t>
  </si>
  <si>
    <t>10 years</t>
  </si>
  <si>
    <t>Collateral reserved for swap</t>
  </si>
  <si>
    <t>Operating Expenses [Member]</t>
  </si>
  <si>
    <t>Loss on cash flow hedge ineffectiveness</t>
  </si>
  <si>
    <t>Interest Rate Swap 2 [Member]</t>
  </si>
  <si>
    <t>1.43%</t>
  </si>
  <si>
    <t>5 years</t>
  </si>
  <si>
    <t>Interest Rate Swap [Member]</t>
  </si>
  <si>
    <t>Amounts included in accumulated other comprehensive income as unrealized losses</t>
  </si>
  <si>
    <t>Derivatives - Designated as a cash flow hedge (Details) - Hedging Instrument [Member] $ in Thousands</t>
  </si>
  <si>
    <t>Jun. 30, 2016USD ($)position</t>
  </si>
  <si>
    <t>Dec. 31, 2015USD ($)position</t>
  </si>
  <si>
    <t>Nov. 25, 2013USD ($)</t>
  </si>
  <si>
    <t>Oct. 23, 2010USD ($)</t>
  </si>
  <si>
    <t>Positions | position</t>
  </si>
  <si>
    <t>Asset</t>
  </si>
  <si>
    <t>Liability</t>
  </si>
  <si>
    <t>Receive rate (as a percent)</t>
  </si>
  <si>
    <t>0.64%</t>
  </si>
  <si>
    <t>0.32%</t>
  </si>
  <si>
    <t>Life (Years)</t>
  </si>
  <si>
    <t>4 years 2 months 12 days</t>
  </si>
  <si>
    <t>4 years 9 months 18 days</t>
  </si>
  <si>
    <t>Pay fixed receive floating rate interest rate swap [Member]</t>
  </si>
  <si>
    <t>0.44%</t>
  </si>
  <si>
    <t>0.23%</t>
  </si>
  <si>
    <t>2 years 4 months 24 days</t>
  </si>
  <si>
    <t>3 years</t>
  </si>
  <si>
    <t>Derivatives - Two-way client interest rate swaps not designated as either fair value or cash flow hedges (Details) - Not Designated as Hedging Instrument [Member] $ in Thousands</t>
  </si>
  <si>
    <t>Interest Rate Swap [Member] | Interest Rate Swap One [Member]</t>
  </si>
  <si>
    <t>Rate</t>
  </si>
  <si>
    <t>3.90%</t>
  </si>
  <si>
    <t>11 years 3 months 18 days</t>
  </si>
  <si>
    <t>11 years 10 months 24 days</t>
  </si>
  <si>
    <t>Interest Rate Swap [Member] | Interest Rate Swap Two [Member]</t>
  </si>
  <si>
    <t>4.09%</t>
  </si>
  <si>
    <t>8 years 3 months 18 days</t>
  </si>
  <si>
    <t>8 years 10 months 24 days</t>
  </si>
  <si>
    <t>Reverse Interest Rate Swap [Member] | Interest Rate Swap One [Member]</t>
  </si>
  <si>
    <t>Reverse Interest Rate Swap [Member] | Interest Rate Swap Two [Member]</t>
  </si>
  <si>
    <t>London Interbank Offered Rate (LIBOR) [Member] | Interest Rate Swap [Member] | Interest Rate Swap One [Member]</t>
  </si>
  <si>
    <t>2.00%</t>
  </si>
  <si>
    <t>London Interbank Offered Rate (LIBOR) [Member] | Interest Rate Swap [Member] | Interest Rate Swap Two [Member]</t>
  </si>
  <si>
    <t>1.80%</t>
  </si>
  <si>
    <t>London Interbank Offered Rate (LIBOR) [Member] | Reverse Interest Rate Swap [Member] | Interest Rate Swap One [Member]</t>
  </si>
  <si>
    <t>London Interbank Offered Rate (LIBOR) [Member] | Reverse Interest Rate Swap [Member] | Interest Rate Swap Two [Member]</t>
  </si>
  <si>
    <t>Derivatives - Rate Cap Transaction narrative (Details) - Not Designated as Hedging Instrument [Member] - Interest rate cap [Member]</t>
  </si>
  <si>
    <t>Jun. 30, 2016USD ($)derivative_instrument</t>
  </si>
  <si>
    <t>Number of derivative instruments | derivative_instrument</t>
  </si>
  <si>
    <t>Premium paid</t>
  </si>
  <si>
    <t>3-Month LIBOR [Member]</t>
  </si>
  <si>
    <t>Strike rate</t>
  </si>
  <si>
    <t>Change in fair value of derivative</t>
  </si>
  <si>
    <t>Derivatives - Summary of rate cap agreement (Details) - Interest rate cap [Member] - Not Designated as Hedging Instrument [Member] - USD ($)</t>
  </si>
  <si>
    <t>Notional Amount</t>
  </si>
  <si>
    <t>Premium Paid</t>
  </si>
  <si>
    <t>Unamortized premium</t>
  </si>
  <si>
    <t>Cumulative Cash Flows Received</t>
  </si>
  <si>
    <t>3-Month LIBOR Strike Rate</t>
  </si>
  <si>
    <t>- Changes in the balance for OREO (Details) - USD ($) $ in Thousands</t>
  </si>
  <si>
    <t>Other real Estate Assets Owned Rollforward [Roll Forward]</t>
  </si>
  <si>
    <t>Balance at the beginning of year, net</t>
  </si>
  <si>
    <t>Sales proceeds</t>
  </si>
  <si>
    <t>(Gain) loss on disposition</t>
  </si>
  <si>
    <t>Less valuation adjustments</t>
  </si>
  <si>
    <t>Balance at the end of the period, net</t>
  </si>
  <si>
    <t>Other Real Estate Assets Owned (OREO)  - Major classifications of OREO (Details) - USD ($) $ in Thousands</t>
  </si>
  <si>
    <t>Other real estate</t>
  </si>
  <si>
    <t>Other Real Estate Assets Owned (OREO)  - Narrative (Details)</t>
  </si>
  <si>
    <t>Dec. 31, 2015USD ($)loan</t>
  </si>
  <si>
    <t>Dec. 31, 2014USD ($)</t>
  </si>
  <si>
    <t>Expenses (income) applicable to OREO</t>
  </si>
  <si>
    <t>Consumer mortgage loans, secured by residential real estate, foreclosure in process</t>
  </si>
  <si>
    <t>Consumer mortgage loans, secured by residential real estate, foreclosure in process, number of loans | loan</t>
  </si>
  <si>
    <t>Low Income Housing Tax Credits (Details) $ in Thousands</t>
  </si>
  <si>
    <t>Jun. 30, 2016USD ($)housing_equity_fund</t>
  </si>
  <si>
    <t>Dec. 31, 2015USD ($)housing_equity_fund</t>
  </si>
  <si>
    <t>Schedule of Equity Method Investments [Line Items]</t>
  </si>
  <si>
    <t>Number of housing equity funds | housing_equity_fund</t>
  </si>
  <si>
    <t>Tax credits and other tax benefits</t>
  </si>
  <si>
    <t>Tax credits projected to be received in 2015</t>
  </si>
  <si>
    <t>Other Assets [Member]</t>
  </si>
  <si>
    <t>Investments in housing equity funds</t>
  </si>
  <si>
    <t>Other Liabilities [Member]</t>
  </si>
  <si>
    <t>Additional capital calls expect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14138</v>
      </c>
    </row>
    <row r="6" spans="1:3">
      <c r="A6" s="4" t="s">
        <v>8</v>
      </c>
      <c r="B6" s="4" t="s">
        <v>9</v>
      </c>
    </row>
    <row r="7" spans="1:3">
      <c r="A7" s="4" t="s">
        <v>10</v>
      </c>
      <c r="B7" s="4" t="s">
        <v>11</v>
      </c>
    </row>
    <row r="8" spans="1:3">
      <c r="A8" s="4" t="s">
        <v>12</v>
      </c>
      <c r="C8" s="6" t="n">
        <v>7101864</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48</v>
      </c>
      <c r="C3" s="7" t="n">
        <v>5489</v>
      </c>
    </row>
    <row r="4" spans="1:3">
      <c r="A4" s="4" t="s">
        <v>26</v>
      </c>
      <c r="B4" s="6" t="n">
        <v>26072</v>
      </c>
      <c r="C4" s="6" t="n">
        <v>33739</v>
      </c>
    </row>
    <row r="5" spans="1:3">
      <c r="A5" s="4" t="s">
        <v>27</v>
      </c>
      <c r="B5" s="6" t="n">
        <v>32620</v>
      </c>
      <c r="C5" s="6" t="n">
        <v>39228</v>
      </c>
    </row>
    <row r="6" spans="1:3">
      <c r="A6" s="4" t="s">
        <v>28</v>
      </c>
      <c r="B6" s="6" t="n">
        <v>10727</v>
      </c>
      <c r="C6" s="6" t="n">
        <v>4207</v>
      </c>
    </row>
    <row r="7" spans="1:3">
      <c r="A7" s="4" t="s">
        <v>29</v>
      </c>
      <c r="B7" s="6" t="n">
        <v>347183</v>
      </c>
      <c r="C7" s="6" t="n">
        <v>374571</v>
      </c>
    </row>
    <row r="8" spans="1:3">
      <c r="A8" s="4" t="s">
        <v>30</v>
      </c>
      <c r="B8" s="6" t="n">
        <v>6243</v>
      </c>
      <c r="C8" s="6" t="n">
        <v>6411</v>
      </c>
    </row>
    <row r="9" spans="1:3">
      <c r="A9" s="4" t="s">
        <v>31</v>
      </c>
      <c r="B9" s="6" t="n">
        <v>843120</v>
      </c>
      <c r="C9" s="6" t="n">
        <v>794635</v>
      </c>
    </row>
    <row r="10" spans="1:3">
      <c r="A10" s="4" t="s">
        <v>32</v>
      </c>
      <c r="B10" s="6" t="n">
        <v>189</v>
      </c>
      <c r="C10" s="6" t="n">
        <v>0</v>
      </c>
    </row>
    <row r="11" spans="1:3">
      <c r="A11" s="4" t="s">
        <v>33</v>
      </c>
      <c r="B11" s="6" t="n">
        <v>18944</v>
      </c>
      <c r="C11" s="6" t="n">
        <v>19531</v>
      </c>
    </row>
    <row r="12" spans="1:3">
      <c r="A12" s="4" t="s">
        <v>34</v>
      </c>
      <c r="B12" s="6" t="n">
        <v>3550</v>
      </c>
      <c r="C12" s="6" t="n">
        <v>3636</v>
      </c>
    </row>
    <row r="13" spans="1:3">
      <c r="A13" s="4" t="s">
        <v>35</v>
      </c>
      <c r="B13" s="6" t="n">
        <v>3553</v>
      </c>
      <c r="C13" s="6" t="n">
        <v>3345</v>
      </c>
    </row>
    <row r="14" spans="1:3">
      <c r="A14" s="4" t="s">
        <v>36</v>
      </c>
      <c r="B14" s="6" t="n">
        <v>23596</v>
      </c>
      <c r="C14" s="6" t="n">
        <v>23273</v>
      </c>
    </row>
    <row r="15" spans="1:3">
      <c r="A15" s="4" t="s">
        <v>37</v>
      </c>
      <c r="B15" s="6" t="n">
        <v>24611</v>
      </c>
      <c r="C15" s="6" t="n">
        <v>26026</v>
      </c>
    </row>
    <row r="16" spans="1:3">
      <c r="A16" s="4" t="s">
        <v>38</v>
      </c>
      <c r="B16" s="6" t="n">
        <v>1314336</v>
      </c>
      <c r="C16" s="6" t="n">
        <v>1294863</v>
      </c>
    </row>
    <row r="17" spans="1:3">
      <c r="A17" s="3" t="s">
        <v>39</v>
      </c>
    </row>
    <row r="18" spans="1:3">
      <c r="A18" s="4" t="s">
        <v>40</v>
      </c>
      <c r="B18" s="6" t="n">
        <v>249236</v>
      </c>
      <c r="C18" s="6" t="n">
        <v>235897</v>
      </c>
    </row>
    <row r="19" spans="1:3">
      <c r="A19" s="4" t="s">
        <v>41</v>
      </c>
      <c r="B19" s="6" t="n">
        <v>546012</v>
      </c>
      <c r="C19" s="6" t="n">
        <v>560328</v>
      </c>
    </row>
    <row r="20" spans="1:3">
      <c r="A20" s="4" t="s">
        <v>42</v>
      </c>
      <c r="B20" s="6" t="n">
        <v>261121</v>
      </c>
      <c r="C20" s="6" t="n">
        <v>244575</v>
      </c>
    </row>
    <row r="21" spans="1:3">
      <c r="A21" s="4" t="s">
        <v>43</v>
      </c>
      <c r="B21" s="6" t="n">
        <v>1056369</v>
      </c>
      <c r="C21" s="6" t="n">
        <v>1040800</v>
      </c>
    </row>
    <row r="22" spans="1:3">
      <c r="A22" s="4" t="s">
        <v>44</v>
      </c>
      <c r="B22" s="6" t="n">
        <v>31043</v>
      </c>
      <c r="C22" s="6" t="n">
        <v>26869</v>
      </c>
    </row>
    <row r="23" spans="1:3">
      <c r="A23" s="4" t="s">
        <v>45</v>
      </c>
      <c r="B23" s="6" t="n">
        <v>79500</v>
      </c>
      <c r="C23" s="6" t="n">
        <v>85000</v>
      </c>
    </row>
    <row r="24" spans="1:3">
      <c r="A24" s="4" t="s">
        <v>46</v>
      </c>
      <c r="B24" s="6" t="n">
        <v>5155</v>
      </c>
      <c r="C24" s="6" t="n">
        <v>5155</v>
      </c>
    </row>
    <row r="25" spans="1:3">
      <c r="A25" s="4" t="s">
        <v>47</v>
      </c>
      <c r="B25" s="6" t="n">
        <v>14230</v>
      </c>
      <c r="C25" s="6" t="n">
        <v>13485</v>
      </c>
    </row>
    <row r="26" spans="1:3">
      <c r="A26" s="4" t="s">
        <v>48</v>
      </c>
      <c r="B26" s="6" t="n">
        <v>1186297</v>
      </c>
      <c r="C26" s="6" t="n">
        <v>1171309</v>
      </c>
    </row>
    <row r="27" spans="1:3">
      <c r="A27" s="4" t="s">
        <v>49</v>
      </c>
      <c r="B27" s="4" t="s">
        <v>50</v>
      </c>
      <c r="C27" s="4" t="s">
        <v>50</v>
      </c>
    </row>
    <row r="28" spans="1:3">
      <c r="A28" s="3" t="s">
        <v>51</v>
      </c>
    </row>
    <row r="29" spans="1:3">
      <c r="A29" s="4" t="s">
        <v>52</v>
      </c>
      <c r="B29" s="6" t="n">
        <v>17326</v>
      </c>
      <c r="C29" s="6" t="n">
        <v>17330</v>
      </c>
    </row>
    <row r="30" spans="1:3">
      <c r="A30" s="4" t="s">
        <v>53</v>
      </c>
      <c r="B30" s="6" t="n">
        <v>43923</v>
      </c>
      <c r="C30" s="6" t="n">
        <v>44155</v>
      </c>
    </row>
    <row r="31" spans="1:3">
      <c r="A31" s="4" t="s">
        <v>54</v>
      </c>
      <c r="B31" s="6" t="n">
        <v>63259</v>
      </c>
      <c r="C31" s="6" t="n">
        <v>60392</v>
      </c>
    </row>
    <row r="32" spans="1:3">
      <c r="A32" s="4" t="s">
        <v>55</v>
      </c>
      <c r="B32" s="6" t="n">
        <v>3531</v>
      </c>
      <c r="C32" s="6" t="n">
        <v>1677</v>
      </c>
    </row>
    <row r="33" spans="1:3">
      <c r="A33" s="4" t="s">
        <v>56</v>
      </c>
      <c r="B33" s="6" t="n">
        <v>128039</v>
      </c>
      <c r="C33" s="6" t="n">
        <v>123554</v>
      </c>
    </row>
    <row r="34" spans="1:3">
      <c r="A34" s="4" t="s">
        <v>57</v>
      </c>
      <c r="B34" s="7" t="n">
        <v>1314336</v>
      </c>
      <c r="C34" s="7" t="n">
        <v>12948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7</v>
      </c>
      <c r="B1" s="2" t="s">
        <v>1</v>
      </c>
    </row>
    <row r="2" spans="1:2">
      <c r="B2" s="2" t="s">
        <v>2</v>
      </c>
    </row>
    <row r="3" spans="1:2">
      <c r="A3" s="3" t="s">
        <v>209</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12</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15</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8</v>
      </c>
      <c r="B1" s="2" t="s">
        <v>2</v>
      </c>
      <c r="C1" s="2" t="s">
        <v>23</v>
      </c>
    </row>
    <row r="2" spans="1:3">
      <c r="A2" s="3" t="s">
        <v>24</v>
      </c>
    </row>
    <row r="3" spans="1:3">
      <c r="A3" s="4" t="s">
        <v>59</v>
      </c>
      <c r="B3" s="7" t="n">
        <v>11080</v>
      </c>
      <c r="C3" s="7" t="n">
        <v>4163</v>
      </c>
    </row>
    <row r="4" spans="1:3">
      <c r="A4" s="4" t="s">
        <v>60</v>
      </c>
      <c r="B4" s="7" t="n">
        <v>11527</v>
      </c>
      <c r="C4" s="7" t="n">
        <v>11046</v>
      </c>
    </row>
    <row r="5" spans="1:3">
      <c r="A5" s="3" t="s">
        <v>51</v>
      </c>
    </row>
    <row r="6" spans="1:3">
      <c r="A6" s="4" t="s">
        <v>61</v>
      </c>
      <c r="B6" s="8" t="n">
        <v>2.5</v>
      </c>
      <c r="C6" s="8" t="n">
        <v>2.5</v>
      </c>
    </row>
    <row r="7" spans="1:3">
      <c r="A7" s="4" t="s">
        <v>62</v>
      </c>
      <c r="B7" s="6" t="n">
        <v>20000000</v>
      </c>
      <c r="C7" s="6" t="n">
        <v>20000000</v>
      </c>
    </row>
    <row r="8" spans="1:3">
      <c r="A8" s="4" t="s">
        <v>63</v>
      </c>
      <c r="B8" s="6" t="n">
        <v>7101390</v>
      </c>
      <c r="C8" s="6" t="n">
        <v>7085217</v>
      </c>
    </row>
    <row r="9" spans="1:3">
      <c r="A9" s="4" t="s">
        <v>64</v>
      </c>
      <c r="B9" s="6" t="n">
        <v>7101390</v>
      </c>
      <c r="C9" s="6" t="n">
        <v>70852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76</v>
      </c>
      <c r="B1" s="2" t="s">
        <v>1</v>
      </c>
    </row>
    <row r="2" spans="1:2">
      <c r="B2" s="2" t="s">
        <v>2</v>
      </c>
    </row>
    <row r="3" spans="1:2">
      <c r="A3" s="3" t="s">
        <v>22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83</v>
      </c>
      <c r="B1" s="2" t="s">
        <v>1</v>
      </c>
    </row>
    <row r="2" spans="1:2">
      <c r="B2" s="2" t="s">
        <v>2</v>
      </c>
    </row>
    <row r="3" spans="1:2">
      <c r="A3" s="3" t="s">
        <v>22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3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95</v>
      </c>
      <c r="B1" s="2" t="s">
        <v>1</v>
      </c>
    </row>
    <row r="2" spans="1:2">
      <c r="B2" s="2" t="s">
        <v>2</v>
      </c>
    </row>
    <row r="3" spans="1:2">
      <c r="A3" s="3" t="s">
        <v>23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56"/>
    <col customWidth="1" max="5" min="5" width="21"/>
  </cols>
  <sheetData>
    <row r="1" spans="1:5">
      <c r="A1" s="1" t="s">
        <v>300</v>
      </c>
      <c r="B1" s="2" t="s">
        <v>66</v>
      </c>
      <c r="D1" s="2" t="s">
        <v>1</v>
      </c>
    </row>
    <row r="2" spans="1:5">
      <c r="B2" s="2" t="s">
        <v>301</v>
      </c>
      <c r="C2" s="2" t="s">
        <v>302</v>
      </c>
      <c r="D2" s="2" t="s">
        <v>301</v>
      </c>
      <c r="E2" s="2" t="s">
        <v>302</v>
      </c>
    </row>
    <row r="3" spans="1:5">
      <c r="A3" s="3" t="s">
        <v>303</v>
      </c>
    </row>
    <row r="4" spans="1:5">
      <c r="A4" s="4" t="s">
        <v>304</v>
      </c>
      <c r="B4" s="6" t="n">
        <v>1</v>
      </c>
      <c r="D4" s="6" t="n">
        <v>1</v>
      </c>
    </row>
    <row r="5" spans="1:5">
      <c r="A5" s="4" t="s">
        <v>305</v>
      </c>
      <c r="B5" s="7" t="n">
        <v>256000</v>
      </c>
      <c r="C5" s="7" t="n">
        <v>150000</v>
      </c>
      <c r="D5" s="7" t="n">
        <v>445000</v>
      </c>
      <c r="E5" s="7" t="n">
        <v>280000</v>
      </c>
    </row>
    <row r="6" spans="1:5">
      <c r="A6" s="4" t="s">
        <v>306</v>
      </c>
      <c r="B6" s="7" t="n">
        <v>61000</v>
      </c>
      <c r="D6" s="7" t="n">
        <v>61000</v>
      </c>
    </row>
    <row r="7" spans="1:5">
      <c r="A7" s="4" t="s">
        <v>307</v>
      </c>
    </row>
    <row r="8" spans="1:5">
      <c r="A8" s="3" t="s">
        <v>303</v>
      </c>
    </row>
    <row r="9" spans="1:5">
      <c r="A9" s="4" t="s">
        <v>308</v>
      </c>
      <c r="B9" s="6" t="n">
        <v>430000</v>
      </c>
      <c r="D9" s="6" t="n">
        <v>430000</v>
      </c>
    </row>
    <row r="10" spans="1:5">
      <c r="A10" s="4" t="s">
        <v>309</v>
      </c>
    </row>
    <row r="11" spans="1:5">
      <c r="A11" s="3" t="s">
        <v>303</v>
      </c>
    </row>
    <row r="12" spans="1:5">
      <c r="A12" s="4" t="s">
        <v>310</v>
      </c>
      <c r="B12" s="7" t="n">
        <v>2100000</v>
      </c>
      <c r="D12" s="7" t="n">
        <v>2100000</v>
      </c>
    </row>
    <row r="13" spans="1:5">
      <c r="A13" s="4" t="s">
        <v>311</v>
      </c>
      <c r="D13" s="4" t="s">
        <v>312</v>
      </c>
    </row>
    <row r="14" spans="1:5">
      <c r="A14" s="4" t="s">
        <v>313</v>
      </c>
    </row>
    <row r="15" spans="1:5">
      <c r="A15" s="3" t="s">
        <v>303</v>
      </c>
    </row>
    <row r="16" spans="1:5">
      <c r="A16" s="4" t="s">
        <v>310</v>
      </c>
      <c r="B16" s="6" t="n">
        <v>0</v>
      </c>
      <c r="D16" s="7" t="n">
        <v>0</v>
      </c>
    </row>
    <row r="17" spans="1:5">
      <c r="A17" s="4" t="s">
        <v>314</v>
      </c>
      <c r="B17" s="7" t="n">
        <v>0</v>
      </c>
      <c r="C17" s="7" t="n">
        <v>0</v>
      </c>
      <c r="D17" s="7" t="n">
        <v>0</v>
      </c>
      <c r="E17"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315</v>
      </c>
      <c r="B1" s="2" t="s">
        <v>1</v>
      </c>
    </row>
    <row r="2" spans="1:2">
      <c r="B2" s="2" t="s">
        <v>316</v>
      </c>
    </row>
    <row r="3" spans="1:2">
      <c r="A3" s="3" t="s">
        <v>317</v>
      </c>
    </row>
    <row r="4" spans="1:2">
      <c r="A4" s="4" t="s">
        <v>318</v>
      </c>
      <c r="B4" s="6" t="n">
        <v>153399</v>
      </c>
    </row>
    <row r="5" spans="1:2">
      <c r="A5" s="4" t="s">
        <v>319</v>
      </c>
      <c r="B5" s="6" t="n">
        <v>53500</v>
      </c>
    </row>
    <row r="6" spans="1:2">
      <c r="A6" s="4" t="s">
        <v>320</v>
      </c>
      <c r="B6" s="6" t="n">
        <v>-33525</v>
      </c>
    </row>
    <row r="7" spans="1:2">
      <c r="A7" s="4" t="s">
        <v>321</v>
      </c>
      <c r="B7" s="6" t="n">
        <v>-2250</v>
      </c>
    </row>
    <row r="8" spans="1:2">
      <c r="A8" s="4" t="s">
        <v>322</v>
      </c>
      <c r="B8" s="6" t="n">
        <v>171124</v>
      </c>
    </row>
    <row r="9" spans="1:2">
      <c r="A9" s="3" t="s">
        <v>323</v>
      </c>
    </row>
    <row r="10" spans="1:2">
      <c r="A10" s="4" t="s">
        <v>324</v>
      </c>
      <c r="B10" s="8" t="n">
        <v>17.17</v>
      </c>
    </row>
    <row r="11" spans="1:2">
      <c r="A11" s="4" t="s">
        <v>325</v>
      </c>
      <c r="B11" s="9" t="n">
        <v>20.76</v>
      </c>
    </row>
    <row r="12" spans="1:2">
      <c r="A12" s="4" t="s">
        <v>326</v>
      </c>
      <c r="B12" s="9" t="n">
        <v>16.48</v>
      </c>
    </row>
    <row r="13" spans="1:2">
      <c r="A13" s="4" t="s">
        <v>327</v>
      </c>
      <c r="B13" s="9" t="n">
        <v>19.91</v>
      </c>
    </row>
    <row r="14" spans="1:2">
      <c r="A14" s="4" t="s">
        <v>328</v>
      </c>
      <c r="B14" s="8" t="n">
        <v>18.39</v>
      </c>
    </row>
    <row r="15" spans="1:2">
      <c r="A15" s="3" t="s">
        <v>329</v>
      </c>
    </row>
    <row r="16" spans="1:2">
      <c r="A16" s="4" t="s">
        <v>330</v>
      </c>
      <c r="B16" s="7" t="n">
        <v>46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1</v>
      </c>
      <c r="B1" s="2" t="s">
        <v>1</v>
      </c>
    </row>
    <row r="2" spans="1:4">
      <c r="B2" s="2" t="s">
        <v>2</v>
      </c>
      <c r="C2" s="2" t="s">
        <v>67</v>
      </c>
      <c r="D2" s="2" t="s">
        <v>23</v>
      </c>
    </row>
    <row r="3" spans="1:4">
      <c r="A3" s="3" t="s">
        <v>332</v>
      </c>
    </row>
    <row r="4" spans="1:4">
      <c r="A4" s="4" t="s">
        <v>333</v>
      </c>
      <c r="B4" s="6" t="n">
        <v>30012</v>
      </c>
    </row>
    <row r="5" spans="1:4">
      <c r="A5" s="4" t="s">
        <v>334</v>
      </c>
      <c r="B5" s="6" t="n">
        <v>0</v>
      </c>
    </row>
    <row r="6" spans="1:4">
      <c r="A6" s="4" t="s">
        <v>335</v>
      </c>
      <c r="B6" s="6" t="n">
        <v>-4638</v>
      </c>
      <c r="C6" s="4" t="s">
        <v>50</v>
      </c>
    </row>
    <row r="7" spans="1:4">
      <c r="A7" s="4" t="s">
        <v>336</v>
      </c>
      <c r="B7" s="6" t="n">
        <v>0</v>
      </c>
    </row>
    <row r="8" spans="1:4">
      <c r="A8" s="4" t="s">
        <v>337</v>
      </c>
      <c r="B8" s="6" t="n">
        <v>25374</v>
      </c>
    </row>
    <row r="9" spans="1:4">
      <c r="A9" s="4" t="s">
        <v>338</v>
      </c>
      <c r="B9" s="6" t="n">
        <v>25374</v>
      </c>
    </row>
    <row r="10" spans="1:4">
      <c r="A10" s="3" t="s">
        <v>339</v>
      </c>
    </row>
    <row r="11" spans="1:4">
      <c r="A11" s="4" t="s">
        <v>340</v>
      </c>
      <c r="B11" s="7" t="n">
        <v>14</v>
      </c>
    </row>
    <row r="12" spans="1:4">
      <c r="A12" s="4" t="s">
        <v>341</v>
      </c>
      <c r="B12" s="6" t="n">
        <v>0</v>
      </c>
    </row>
    <row r="13" spans="1:4">
      <c r="A13" s="4" t="s">
        <v>342</v>
      </c>
      <c r="B13" s="6" t="n">
        <v>14</v>
      </c>
    </row>
    <row r="14" spans="1:4">
      <c r="A14" s="4" t="s">
        <v>343</v>
      </c>
      <c r="B14" s="6" t="n">
        <v>0</v>
      </c>
    </row>
    <row r="15" spans="1:4">
      <c r="A15" s="4" t="s">
        <v>344</v>
      </c>
      <c r="B15" s="6" t="n">
        <v>14</v>
      </c>
    </row>
    <row r="16" spans="1:4">
      <c r="A16" s="4" t="s">
        <v>345</v>
      </c>
      <c r="B16" s="7" t="n">
        <v>14</v>
      </c>
    </row>
    <row r="17" spans="1:4">
      <c r="A17" s="4" t="s">
        <v>346</v>
      </c>
      <c r="B17" s="7" t="n">
        <v>335</v>
      </c>
      <c r="D17" s="7" t="n">
        <v>0</v>
      </c>
    </row>
    <row r="18" spans="1:4">
      <c r="A18" s="4" t="s">
        <v>347</v>
      </c>
      <c r="B18" s="7" t="n">
        <v>3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48</v>
      </c>
      <c r="B1" s="2" t="s">
        <v>1</v>
      </c>
    </row>
    <row r="2" spans="1:3">
      <c r="B2" s="2" t="s">
        <v>2</v>
      </c>
      <c r="C2" s="2" t="s">
        <v>23</v>
      </c>
    </row>
    <row r="3" spans="1:3">
      <c r="A3" s="3" t="s">
        <v>349</v>
      </c>
    </row>
    <row r="4" spans="1:3">
      <c r="A4" s="4" t="s">
        <v>350</v>
      </c>
      <c r="B4" s="7" t="n">
        <v>14</v>
      </c>
      <c r="C4" s="7" t="n">
        <v>14</v>
      </c>
    </row>
    <row r="5" spans="1:3">
      <c r="A5" s="4" t="s">
        <v>351</v>
      </c>
      <c r="B5" s="6" t="n">
        <v>25374</v>
      </c>
      <c r="C5" s="6" t="n">
        <v>30012</v>
      </c>
    </row>
    <row r="6" spans="1:3">
      <c r="A6" s="4" t="s">
        <v>352</v>
      </c>
      <c r="B6" s="6" t="n">
        <v>25374</v>
      </c>
    </row>
    <row r="7" spans="1:3">
      <c r="A7" s="4" t="s">
        <v>353</v>
      </c>
    </row>
    <row r="8" spans="1:3">
      <c r="A8" s="3" t="s">
        <v>349</v>
      </c>
    </row>
    <row r="9" spans="1:3">
      <c r="A9" s="4" t="s">
        <v>350</v>
      </c>
      <c r="B9" s="7" t="n">
        <v>14</v>
      </c>
    </row>
    <row r="10" spans="1:3">
      <c r="A10" s="4" t="s">
        <v>351</v>
      </c>
      <c r="B10" s="6" t="n">
        <v>20374</v>
      </c>
    </row>
    <row r="11" spans="1:3">
      <c r="A11" s="4" t="s">
        <v>354</v>
      </c>
      <c r="B11" s="4" t="s">
        <v>355</v>
      </c>
    </row>
    <row r="12" spans="1:3">
      <c r="A12" s="4" t="s">
        <v>352</v>
      </c>
      <c r="B12" s="6" t="n">
        <v>20374</v>
      </c>
    </row>
    <row r="13" spans="1:3">
      <c r="A13" s="4" t="s">
        <v>353</v>
      </c>
    </row>
    <row r="14" spans="1:3">
      <c r="A14" s="3" t="s">
        <v>349</v>
      </c>
    </row>
    <row r="15" spans="1:3">
      <c r="A15" s="4" t="s">
        <v>350</v>
      </c>
      <c r="B15" s="7" t="n">
        <v>14</v>
      </c>
    </row>
    <row r="16" spans="1:3">
      <c r="A16" s="4" t="s">
        <v>351</v>
      </c>
      <c r="B16" s="6" t="n">
        <v>5000</v>
      </c>
    </row>
    <row r="17" spans="1:3">
      <c r="A17" s="4" t="s">
        <v>354</v>
      </c>
      <c r="B17" s="4" t="s">
        <v>356</v>
      </c>
    </row>
    <row r="18" spans="1:3">
      <c r="A18" s="4" t="s">
        <v>352</v>
      </c>
      <c r="B18" s="6" t="n">
        <v>5000</v>
      </c>
    </row>
    <row r="19" spans="1:3">
      <c r="A19" s="4" t="s">
        <v>353</v>
      </c>
    </row>
    <row r="20" spans="1:3">
      <c r="A20" s="3" t="s">
        <v>349</v>
      </c>
    </row>
    <row r="21" spans="1:3">
      <c r="A21" s="4" t="s">
        <v>350</v>
      </c>
      <c r="B21" s="7" t="n">
        <v>14</v>
      </c>
    </row>
    <row r="22" spans="1:3">
      <c r="A22" s="4" t="s">
        <v>351</v>
      </c>
      <c r="B22" s="6" t="n">
        <v>25374</v>
      </c>
    </row>
    <row r="23" spans="1:3">
      <c r="A23" s="4" t="s">
        <v>354</v>
      </c>
      <c r="B23" s="4" t="s">
        <v>357</v>
      </c>
    </row>
    <row r="24" spans="1:3">
      <c r="A24" s="4" t="s">
        <v>352</v>
      </c>
      <c r="B24" s="6" t="n">
        <v>25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23</v>
      </c>
    </row>
    <row r="2" spans="1:3">
      <c r="A2" s="3" t="s">
        <v>359</v>
      </c>
    </row>
    <row r="3" spans="1:3">
      <c r="A3" s="4" t="s">
        <v>360</v>
      </c>
      <c r="B3" s="7" t="n">
        <v>10727</v>
      </c>
      <c r="C3" s="7" t="n">
        <v>4207</v>
      </c>
    </row>
    <row r="4" spans="1:3">
      <c r="A4" s="4" t="s">
        <v>361</v>
      </c>
      <c r="B4" s="6" t="n">
        <v>353</v>
      </c>
      <c r="C4" s="6" t="n">
        <v>24</v>
      </c>
    </row>
    <row r="5" spans="1:3">
      <c r="A5" s="4" t="s">
        <v>362</v>
      </c>
      <c r="B5" s="6" t="n">
        <v>0</v>
      </c>
      <c r="C5" s="6" t="n">
        <v>-68</v>
      </c>
    </row>
    <row r="6" spans="1:3">
      <c r="A6" s="4" t="s">
        <v>363</v>
      </c>
      <c r="B6" s="6" t="n">
        <v>11080</v>
      </c>
      <c r="C6" s="6" t="n">
        <v>4163</v>
      </c>
    </row>
    <row r="7" spans="1:3">
      <c r="A7" s="4" t="s">
        <v>364</v>
      </c>
    </row>
    <row r="8" spans="1:3">
      <c r="A8" s="3" t="s">
        <v>359</v>
      </c>
    </row>
    <row r="9" spans="1:3">
      <c r="A9" s="4" t="s">
        <v>360</v>
      </c>
      <c r="B9" s="6" t="n">
        <v>6477</v>
      </c>
      <c r="C9" s="6" t="n">
        <v>1457</v>
      </c>
    </row>
    <row r="10" spans="1:3">
      <c r="A10" s="4" t="s">
        <v>361</v>
      </c>
      <c r="B10" s="6" t="n">
        <v>253</v>
      </c>
      <c r="C10" s="6" t="n">
        <v>0</v>
      </c>
    </row>
    <row r="11" spans="1:3">
      <c r="A11" s="4" t="s">
        <v>362</v>
      </c>
      <c r="B11" s="6" t="n">
        <v>0</v>
      </c>
      <c r="C11" s="6" t="n">
        <v>-38</v>
      </c>
    </row>
    <row r="12" spans="1:3">
      <c r="A12" s="4" t="s">
        <v>363</v>
      </c>
      <c r="B12" s="6" t="n">
        <v>6730</v>
      </c>
      <c r="C12" s="6" t="n">
        <v>1419</v>
      </c>
    </row>
    <row r="13" spans="1:3">
      <c r="A13" s="4" t="s">
        <v>365</v>
      </c>
    </row>
    <row r="14" spans="1:3">
      <c r="A14" s="3" t="s">
        <v>359</v>
      </c>
    </row>
    <row r="15" spans="1:3">
      <c r="A15" s="4" t="s">
        <v>360</v>
      </c>
      <c r="B15" s="6" t="n">
        <v>4250</v>
      </c>
      <c r="C15" s="6" t="n">
        <v>2750</v>
      </c>
    </row>
    <row r="16" spans="1:3">
      <c r="A16" s="4" t="s">
        <v>361</v>
      </c>
      <c r="B16" s="6" t="n">
        <v>100</v>
      </c>
      <c r="C16" s="6" t="n">
        <v>24</v>
      </c>
    </row>
    <row r="17" spans="1:3">
      <c r="A17" s="4" t="s">
        <v>362</v>
      </c>
      <c r="B17" s="6" t="n">
        <v>0</v>
      </c>
      <c r="C17" s="6" t="n">
        <v>-30</v>
      </c>
    </row>
    <row r="18" spans="1:3">
      <c r="A18" s="4" t="s">
        <v>363</v>
      </c>
      <c r="B18" s="7" t="n">
        <v>4350</v>
      </c>
      <c r="C18" s="7" t="n">
        <v>27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23</v>
      </c>
    </row>
    <row r="2" spans="1:3">
      <c r="A2" s="3" t="s">
        <v>360</v>
      </c>
    </row>
    <row r="3" spans="1:3">
      <c r="A3" s="4" t="s">
        <v>367</v>
      </c>
      <c r="B3" s="7" t="n">
        <v>4250</v>
      </c>
    </row>
    <row r="4" spans="1:3">
      <c r="A4" s="4" t="s">
        <v>368</v>
      </c>
      <c r="B4" s="6" t="n">
        <v>6477</v>
      </c>
    </row>
    <row r="5" spans="1:3">
      <c r="A5" s="4" t="s">
        <v>369</v>
      </c>
      <c r="B5" s="6" t="n">
        <v>10727</v>
      </c>
      <c r="C5" s="7" t="n">
        <v>4207</v>
      </c>
    </row>
    <row r="6" spans="1:3">
      <c r="A6" s="3" t="s">
        <v>363</v>
      </c>
    </row>
    <row r="7" spans="1:3">
      <c r="A7" s="4" t="s">
        <v>367</v>
      </c>
      <c r="B7" s="6" t="n">
        <v>4350</v>
      </c>
    </row>
    <row r="8" spans="1:3">
      <c r="A8" s="4" t="s">
        <v>368</v>
      </c>
      <c r="B8" s="6" t="n">
        <v>6730</v>
      </c>
    </row>
    <row r="9" spans="1:3">
      <c r="A9" s="4" t="s">
        <v>59</v>
      </c>
      <c r="B9" s="7" t="n">
        <v>11080</v>
      </c>
      <c r="C9" s="7" t="n">
        <v>41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8543</v>
      </c>
      <c r="C4" s="7" t="n">
        <v>8014</v>
      </c>
      <c r="D4" s="7" t="n">
        <v>16773</v>
      </c>
      <c r="E4" s="7" t="n">
        <v>16257</v>
      </c>
    </row>
    <row r="5" spans="1:5">
      <c r="A5" s="3" t="s">
        <v>70</v>
      </c>
    </row>
    <row r="6" spans="1:5">
      <c r="A6" s="4" t="s">
        <v>71</v>
      </c>
      <c r="B6" s="6" t="n">
        <v>1992</v>
      </c>
      <c r="C6" s="6" t="n">
        <v>1792</v>
      </c>
      <c r="D6" s="6" t="n">
        <v>4065</v>
      </c>
      <c r="E6" s="6" t="n">
        <v>3698</v>
      </c>
    </row>
    <row r="7" spans="1:5">
      <c r="A7" s="4" t="s">
        <v>72</v>
      </c>
      <c r="B7" s="6" t="n">
        <v>440</v>
      </c>
      <c r="C7" s="6" t="n">
        <v>449</v>
      </c>
      <c r="D7" s="6" t="n">
        <v>892</v>
      </c>
      <c r="E7" s="6" t="n">
        <v>910</v>
      </c>
    </row>
    <row r="8" spans="1:5">
      <c r="A8" s="4" t="s">
        <v>73</v>
      </c>
      <c r="B8" s="6" t="n">
        <v>87</v>
      </c>
      <c r="C8" s="6" t="n">
        <v>66</v>
      </c>
      <c r="D8" s="6" t="n">
        <v>156</v>
      </c>
      <c r="E8" s="6" t="n">
        <v>125</v>
      </c>
    </row>
    <row r="9" spans="1:5">
      <c r="A9" s="4" t="s">
        <v>74</v>
      </c>
      <c r="B9" s="6" t="n">
        <v>40</v>
      </c>
      <c r="C9" s="6" t="n">
        <v>31</v>
      </c>
      <c r="D9" s="6" t="n">
        <v>88</v>
      </c>
      <c r="E9" s="6" t="n">
        <v>61</v>
      </c>
    </row>
    <row r="10" spans="1:5">
      <c r="A10" s="4" t="s">
        <v>75</v>
      </c>
      <c r="B10" s="6" t="n">
        <v>11102</v>
      </c>
      <c r="C10" s="6" t="n">
        <v>10352</v>
      </c>
      <c r="D10" s="6" t="n">
        <v>21974</v>
      </c>
      <c r="E10" s="6" t="n">
        <v>21051</v>
      </c>
    </row>
    <row r="11" spans="1:5">
      <c r="A11" s="3" t="s">
        <v>76</v>
      </c>
    </row>
    <row r="12" spans="1:5">
      <c r="A12" s="4" t="s">
        <v>77</v>
      </c>
      <c r="B12" s="6" t="n">
        <v>890</v>
      </c>
      <c r="C12" s="6" t="n">
        <v>848</v>
      </c>
      <c r="D12" s="6" t="n">
        <v>1761</v>
      </c>
      <c r="E12" s="6" t="n">
        <v>1703</v>
      </c>
    </row>
    <row r="13" spans="1:5">
      <c r="A13" s="4" t="s">
        <v>78</v>
      </c>
      <c r="B13" s="6" t="n">
        <v>0</v>
      </c>
      <c r="C13" s="6" t="n">
        <v>17</v>
      </c>
      <c r="D13" s="6" t="n">
        <v>1</v>
      </c>
      <c r="E13" s="6" t="n">
        <v>62</v>
      </c>
    </row>
    <row r="14" spans="1:5">
      <c r="A14" s="4" t="s">
        <v>79</v>
      </c>
      <c r="B14" s="6" t="n">
        <v>243</v>
      </c>
      <c r="C14" s="6" t="n">
        <v>174</v>
      </c>
      <c r="D14" s="6" t="n">
        <v>494</v>
      </c>
      <c r="E14" s="6" t="n">
        <v>342</v>
      </c>
    </row>
    <row r="15" spans="1:5">
      <c r="A15" s="4" t="s">
        <v>80</v>
      </c>
      <c r="B15" s="6" t="n">
        <v>1133</v>
      </c>
      <c r="C15" s="6" t="n">
        <v>1039</v>
      </c>
      <c r="D15" s="6" t="n">
        <v>2256</v>
      </c>
      <c r="E15" s="6" t="n">
        <v>2107</v>
      </c>
    </row>
    <row r="16" spans="1:5">
      <c r="A16" s="4" t="s">
        <v>81</v>
      </c>
      <c r="B16" s="6" t="n">
        <v>9969</v>
      </c>
      <c r="C16" s="6" t="n">
        <v>9313</v>
      </c>
      <c r="D16" s="6" t="n">
        <v>19718</v>
      </c>
      <c r="E16" s="6" t="n">
        <v>18944</v>
      </c>
    </row>
    <row r="17" spans="1:5">
      <c r="A17" s="4" t="s">
        <v>82</v>
      </c>
      <c r="B17" s="6" t="n">
        <v>50</v>
      </c>
      <c r="C17" s="6" t="n">
        <v>-425</v>
      </c>
      <c r="D17" s="6" t="n">
        <v>350</v>
      </c>
      <c r="E17" s="6" t="n">
        <v>25</v>
      </c>
    </row>
    <row r="18" spans="1:5">
      <c r="A18" s="4" t="s">
        <v>83</v>
      </c>
      <c r="B18" s="6" t="n">
        <v>9919</v>
      </c>
      <c r="C18" s="6" t="n">
        <v>9738</v>
      </c>
      <c r="D18" s="6" t="n">
        <v>19368</v>
      </c>
      <c r="E18" s="6" t="n">
        <v>18919</v>
      </c>
    </row>
    <row r="19" spans="1:5">
      <c r="A19" s="3" t="s">
        <v>84</v>
      </c>
    </row>
    <row r="20" spans="1:5">
      <c r="A20" s="4" t="s">
        <v>85</v>
      </c>
      <c r="B20" s="6" t="n">
        <v>286</v>
      </c>
      <c r="C20" s="6" t="n">
        <v>270</v>
      </c>
      <c r="D20" s="6" t="n">
        <v>565</v>
      </c>
      <c r="E20" s="6" t="n">
        <v>528</v>
      </c>
    </row>
    <row r="21" spans="1:5">
      <c r="A21" s="4" t="s">
        <v>86</v>
      </c>
      <c r="B21" s="6" t="n">
        <v>1132</v>
      </c>
      <c r="C21" s="6" t="n">
        <v>1243</v>
      </c>
      <c r="D21" s="6" t="n">
        <v>2290</v>
      </c>
      <c r="E21" s="6" t="n">
        <v>2461</v>
      </c>
    </row>
    <row r="22" spans="1:5">
      <c r="A22" s="4" t="s">
        <v>87</v>
      </c>
      <c r="B22" s="6" t="n">
        <v>211</v>
      </c>
      <c r="C22" s="6" t="n">
        <v>213</v>
      </c>
      <c r="D22" s="6" t="n">
        <v>375</v>
      </c>
      <c r="E22" s="6" t="n">
        <v>384</v>
      </c>
    </row>
    <row r="23" spans="1:5">
      <c r="A23" s="4" t="s">
        <v>88</v>
      </c>
      <c r="B23" s="6" t="n">
        <v>3</v>
      </c>
      <c r="C23" s="6" t="n">
        <v>-6</v>
      </c>
      <c r="D23" s="6" t="n">
        <v>12</v>
      </c>
      <c r="E23" s="6" t="n">
        <v>-6</v>
      </c>
    </row>
    <row r="24" spans="1:5">
      <c r="A24" s="4" t="s">
        <v>89</v>
      </c>
      <c r="B24" s="6" t="n">
        <v>210</v>
      </c>
      <c r="C24" s="6" t="n">
        <v>37</v>
      </c>
      <c r="D24" s="6" t="n">
        <v>373</v>
      </c>
      <c r="E24" s="6" t="n">
        <v>138</v>
      </c>
    </row>
    <row r="25" spans="1:5">
      <c r="A25" s="4" t="s">
        <v>90</v>
      </c>
      <c r="B25" s="6" t="n">
        <v>152</v>
      </c>
      <c r="C25" s="6" t="n">
        <v>155</v>
      </c>
      <c r="D25" s="6" t="n">
        <v>284</v>
      </c>
      <c r="E25" s="6" t="n">
        <v>283</v>
      </c>
    </row>
    <row r="26" spans="1:5">
      <c r="A26" s="4" t="s">
        <v>36</v>
      </c>
      <c r="B26" s="6" t="n">
        <v>163</v>
      </c>
      <c r="C26" s="6" t="n">
        <v>163</v>
      </c>
      <c r="D26" s="6" t="n">
        <v>323</v>
      </c>
      <c r="E26" s="6" t="n">
        <v>323</v>
      </c>
    </row>
    <row r="27" spans="1:5">
      <c r="A27" s="4" t="s">
        <v>91</v>
      </c>
      <c r="B27" s="6" t="n">
        <v>213</v>
      </c>
      <c r="C27" s="6" t="n">
        <v>163</v>
      </c>
      <c r="D27" s="6" t="n">
        <v>356</v>
      </c>
      <c r="E27" s="6" t="n">
        <v>982</v>
      </c>
    </row>
    <row r="28" spans="1:5">
      <c r="A28" s="4" t="s">
        <v>92</v>
      </c>
      <c r="B28" s="6" t="n">
        <v>2370</v>
      </c>
      <c r="C28" s="6" t="n">
        <v>2238</v>
      </c>
      <c r="D28" s="6" t="n">
        <v>4578</v>
      </c>
      <c r="E28" s="6" t="n">
        <v>5093</v>
      </c>
    </row>
    <row r="29" spans="1:5">
      <c r="A29" s="3" t="s">
        <v>93</v>
      </c>
    </row>
    <row r="30" spans="1:5">
      <c r="A30" s="4" t="s">
        <v>94</v>
      </c>
      <c r="B30" s="6" t="n">
        <v>4613</v>
      </c>
      <c r="C30" s="6" t="n">
        <v>4973</v>
      </c>
      <c r="D30" s="6" t="n">
        <v>9425</v>
      </c>
      <c r="E30" s="6" t="n">
        <v>9821</v>
      </c>
    </row>
    <row r="31" spans="1:5">
      <c r="A31" s="4" t="s">
        <v>95</v>
      </c>
      <c r="B31" s="6" t="n">
        <v>1261</v>
      </c>
      <c r="C31" s="6" t="n">
        <v>1305</v>
      </c>
      <c r="D31" s="6" t="n">
        <v>2675</v>
      </c>
      <c r="E31" s="6" t="n">
        <v>2731</v>
      </c>
    </row>
    <row r="32" spans="1:5">
      <c r="A32" s="4" t="s">
        <v>96</v>
      </c>
      <c r="B32" s="6" t="n">
        <v>209</v>
      </c>
      <c r="C32" s="6" t="n">
        <v>160</v>
      </c>
      <c r="D32" s="6" t="n">
        <v>418</v>
      </c>
      <c r="E32" s="6" t="n">
        <v>319</v>
      </c>
    </row>
    <row r="33" spans="1:5">
      <c r="A33" s="4" t="s">
        <v>97</v>
      </c>
      <c r="B33" s="6" t="n">
        <v>598</v>
      </c>
      <c r="C33" s="6" t="n">
        <v>522</v>
      </c>
      <c r="D33" s="6" t="n">
        <v>1318</v>
      </c>
      <c r="E33" s="6" t="n">
        <v>1012</v>
      </c>
    </row>
    <row r="34" spans="1:5">
      <c r="A34" s="4" t="s">
        <v>98</v>
      </c>
      <c r="B34" s="6" t="n">
        <v>-11</v>
      </c>
      <c r="C34" s="6" t="n">
        <v>25</v>
      </c>
      <c r="D34" s="6" t="n">
        <v>156</v>
      </c>
      <c r="E34" s="6" t="n">
        <v>92</v>
      </c>
    </row>
    <row r="35" spans="1:5">
      <c r="A35" s="4" t="s">
        <v>99</v>
      </c>
      <c r="B35" s="6" t="n">
        <v>237</v>
      </c>
      <c r="C35" s="6" t="n">
        <v>231</v>
      </c>
      <c r="D35" s="6" t="n">
        <v>472</v>
      </c>
      <c r="E35" s="6" t="n">
        <v>454</v>
      </c>
    </row>
    <row r="36" spans="1:5">
      <c r="A36" s="4" t="s">
        <v>100</v>
      </c>
      <c r="B36" s="6" t="n">
        <v>216</v>
      </c>
      <c r="C36" s="6" t="n">
        <v>184</v>
      </c>
      <c r="D36" s="6" t="n">
        <v>391</v>
      </c>
      <c r="E36" s="6" t="n">
        <v>395</v>
      </c>
    </row>
    <row r="37" spans="1:5">
      <c r="A37" s="4" t="s">
        <v>101</v>
      </c>
      <c r="B37" s="6" t="n">
        <v>165</v>
      </c>
      <c r="C37" s="6" t="n">
        <v>203</v>
      </c>
      <c r="D37" s="6" t="n">
        <v>317</v>
      </c>
      <c r="E37" s="6" t="n">
        <v>316</v>
      </c>
    </row>
    <row r="38" spans="1:5">
      <c r="A38" s="4" t="s">
        <v>102</v>
      </c>
      <c r="B38" s="6" t="n">
        <v>1463</v>
      </c>
      <c r="C38" s="6" t="n">
        <v>1278</v>
      </c>
      <c r="D38" s="6" t="n">
        <v>2593</v>
      </c>
      <c r="E38" s="6" t="n">
        <v>2488</v>
      </c>
    </row>
    <row r="39" spans="1:5">
      <c r="A39" s="4" t="s">
        <v>103</v>
      </c>
      <c r="B39" s="6" t="n">
        <v>8751</v>
      </c>
      <c r="C39" s="6" t="n">
        <v>8881</v>
      </c>
      <c r="D39" s="6" t="n">
        <v>17765</v>
      </c>
      <c r="E39" s="6" t="n">
        <v>17628</v>
      </c>
    </row>
    <row r="40" spans="1:5">
      <c r="A40" s="4" t="s">
        <v>104</v>
      </c>
      <c r="B40" s="6" t="n">
        <v>3538</v>
      </c>
      <c r="C40" s="6" t="n">
        <v>3095</v>
      </c>
      <c r="D40" s="6" t="n">
        <v>6181</v>
      </c>
      <c r="E40" s="6" t="n">
        <v>6384</v>
      </c>
    </row>
    <row r="41" spans="1:5">
      <c r="A41" s="4" t="s">
        <v>105</v>
      </c>
      <c r="B41" s="6" t="n">
        <v>885</v>
      </c>
      <c r="C41" s="6" t="n">
        <v>815</v>
      </c>
      <c r="D41" s="6" t="n">
        <v>1473</v>
      </c>
      <c r="E41" s="6" t="n">
        <v>1656</v>
      </c>
    </row>
    <row r="42" spans="1:5">
      <c r="A42" s="4" t="s">
        <v>106</v>
      </c>
      <c r="B42" s="7" t="n">
        <v>2653</v>
      </c>
      <c r="C42" s="7" t="n">
        <v>2280</v>
      </c>
      <c r="D42" s="7" t="n">
        <v>4708</v>
      </c>
      <c r="E42" s="7" t="n">
        <v>4728</v>
      </c>
    </row>
    <row r="43" spans="1:5">
      <c r="A43" s="3" t="s">
        <v>107</v>
      </c>
    </row>
    <row r="44" spans="1:5">
      <c r="A44" s="4" t="s">
        <v>108</v>
      </c>
      <c r="B44" s="8" t="n">
        <v>0.37</v>
      </c>
      <c r="C44" s="8" t="n">
        <v>0.32</v>
      </c>
      <c r="D44" s="8" t="n">
        <v>0.66</v>
      </c>
      <c r="E44" s="8" t="n">
        <v>0.66</v>
      </c>
    </row>
    <row r="45" spans="1:5">
      <c r="A45" s="4" t="s">
        <v>109</v>
      </c>
      <c r="B45" s="8" t="n">
        <v>0.37</v>
      </c>
      <c r="C45" s="8" t="n">
        <v>0.32</v>
      </c>
      <c r="D45" s="8" t="n">
        <v>0.66</v>
      </c>
      <c r="E45" s="8" t="n">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23</v>
      </c>
    </row>
    <row r="2" spans="1:3">
      <c r="A2" s="3" t="s">
        <v>371</v>
      </c>
    </row>
    <row r="3" spans="1:3">
      <c r="A3" s="4" t="s">
        <v>360</v>
      </c>
      <c r="B3" s="7" t="n">
        <v>341257</v>
      </c>
      <c r="C3" s="7" t="n">
        <v>371733</v>
      </c>
    </row>
    <row r="4" spans="1:3">
      <c r="A4" s="4" t="s">
        <v>361</v>
      </c>
      <c r="B4" s="6" t="n">
        <v>8177</v>
      </c>
      <c r="C4" s="6" t="n">
        <v>5798</v>
      </c>
    </row>
    <row r="5" spans="1:3">
      <c r="A5" s="4" t="s">
        <v>362</v>
      </c>
      <c r="B5" s="6" t="n">
        <v>-2251</v>
      </c>
      <c r="C5" s="6" t="n">
        <v>-2960</v>
      </c>
    </row>
    <row r="6" spans="1:3">
      <c r="A6" s="4" t="s">
        <v>363</v>
      </c>
      <c r="B6" s="6" t="n">
        <v>347183</v>
      </c>
      <c r="C6" s="6" t="n">
        <v>374571</v>
      </c>
    </row>
    <row r="7" spans="1:3">
      <c r="A7" s="4" t="s">
        <v>372</v>
      </c>
    </row>
    <row r="8" spans="1:3">
      <c r="A8" s="3" t="s">
        <v>371</v>
      </c>
    </row>
    <row r="9" spans="1:3">
      <c r="A9" s="4" t="s">
        <v>360</v>
      </c>
      <c r="B9" s="6" t="n">
        <v>65442</v>
      </c>
      <c r="C9" s="6" t="n">
        <v>79005</v>
      </c>
    </row>
    <row r="10" spans="1:3">
      <c r="A10" s="4" t="s">
        <v>361</v>
      </c>
      <c r="B10" s="6" t="n">
        <v>1216</v>
      </c>
      <c r="C10" s="6" t="n">
        <v>315</v>
      </c>
    </row>
    <row r="11" spans="1:3">
      <c r="A11" s="4" t="s">
        <v>362</v>
      </c>
      <c r="B11" s="6" t="n">
        <v>-127</v>
      </c>
      <c r="C11" s="6" t="n">
        <v>-380</v>
      </c>
    </row>
    <row r="12" spans="1:3">
      <c r="A12" s="4" t="s">
        <v>363</v>
      </c>
      <c r="B12" s="6" t="n">
        <v>66531</v>
      </c>
      <c r="C12" s="6" t="n">
        <v>78940</v>
      </c>
    </row>
    <row r="13" spans="1:3">
      <c r="A13" s="4" t="s">
        <v>364</v>
      </c>
    </row>
    <row r="14" spans="1:3">
      <c r="A14" s="3" t="s">
        <v>371</v>
      </c>
    </row>
    <row r="15" spans="1:3">
      <c r="A15" s="4" t="s">
        <v>360</v>
      </c>
      <c r="B15" s="6" t="n">
        <v>67664</v>
      </c>
      <c r="C15" s="6" t="n">
        <v>74071</v>
      </c>
    </row>
    <row r="16" spans="1:3">
      <c r="A16" s="4" t="s">
        <v>361</v>
      </c>
      <c r="B16" s="6" t="n">
        <v>2420</v>
      </c>
      <c r="C16" s="6" t="n">
        <v>1956</v>
      </c>
    </row>
    <row r="17" spans="1:3">
      <c r="A17" s="4" t="s">
        <v>362</v>
      </c>
      <c r="B17" s="6" t="n">
        <v>-89</v>
      </c>
      <c r="C17" s="6" t="n">
        <v>-434</v>
      </c>
    </row>
    <row r="18" spans="1:3">
      <c r="A18" s="4" t="s">
        <v>363</v>
      </c>
      <c r="B18" s="6" t="n">
        <v>69995</v>
      </c>
      <c r="C18" s="6" t="n">
        <v>75593</v>
      </c>
    </row>
    <row r="19" spans="1:3">
      <c r="A19" s="4" t="s">
        <v>373</v>
      </c>
    </row>
    <row r="20" spans="1:3">
      <c r="A20" s="3" t="s">
        <v>371</v>
      </c>
    </row>
    <row r="21" spans="1:3">
      <c r="A21" s="4" t="s">
        <v>360</v>
      </c>
      <c r="B21" s="6" t="n">
        <v>123514</v>
      </c>
      <c r="C21" s="6" t="n">
        <v>129360</v>
      </c>
    </row>
    <row r="22" spans="1:3">
      <c r="A22" s="4" t="s">
        <v>361</v>
      </c>
      <c r="B22" s="6" t="n">
        <v>3826</v>
      </c>
      <c r="C22" s="6" t="n">
        <v>3046</v>
      </c>
    </row>
    <row r="23" spans="1:3">
      <c r="A23" s="4" t="s">
        <v>362</v>
      </c>
      <c r="B23" s="6" t="n">
        <v>-550</v>
      </c>
      <c r="C23" s="6" t="n">
        <v>-745</v>
      </c>
    </row>
    <row r="24" spans="1:3">
      <c r="A24" s="4" t="s">
        <v>363</v>
      </c>
      <c r="B24" s="6" t="n">
        <v>126790</v>
      </c>
      <c r="C24" s="6" t="n">
        <v>131661</v>
      </c>
    </row>
    <row r="25" spans="1:3">
      <c r="A25" s="4" t="s">
        <v>374</v>
      </c>
    </row>
    <row r="26" spans="1:3">
      <c r="A26" s="3" t="s">
        <v>371</v>
      </c>
    </row>
    <row r="27" spans="1:3">
      <c r="A27" s="4" t="s">
        <v>360</v>
      </c>
      <c r="B27" s="6" t="n">
        <v>13306</v>
      </c>
      <c r="C27" s="6" t="n">
        <v>12782</v>
      </c>
    </row>
    <row r="28" spans="1:3">
      <c r="A28" s="4" t="s">
        <v>361</v>
      </c>
      <c r="B28" s="6" t="n">
        <v>131</v>
      </c>
      <c r="C28" s="6" t="n">
        <v>33</v>
      </c>
    </row>
    <row r="29" spans="1:3">
      <c r="A29" s="4" t="s">
        <v>362</v>
      </c>
      <c r="B29" s="6" t="n">
        <v>-40</v>
      </c>
      <c r="C29" s="6" t="n">
        <v>-38</v>
      </c>
    </row>
    <row r="30" spans="1:3">
      <c r="A30" s="4" t="s">
        <v>363</v>
      </c>
      <c r="B30" s="6" t="n">
        <v>13397</v>
      </c>
      <c r="C30" s="6" t="n">
        <v>12777</v>
      </c>
    </row>
    <row r="31" spans="1:3">
      <c r="A31" s="4" t="s">
        <v>375</v>
      </c>
    </row>
    <row r="32" spans="1:3">
      <c r="A32" s="3" t="s">
        <v>371</v>
      </c>
    </row>
    <row r="33" spans="1:3">
      <c r="A33" s="4" t="s">
        <v>360</v>
      </c>
      <c r="B33" s="6" t="n">
        <v>54725</v>
      </c>
      <c r="C33" s="6" t="n">
        <v>58958</v>
      </c>
    </row>
    <row r="34" spans="1:3">
      <c r="A34" s="4" t="s">
        <v>361</v>
      </c>
      <c r="B34" s="6" t="n">
        <v>525</v>
      </c>
      <c r="C34" s="6" t="n">
        <v>426</v>
      </c>
    </row>
    <row r="35" spans="1:3">
      <c r="A35" s="4" t="s">
        <v>362</v>
      </c>
      <c r="B35" s="6" t="n">
        <v>-744</v>
      </c>
      <c r="C35" s="6" t="n">
        <v>-603</v>
      </c>
    </row>
    <row r="36" spans="1:3">
      <c r="A36" s="4" t="s">
        <v>363</v>
      </c>
      <c r="B36" s="6" t="n">
        <v>54506</v>
      </c>
      <c r="C36" s="6" t="n">
        <v>58781</v>
      </c>
    </row>
    <row r="37" spans="1:3">
      <c r="A37" s="4" t="s">
        <v>365</v>
      </c>
    </row>
    <row r="38" spans="1:3">
      <c r="A38" s="3" t="s">
        <v>371</v>
      </c>
    </row>
    <row r="39" spans="1:3">
      <c r="A39" s="4" t="s">
        <v>360</v>
      </c>
      <c r="B39" s="6" t="n">
        <v>16606</v>
      </c>
      <c r="C39" s="6" t="n">
        <v>17557</v>
      </c>
    </row>
    <row r="40" spans="1:3">
      <c r="A40" s="4" t="s">
        <v>361</v>
      </c>
      <c r="B40" s="6" t="n">
        <v>59</v>
      </c>
      <c r="C40" s="6" t="n">
        <v>22</v>
      </c>
    </row>
    <row r="41" spans="1:3">
      <c r="A41" s="4" t="s">
        <v>362</v>
      </c>
      <c r="B41" s="6" t="n">
        <v>-701</v>
      </c>
      <c r="C41" s="6" t="n">
        <v>-760</v>
      </c>
    </row>
    <row r="42" spans="1:3">
      <c r="A42" s="4" t="s">
        <v>363</v>
      </c>
      <c r="B42" s="7" t="n">
        <v>15964</v>
      </c>
      <c r="C42" s="7" t="n">
        <v>168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376</v>
      </c>
      <c r="B1" s="2" t="s">
        <v>377</v>
      </c>
    </row>
    <row r="2" spans="1:2">
      <c r="A2" s="3" t="s">
        <v>360</v>
      </c>
    </row>
    <row r="3" spans="1:2">
      <c r="A3" s="4" t="s">
        <v>378</v>
      </c>
      <c r="B3" s="7" t="n">
        <v>487</v>
      </c>
    </row>
    <row r="4" spans="1:2">
      <c r="A4" s="4" t="s">
        <v>379</v>
      </c>
      <c r="B4" s="6" t="n">
        <v>9421</v>
      </c>
    </row>
    <row r="5" spans="1:2">
      <c r="A5" s="4" t="s">
        <v>367</v>
      </c>
      <c r="B5" s="6" t="n">
        <v>24463</v>
      </c>
    </row>
    <row r="6" spans="1:2">
      <c r="A6" s="4" t="s">
        <v>368</v>
      </c>
      <c r="B6" s="6" t="n">
        <v>115341</v>
      </c>
    </row>
    <row r="7" spans="1:2">
      <c r="A7" s="4" t="s">
        <v>369</v>
      </c>
      <c r="B7" s="6" t="n">
        <v>341257</v>
      </c>
    </row>
    <row r="8" spans="1:2">
      <c r="A8" s="3" t="s">
        <v>363</v>
      </c>
    </row>
    <row r="9" spans="1:2">
      <c r="A9" s="4" t="s">
        <v>378</v>
      </c>
      <c r="B9" s="6" t="n">
        <v>487</v>
      </c>
    </row>
    <row r="10" spans="1:2">
      <c r="A10" s="4" t="s">
        <v>379</v>
      </c>
      <c r="B10" s="6" t="n">
        <v>9675</v>
      </c>
    </row>
    <row r="11" spans="1:2">
      <c r="A11" s="4" t="s">
        <v>367</v>
      </c>
      <c r="B11" s="6" t="n">
        <v>24403</v>
      </c>
    </row>
    <row r="12" spans="1:2">
      <c r="A12" s="4" t="s">
        <v>368</v>
      </c>
      <c r="B12" s="6" t="n">
        <v>117925</v>
      </c>
    </row>
    <row r="13" spans="1:2">
      <c r="A13" s="4" t="s">
        <v>380</v>
      </c>
      <c r="B13" s="6" t="n">
        <v>347183</v>
      </c>
    </row>
    <row r="14" spans="1:2">
      <c r="A14" s="4" t="s">
        <v>381</v>
      </c>
    </row>
    <row r="15" spans="1:2">
      <c r="A15" s="3" t="s">
        <v>360</v>
      </c>
    </row>
    <row r="16" spans="1:2">
      <c r="A16" s="4" t="s">
        <v>369</v>
      </c>
      <c r="B16" s="6" t="n">
        <v>136820</v>
      </c>
    </row>
    <row r="17" spans="1:2">
      <c r="A17" s="3" t="s">
        <v>363</v>
      </c>
    </row>
    <row r="18" spans="1:2">
      <c r="A18" s="4" t="s">
        <v>380</v>
      </c>
      <c r="B18" s="6" t="n">
        <v>140187</v>
      </c>
    </row>
    <row r="19" spans="1:2">
      <c r="A19" s="4" t="s">
        <v>375</v>
      </c>
    </row>
    <row r="20" spans="1:2">
      <c r="A20" s="3" t="s">
        <v>360</v>
      </c>
    </row>
    <row r="21" spans="1:2">
      <c r="A21" s="4" t="s">
        <v>369</v>
      </c>
      <c r="B21" s="6" t="n">
        <v>54725</v>
      </c>
    </row>
    <row r="22" spans="1:2">
      <c r="A22" s="3" t="s">
        <v>363</v>
      </c>
    </row>
    <row r="23" spans="1:2">
      <c r="A23" s="4" t="s">
        <v>380</v>
      </c>
      <c r="B23" s="7" t="n">
        <v>545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29"/>
    <col customWidth="1" max="3" min="3" width="29"/>
    <col customWidth="1" max="4" min="4" width="21"/>
    <col customWidth="1" max="5" min="5" width="21"/>
  </cols>
  <sheetData>
    <row r="1" spans="1:5">
      <c r="A1" s="1" t="s">
        <v>382</v>
      </c>
      <c r="B1" s="2" t="s">
        <v>66</v>
      </c>
      <c r="C1" s="2" t="s">
        <v>1</v>
      </c>
      <c r="E1" s="2" t="s">
        <v>383</v>
      </c>
    </row>
    <row r="2" spans="1:5">
      <c r="B2" s="2" t="s">
        <v>384</v>
      </c>
      <c r="C2" s="2" t="s">
        <v>384</v>
      </c>
      <c r="D2" s="2" t="s">
        <v>302</v>
      </c>
      <c r="E2" s="2" t="s">
        <v>385</v>
      </c>
    </row>
    <row r="3" spans="1:5">
      <c r="A3" s="3" t="s">
        <v>203</v>
      </c>
    </row>
    <row r="4" spans="1:5">
      <c r="A4" s="4" t="s">
        <v>386</v>
      </c>
      <c r="C4" s="7" t="n">
        <v>72800000</v>
      </c>
      <c r="D4" s="7" t="n">
        <v>62600000</v>
      </c>
    </row>
    <row r="5" spans="1:5">
      <c r="A5" s="4" t="s">
        <v>387</v>
      </c>
      <c r="C5" s="6" t="n">
        <v>396000</v>
      </c>
      <c r="D5" s="6" t="n">
        <v>175000</v>
      </c>
    </row>
    <row r="6" spans="1:5">
      <c r="A6" s="4" t="s">
        <v>388</v>
      </c>
      <c r="C6" s="6" t="n">
        <v>23000</v>
      </c>
      <c r="D6" s="6" t="n">
        <v>37000</v>
      </c>
    </row>
    <row r="7" spans="1:5">
      <c r="A7" s="4" t="s">
        <v>389</v>
      </c>
      <c r="C7" s="6" t="n">
        <v>127000</v>
      </c>
      <c r="D7" s="7" t="n">
        <v>47000</v>
      </c>
    </row>
    <row r="8" spans="1:5">
      <c r="A8" s="4" t="s">
        <v>390</v>
      </c>
      <c r="B8" s="7" t="n">
        <v>119900000</v>
      </c>
      <c r="C8" s="7" t="n">
        <v>119900000</v>
      </c>
      <c r="E8" s="7" t="n">
        <v>113100000</v>
      </c>
    </row>
    <row r="9" spans="1:5">
      <c r="A9" s="4" t="s">
        <v>391</v>
      </c>
      <c r="B9" s="6" t="n">
        <v>118</v>
      </c>
      <c r="C9" s="6" t="n">
        <v>118</v>
      </c>
    </row>
    <row r="10" spans="1:5">
      <c r="A10" s="4" t="s">
        <v>392</v>
      </c>
      <c r="B10" s="6" t="n">
        <v>113</v>
      </c>
      <c r="C10" s="6" t="n">
        <v>113</v>
      </c>
    </row>
    <row r="11" spans="1:5">
      <c r="A11" s="4" t="s">
        <v>393</v>
      </c>
      <c r="B11" s="6" t="n">
        <v>5</v>
      </c>
      <c r="C11" s="6" t="n">
        <v>5</v>
      </c>
    </row>
    <row r="12" spans="1:5">
      <c r="A12" s="4" t="s">
        <v>394</v>
      </c>
      <c r="B12" s="7" t="n">
        <v>0</v>
      </c>
      <c r="C12" s="7" t="n">
        <v>0</v>
      </c>
      <c r="E12" s="6" t="n">
        <v>0</v>
      </c>
    </row>
    <row r="13" spans="1:5">
      <c r="A13" s="4" t="s">
        <v>395</v>
      </c>
      <c r="B13" s="6" t="n">
        <v>4500000</v>
      </c>
      <c r="C13" s="6" t="n">
        <v>4500000</v>
      </c>
      <c r="E13" s="6" t="n">
        <v>4700000</v>
      </c>
    </row>
    <row r="14" spans="1:5">
      <c r="A14" s="4" t="s">
        <v>396</v>
      </c>
      <c r="B14" s="7" t="n">
        <v>1700000</v>
      </c>
      <c r="C14" s="7" t="n">
        <v>1700000</v>
      </c>
      <c r="E14" s="7" t="n">
        <v>17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7</v>
      </c>
      <c r="B1" s="2" t="s">
        <v>2</v>
      </c>
      <c r="C1" s="2" t="s">
        <v>23</v>
      </c>
    </row>
    <row r="2" spans="1:3">
      <c r="A2" s="3" t="s">
        <v>371</v>
      </c>
    </row>
    <row r="3" spans="1:3">
      <c r="A3" s="4" t="s">
        <v>398</v>
      </c>
      <c r="C3" s="7" t="n">
        <v>3389</v>
      </c>
    </row>
    <row r="4" spans="1:3">
      <c r="A4" s="4" t="s">
        <v>399</v>
      </c>
      <c r="C4" s="6" t="n">
        <v>-68</v>
      </c>
    </row>
    <row r="5" spans="1:3">
      <c r="A5" s="4" t="s">
        <v>400</v>
      </c>
      <c r="C5" s="6" t="n">
        <v>0</v>
      </c>
    </row>
    <row r="6" spans="1:3">
      <c r="A6" s="4" t="s">
        <v>401</v>
      </c>
      <c r="C6" s="6" t="n">
        <v>0</v>
      </c>
    </row>
    <row r="7" spans="1:3">
      <c r="A7" s="4" t="s">
        <v>402</v>
      </c>
      <c r="C7" s="6" t="n">
        <v>3389</v>
      </c>
    </row>
    <row r="8" spans="1:3">
      <c r="A8" s="4" t="s">
        <v>403</v>
      </c>
      <c r="C8" s="6" t="n">
        <v>-68</v>
      </c>
    </row>
    <row r="9" spans="1:3">
      <c r="A9" s="4" t="s">
        <v>404</v>
      </c>
      <c r="B9" s="7" t="n">
        <v>45896</v>
      </c>
      <c r="C9" s="6" t="n">
        <v>134167</v>
      </c>
    </row>
    <row r="10" spans="1:3">
      <c r="A10" s="4" t="s">
        <v>405</v>
      </c>
      <c r="B10" s="6" t="n">
        <v>-715</v>
      </c>
      <c r="C10" s="6" t="n">
        <v>-1721</v>
      </c>
    </row>
    <row r="11" spans="1:3">
      <c r="A11" s="4" t="s">
        <v>406</v>
      </c>
      <c r="B11" s="6" t="n">
        <v>52473</v>
      </c>
      <c r="C11" s="6" t="n">
        <v>32790</v>
      </c>
    </row>
    <row r="12" spans="1:3">
      <c r="A12" s="4" t="s">
        <v>407</v>
      </c>
      <c r="B12" s="6" t="n">
        <v>-1536</v>
      </c>
      <c r="C12" s="6" t="n">
        <v>-1239</v>
      </c>
    </row>
    <row r="13" spans="1:3">
      <c r="A13" s="4" t="s">
        <v>408</v>
      </c>
      <c r="B13" s="6" t="n">
        <v>98369</v>
      </c>
      <c r="C13" s="6" t="n">
        <v>166957</v>
      </c>
    </row>
    <row r="14" spans="1:3">
      <c r="A14" s="4" t="s">
        <v>409</v>
      </c>
      <c r="B14" s="6" t="n">
        <v>-2251</v>
      </c>
      <c r="C14" s="6" t="n">
        <v>-2960</v>
      </c>
    </row>
    <row r="15" spans="1:3">
      <c r="A15" s="4" t="s">
        <v>372</v>
      </c>
    </row>
    <row r="16" spans="1:3">
      <c r="A16" s="3" t="s">
        <v>371</v>
      </c>
    </row>
    <row r="17" spans="1:3">
      <c r="A17" s="4" t="s">
        <v>404</v>
      </c>
      <c r="B17" s="6" t="n">
        <v>11883</v>
      </c>
      <c r="C17" s="6" t="n">
        <v>46000</v>
      </c>
    </row>
    <row r="18" spans="1:3">
      <c r="A18" s="4" t="s">
        <v>405</v>
      </c>
      <c r="B18" s="6" t="n">
        <v>-112</v>
      </c>
      <c r="C18" s="6" t="n">
        <v>-304</v>
      </c>
    </row>
    <row r="19" spans="1:3">
      <c r="A19" s="4" t="s">
        <v>406</v>
      </c>
      <c r="B19" s="6" t="n">
        <v>1633</v>
      </c>
      <c r="C19" s="6" t="n">
        <v>4223</v>
      </c>
    </row>
    <row r="20" spans="1:3">
      <c r="A20" s="4" t="s">
        <v>407</v>
      </c>
      <c r="B20" s="6" t="n">
        <v>-15</v>
      </c>
      <c r="C20" s="6" t="n">
        <v>-76</v>
      </c>
    </row>
    <row r="21" spans="1:3">
      <c r="A21" s="4" t="s">
        <v>408</v>
      </c>
      <c r="B21" s="6" t="n">
        <v>13516</v>
      </c>
      <c r="C21" s="6" t="n">
        <v>50223</v>
      </c>
    </row>
    <row r="22" spans="1:3">
      <c r="A22" s="4" t="s">
        <v>409</v>
      </c>
      <c r="B22" s="6" t="n">
        <v>-127</v>
      </c>
      <c r="C22" s="6" t="n">
        <v>-380</v>
      </c>
    </row>
    <row r="23" spans="1:3">
      <c r="A23" s="4" t="s">
        <v>364</v>
      </c>
    </row>
    <row r="24" spans="1:3">
      <c r="A24" s="3" t="s">
        <v>371</v>
      </c>
    </row>
    <row r="25" spans="1:3">
      <c r="A25" s="4" t="s">
        <v>398</v>
      </c>
      <c r="C25" s="6" t="n">
        <v>1419</v>
      </c>
    </row>
    <row r="26" spans="1:3">
      <c r="A26" s="4" t="s">
        <v>399</v>
      </c>
      <c r="C26" s="6" t="n">
        <v>-38</v>
      </c>
    </row>
    <row r="27" spans="1:3">
      <c r="A27" s="4" t="s">
        <v>400</v>
      </c>
      <c r="C27" s="6" t="n">
        <v>0</v>
      </c>
    </row>
    <row r="28" spans="1:3">
      <c r="A28" s="4" t="s">
        <v>401</v>
      </c>
      <c r="C28" s="6" t="n">
        <v>0</v>
      </c>
    </row>
    <row r="29" spans="1:3">
      <c r="A29" s="4" t="s">
        <v>402</v>
      </c>
      <c r="C29" s="6" t="n">
        <v>1419</v>
      </c>
    </row>
    <row r="30" spans="1:3">
      <c r="A30" s="4" t="s">
        <v>403</v>
      </c>
      <c r="C30" s="6" t="n">
        <v>-38</v>
      </c>
    </row>
    <row r="31" spans="1:3">
      <c r="A31" s="4" t="s">
        <v>404</v>
      </c>
      <c r="B31" s="6" t="n">
        <v>205</v>
      </c>
      <c r="C31" s="6" t="n">
        <v>16559</v>
      </c>
    </row>
    <row r="32" spans="1:3">
      <c r="A32" s="4" t="s">
        <v>405</v>
      </c>
      <c r="B32" s="6" t="n">
        <v>0</v>
      </c>
      <c r="C32" s="6" t="n">
        <v>-324</v>
      </c>
    </row>
    <row r="33" spans="1:3">
      <c r="A33" s="4" t="s">
        <v>406</v>
      </c>
      <c r="B33" s="6" t="n">
        <v>7779</v>
      </c>
      <c r="C33" s="6" t="n">
        <v>1082</v>
      </c>
    </row>
    <row r="34" spans="1:3">
      <c r="A34" s="4" t="s">
        <v>407</v>
      </c>
      <c r="B34" s="6" t="n">
        <v>-89</v>
      </c>
      <c r="C34" s="6" t="n">
        <v>-110</v>
      </c>
    </row>
    <row r="35" spans="1:3">
      <c r="A35" s="4" t="s">
        <v>408</v>
      </c>
      <c r="B35" s="6" t="n">
        <v>7984</v>
      </c>
      <c r="C35" s="6" t="n">
        <v>17641</v>
      </c>
    </row>
    <row r="36" spans="1:3">
      <c r="A36" s="4" t="s">
        <v>409</v>
      </c>
      <c r="B36" s="6" t="n">
        <v>-89</v>
      </c>
      <c r="C36" s="6" t="n">
        <v>-434</v>
      </c>
    </row>
    <row r="37" spans="1:3">
      <c r="A37" s="4" t="s">
        <v>373</v>
      </c>
    </row>
    <row r="38" spans="1:3">
      <c r="A38" s="3" t="s">
        <v>371</v>
      </c>
    </row>
    <row r="39" spans="1:3">
      <c r="A39" s="4" t="s">
        <v>404</v>
      </c>
      <c r="B39" s="6" t="n">
        <v>12138</v>
      </c>
      <c r="C39" s="6" t="n">
        <v>27627</v>
      </c>
    </row>
    <row r="40" spans="1:3">
      <c r="A40" s="4" t="s">
        <v>405</v>
      </c>
      <c r="B40" s="6" t="n">
        <v>-130</v>
      </c>
      <c r="C40" s="6" t="n">
        <v>-402</v>
      </c>
    </row>
    <row r="41" spans="1:3">
      <c r="A41" s="4" t="s">
        <v>406</v>
      </c>
      <c r="B41" s="6" t="n">
        <v>11448</v>
      </c>
      <c r="C41" s="6" t="n">
        <v>9911</v>
      </c>
    </row>
    <row r="42" spans="1:3">
      <c r="A42" s="4" t="s">
        <v>407</v>
      </c>
      <c r="B42" s="6" t="n">
        <v>-420</v>
      </c>
      <c r="C42" s="6" t="n">
        <v>-343</v>
      </c>
    </row>
    <row r="43" spans="1:3">
      <c r="A43" s="4" t="s">
        <v>408</v>
      </c>
      <c r="B43" s="6" t="n">
        <v>23586</v>
      </c>
      <c r="C43" s="6" t="n">
        <v>37538</v>
      </c>
    </row>
    <row r="44" spans="1:3">
      <c r="A44" s="4" t="s">
        <v>409</v>
      </c>
      <c r="B44" s="6" t="n">
        <v>-550</v>
      </c>
      <c r="C44" s="6" t="n">
        <v>-745</v>
      </c>
    </row>
    <row r="45" spans="1:3">
      <c r="A45" s="4" t="s">
        <v>374</v>
      </c>
    </row>
    <row r="46" spans="1:3">
      <c r="A46" s="3" t="s">
        <v>371</v>
      </c>
    </row>
    <row r="47" spans="1:3">
      <c r="A47" s="4" t="s">
        <v>404</v>
      </c>
      <c r="B47" s="6" t="n">
        <v>326</v>
      </c>
      <c r="C47" s="6" t="n">
        <v>7842</v>
      </c>
    </row>
    <row r="48" spans="1:3">
      <c r="A48" s="4" t="s">
        <v>405</v>
      </c>
      <c r="B48" s="6" t="n">
        <v>0</v>
      </c>
      <c r="C48" s="6" t="n">
        <v>-37</v>
      </c>
    </row>
    <row r="49" spans="1:3">
      <c r="A49" s="4" t="s">
        <v>406</v>
      </c>
      <c r="B49" s="6" t="n">
        <v>1910</v>
      </c>
      <c r="C49" s="6" t="n">
        <v>671</v>
      </c>
    </row>
    <row r="50" spans="1:3">
      <c r="A50" s="4" t="s">
        <v>407</v>
      </c>
      <c r="B50" s="6" t="n">
        <v>-40</v>
      </c>
      <c r="C50" s="6" t="n">
        <v>-1</v>
      </c>
    </row>
    <row r="51" spans="1:3">
      <c r="A51" s="4" t="s">
        <v>408</v>
      </c>
      <c r="B51" s="6" t="n">
        <v>2236</v>
      </c>
      <c r="C51" s="6" t="n">
        <v>8513</v>
      </c>
    </row>
    <row r="52" spans="1:3">
      <c r="A52" s="4" t="s">
        <v>409</v>
      </c>
      <c r="B52" s="6" t="n">
        <v>-40</v>
      </c>
      <c r="C52" s="6" t="n">
        <v>-38</v>
      </c>
    </row>
    <row r="53" spans="1:3">
      <c r="A53" s="4" t="s">
        <v>375</v>
      </c>
    </row>
    <row r="54" spans="1:3">
      <c r="A54" s="3" t="s">
        <v>371</v>
      </c>
    </row>
    <row r="55" spans="1:3">
      <c r="A55" s="4" t="s">
        <v>404</v>
      </c>
      <c r="B55" s="6" t="n">
        <v>19390</v>
      </c>
      <c r="C55" s="6" t="n">
        <v>25399</v>
      </c>
    </row>
    <row r="56" spans="1:3">
      <c r="A56" s="4" t="s">
        <v>405</v>
      </c>
      <c r="B56" s="6" t="n">
        <v>-427</v>
      </c>
      <c r="C56" s="6" t="n">
        <v>-276</v>
      </c>
    </row>
    <row r="57" spans="1:3">
      <c r="A57" s="4" t="s">
        <v>406</v>
      </c>
      <c r="B57" s="6" t="n">
        <v>18049</v>
      </c>
      <c r="C57" s="6" t="n">
        <v>12037</v>
      </c>
    </row>
    <row r="58" spans="1:3">
      <c r="A58" s="4" t="s">
        <v>407</v>
      </c>
      <c r="B58" s="6" t="n">
        <v>-317</v>
      </c>
      <c r="C58" s="6" t="n">
        <v>-327</v>
      </c>
    </row>
    <row r="59" spans="1:3">
      <c r="A59" s="4" t="s">
        <v>408</v>
      </c>
      <c r="B59" s="6" t="n">
        <v>37439</v>
      </c>
      <c r="C59" s="6" t="n">
        <v>37436</v>
      </c>
    </row>
    <row r="60" spans="1:3">
      <c r="A60" s="4" t="s">
        <v>409</v>
      </c>
      <c r="B60" s="6" t="n">
        <v>-744</v>
      </c>
      <c r="C60" s="6" t="n">
        <v>-603</v>
      </c>
    </row>
    <row r="61" spans="1:3">
      <c r="A61" s="4" t="s">
        <v>365</v>
      </c>
    </row>
    <row r="62" spans="1:3">
      <c r="A62" s="3" t="s">
        <v>371</v>
      </c>
    </row>
    <row r="63" spans="1:3">
      <c r="A63" s="4" t="s">
        <v>398</v>
      </c>
      <c r="C63" s="6" t="n">
        <v>1970</v>
      </c>
    </row>
    <row r="64" spans="1:3">
      <c r="A64" s="4" t="s">
        <v>399</v>
      </c>
      <c r="C64" s="6" t="n">
        <v>-30</v>
      </c>
    </row>
    <row r="65" spans="1:3">
      <c r="A65" s="4" t="s">
        <v>400</v>
      </c>
      <c r="C65" s="6" t="n">
        <v>0</v>
      </c>
    </row>
    <row r="66" spans="1:3">
      <c r="A66" s="4" t="s">
        <v>401</v>
      </c>
      <c r="C66" s="6" t="n">
        <v>0</v>
      </c>
    </row>
    <row r="67" spans="1:3">
      <c r="A67" s="4" t="s">
        <v>402</v>
      </c>
      <c r="C67" s="6" t="n">
        <v>1970</v>
      </c>
    </row>
    <row r="68" spans="1:3">
      <c r="A68" s="4" t="s">
        <v>403</v>
      </c>
      <c r="C68" s="6" t="n">
        <v>-30</v>
      </c>
    </row>
    <row r="69" spans="1:3">
      <c r="A69" s="4" t="s">
        <v>404</v>
      </c>
      <c r="B69" s="6" t="n">
        <v>1954</v>
      </c>
      <c r="C69" s="6" t="n">
        <v>10740</v>
      </c>
    </row>
    <row r="70" spans="1:3">
      <c r="A70" s="4" t="s">
        <v>405</v>
      </c>
      <c r="B70" s="6" t="n">
        <v>-46</v>
      </c>
      <c r="C70" s="6" t="n">
        <v>-378</v>
      </c>
    </row>
    <row r="71" spans="1:3">
      <c r="A71" s="4" t="s">
        <v>406</v>
      </c>
      <c r="B71" s="6" t="n">
        <v>11654</v>
      </c>
      <c r="C71" s="6" t="n">
        <v>4866</v>
      </c>
    </row>
    <row r="72" spans="1:3">
      <c r="A72" s="4" t="s">
        <v>407</v>
      </c>
      <c r="B72" s="6" t="n">
        <v>-655</v>
      </c>
      <c r="C72" s="6" t="n">
        <v>-382</v>
      </c>
    </row>
    <row r="73" spans="1:3">
      <c r="A73" s="4" t="s">
        <v>408</v>
      </c>
      <c r="B73" s="6" t="n">
        <v>13608</v>
      </c>
      <c r="C73" s="6" t="n">
        <v>15606</v>
      </c>
    </row>
    <row r="74" spans="1:3">
      <c r="A74" s="4" t="s">
        <v>409</v>
      </c>
      <c r="B74" s="7" t="n">
        <v>-701</v>
      </c>
      <c r="C74" s="7" t="n">
        <v>-7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37"/>
    <col customWidth="1" max="3" min="3" width="21"/>
    <col customWidth="1" max="4" min="4" width="21"/>
  </cols>
  <sheetData>
    <row r="1" spans="1:4">
      <c r="A1" s="1" t="s">
        <v>410</v>
      </c>
      <c r="B1" s="2" t="s">
        <v>1</v>
      </c>
      <c r="D1" s="2" t="s">
        <v>383</v>
      </c>
    </row>
    <row r="2" spans="1:4">
      <c r="B2" s="2" t="s">
        <v>411</v>
      </c>
      <c r="C2" s="2" t="s">
        <v>302</v>
      </c>
      <c r="D2" s="2" t="s">
        <v>385</v>
      </c>
    </row>
    <row r="3" spans="1:4">
      <c r="A3" s="3" t="s">
        <v>412</v>
      </c>
    </row>
    <row r="4" spans="1:4">
      <c r="A4" s="4" t="s">
        <v>413</v>
      </c>
      <c r="B4" s="6" t="n">
        <v>3</v>
      </c>
    </row>
    <row r="5" spans="1:4">
      <c r="A5" s="4" t="s">
        <v>174</v>
      </c>
      <c r="B5" s="7" t="n">
        <v>4412000</v>
      </c>
      <c r="C5" s="7" t="n">
        <v>1127000</v>
      </c>
    </row>
    <row r="6" spans="1:4">
      <c r="A6" s="4" t="s">
        <v>414</v>
      </c>
      <c r="B6" s="6" t="n">
        <v>848694000</v>
      </c>
      <c r="D6" s="7" t="n">
        <v>802354000</v>
      </c>
    </row>
    <row r="7" spans="1:4">
      <c r="A7" s="4" t="s">
        <v>415</v>
      </c>
      <c r="B7" s="6" t="n">
        <v>6976000</v>
      </c>
      <c r="D7" s="6" t="n">
        <v>8784000</v>
      </c>
    </row>
    <row r="8" spans="1:4">
      <c r="A8" s="4" t="s">
        <v>416</v>
      </c>
      <c r="B8" s="6" t="n">
        <v>532000</v>
      </c>
      <c r="C8" s="6" t="n">
        <v>307000</v>
      </c>
      <c r="D8" s="6" t="n">
        <v>3691000</v>
      </c>
    </row>
    <row r="9" spans="1:4">
      <c r="A9" s="4" t="s">
        <v>417</v>
      </c>
      <c r="B9" s="6" t="n">
        <v>663000</v>
      </c>
      <c r="C9" s="7" t="n">
        <v>390000</v>
      </c>
      <c r="D9" s="6" t="n">
        <v>658000</v>
      </c>
    </row>
    <row r="10" spans="1:4">
      <c r="A10" s="4" t="s">
        <v>418</v>
      </c>
      <c r="B10" s="6" t="n">
        <v>253800</v>
      </c>
      <c r="D10" s="7" t="n">
        <v>342000</v>
      </c>
    </row>
    <row r="11" spans="1:4">
      <c r="A11" s="4" t="s">
        <v>419</v>
      </c>
    </row>
    <row r="12" spans="1:4">
      <c r="A12" s="3" t="s">
        <v>412</v>
      </c>
    </row>
    <row r="13" spans="1:4">
      <c r="A13" s="4" t="s">
        <v>174</v>
      </c>
      <c r="B13" s="7" t="n">
        <v>4400000</v>
      </c>
    </row>
    <row r="14" spans="1:4">
      <c r="A14" s="4" t="s">
        <v>420</v>
      </c>
      <c r="B14" s="6" t="n">
        <v>4</v>
      </c>
    </row>
    <row r="15" spans="1:4">
      <c r="A15" s="4" t="s">
        <v>414</v>
      </c>
      <c r="B15" s="7" t="n">
        <v>4300000</v>
      </c>
    </row>
    <row r="16" spans="1:4">
      <c r="A16" s="4" t="s">
        <v>415</v>
      </c>
      <c r="B16" s="7" t="n">
        <v>1200000</v>
      </c>
    </row>
    <row r="17" spans="1:4">
      <c r="A17" s="4" t="s">
        <v>421</v>
      </c>
      <c r="B17" s="6" t="n">
        <v>28</v>
      </c>
    </row>
    <row r="18" spans="1:4">
      <c r="A18" s="4" t="s">
        <v>416</v>
      </c>
      <c r="B18" s="7" t="n">
        <v>513000</v>
      </c>
    </row>
    <row r="19" spans="1:4">
      <c r="A19" s="4" t="s">
        <v>417</v>
      </c>
      <c r="B19" s="7" t="n">
        <v>64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422</v>
      </c>
      <c r="B1" s="2" t="s">
        <v>2</v>
      </c>
      <c r="C1" s="2" t="s">
        <v>23</v>
      </c>
      <c r="D1" s="2" t="s">
        <v>67</v>
      </c>
      <c r="E1" s="2" t="s">
        <v>423</v>
      </c>
    </row>
    <row r="2" spans="1:5">
      <c r="A2" s="3" t="s">
        <v>424</v>
      </c>
    </row>
    <row r="3" spans="1:5">
      <c r="A3" s="4" t="s">
        <v>425</v>
      </c>
      <c r="B3" s="7" t="n">
        <v>854647</v>
      </c>
      <c r="C3" s="7" t="n">
        <v>805681</v>
      </c>
      <c r="D3" s="7" t="n">
        <v>773090</v>
      </c>
    </row>
    <row r="4" spans="1:5">
      <c r="A4" s="4" t="s">
        <v>426</v>
      </c>
      <c r="B4" s="6" t="n">
        <v>11527</v>
      </c>
      <c r="C4" s="6" t="n">
        <v>11046</v>
      </c>
      <c r="D4" s="6" t="n">
        <v>11894</v>
      </c>
      <c r="E4" s="7" t="n">
        <v>11786</v>
      </c>
    </row>
    <row r="5" spans="1:5">
      <c r="A5" s="4" t="s">
        <v>427</v>
      </c>
      <c r="B5" s="7" t="n">
        <v>843120</v>
      </c>
      <c r="C5" s="7" t="n">
        <v>794635</v>
      </c>
    </row>
    <row r="6" spans="1:5">
      <c r="A6" s="4" t="s">
        <v>428</v>
      </c>
      <c r="B6" s="4" t="s">
        <v>429</v>
      </c>
      <c r="C6" s="4" t="s">
        <v>429</v>
      </c>
    </row>
    <row r="7" spans="1:5">
      <c r="A7" s="4" t="s">
        <v>430</v>
      </c>
      <c r="B7" s="7" t="n">
        <v>4100</v>
      </c>
      <c r="C7" s="7" t="n">
        <v>3500</v>
      </c>
    </row>
    <row r="8" spans="1:5">
      <c r="A8" s="4" t="s">
        <v>431</v>
      </c>
    </row>
    <row r="9" spans="1:5">
      <c r="A9" s="3" t="s">
        <v>424</v>
      </c>
    </row>
    <row r="10" spans="1:5">
      <c r="A10" s="4" t="s">
        <v>425</v>
      </c>
      <c r="B10" s="6" t="n">
        <v>42947</v>
      </c>
      <c r="C10" s="6" t="n">
        <v>39673</v>
      </c>
      <c r="D10" s="6" t="n">
        <v>30781</v>
      </c>
    </row>
    <row r="11" spans="1:5">
      <c r="A11" s="4" t="s">
        <v>426</v>
      </c>
      <c r="B11" s="7" t="n">
        <v>996</v>
      </c>
      <c r="C11" s="7" t="n">
        <v>905</v>
      </c>
      <c r="D11" s="6" t="n">
        <v>560</v>
      </c>
      <c r="E11" s="6" t="n">
        <v>550</v>
      </c>
    </row>
    <row r="12" spans="1:5">
      <c r="A12" s="4" t="s">
        <v>428</v>
      </c>
      <c r="B12" s="4" t="s">
        <v>432</v>
      </c>
      <c r="C12" s="4" t="s">
        <v>433</v>
      </c>
    </row>
    <row r="13" spans="1:5">
      <c r="A13" s="4" t="s">
        <v>434</v>
      </c>
    </row>
    <row r="14" spans="1:5">
      <c r="A14" s="3" t="s">
        <v>424</v>
      </c>
    </row>
    <row r="15" spans="1:5">
      <c r="A15" s="4" t="s">
        <v>425</v>
      </c>
      <c r="B15" s="7" t="n">
        <v>18875</v>
      </c>
      <c r="C15" s="7" t="n">
        <v>19062</v>
      </c>
    </row>
    <row r="16" spans="1:5">
      <c r="A16" s="4" t="s">
        <v>428</v>
      </c>
      <c r="B16" s="4" t="s">
        <v>435</v>
      </c>
      <c r="C16" s="4" t="s">
        <v>436</v>
      </c>
    </row>
    <row r="17" spans="1:5">
      <c r="A17" s="4" t="s">
        <v>437</v>
      </c>
    </row>
    <row r="18" spans="1:5">
      <c r="A18" s="3" t="s">
        <v>424</v>
      </c>
    </row>
    <row r="19" spans="1:5">
      <c r="A19" s="4" t="s">
        <v>425</v>
      </c>
      <c r="B19" s="7" t="n">
        <v>303200</v>
      </c>
      <c r="C19" s="7" t="n">
        <v>280096</v>
      </c>
      <c r="D19" s="6" t="n">
        <v>272198</v>
      </c>
    </row>
    <row r="20" spans="1:5">
      <c r="A20" s="4" t="s">
        <v>426</v>
      </c>
      <c r="B20" s="7" t="n">
        <v>3507</v>
      </c>
      <c r="C20" s="7" t="n">
        <v>3341</v>
      </c>
      <c r="D20" s="6" t="n">
        <v>4122</v>
      </c>
      <c r="E20" s="6" t="n">
        <v>3966</v>
      </c>
    </row>
    <row r="21" spans="1:5">
      <c r="A21" s="4" t="s">
        <v>428</v>
      </c>
      <c r="B21" s="4" t="s">
        <v>438</v>
      </c>
      <c r="C21" s="4" t="s">
        <v>439</v>
      </c>
    </row>
    <row r="22" spans="1:5">
      <c r="A22" s="4" t="s">
        <v>440</v>
      </c>
    </row>
    <row r="23" spans="1:5">
      <c r="A23" s="3" t="s">
        <v>424</v>
      </c>
    </row>
    <row r="24" spans="1:5">
      <c r="A24" s="4" t="s">
        <v>425</v>
      </c>
      <c r="B24" s="7" t="n">
        <v>275797</v>
      </c>
      <c r="C24" s="7" t="n">
        <v>258035</v>
      </c>
      <c r="D24" s="6" t="n">
        <v>265892</v>
      </c>
    </row>
    <row r="25" spans="1:5">
      <c r="A25" s="4" t="s">
        <v>426</v>
      </c>
      <c r="B25" s="7" t="n">
        <v>3754</v>
      </c>
      <c r="C25" s="7" t="n">
        <v>3761</v>
      </c>
      <c r="D25" s="6" t="n">
        <v>3963</v>
      </c>
      <c r="E25" s="6" t="n">
        <v>3916</v>
      </c>
    </row>
    <row r="26" spans="1:5">
      <c r="A26" s="4" t="s">
        <v>428</v>
      </c>
      <c r="B26" s="4" t="s">
        <v>441</v>
      </c>
      <c r="C26" s="4" t="s">
        <v>442</v>
      </c>
    </row>
    <row r="27" spans="1:5">
      <c r="A27" s="4" t="s">
        <v>443</v>
      </c>
    </row>
    <row r="28" spans="1:5">
      <c r="A28" s="3" t="s">
        <v>424</v>
      </c>
    </row>
    <row r="29" spans="1:5">
      <c r="A29" s="4" t="s">
        <v>425</v>
      </c>
      <c r="B29" s="7" t="n">
        <v>194712</v>
      </c>
      <c r="C29" s="7" t="n">
        <v>190482</v>
      </c>
      <c r="D29" s="6" t="n">
        <v>167542</v>
      </c>
    </row>
    <row r="30" spans="1:5">
      <c r="A30" s="4" t="s">
        <v>426</v>
      </c>
      <c r="B30" s="7" t="n">
        <v>2153</v>
      </c>
      <c r="C30" s="7" t="n">
        <v>1706</v>
      </c>
      <c r="D30" s="6" t="n">
        <v>1844</v>
      </c>
      <c r="E30" s="6" t="n">
        <v>2354</v>
      </c>
    </row>
    <row r="31" spans="1:5">
      <c r="A31" s="4" t="s">
        <v>428</v>
      </c>
      <c r="B31" s="4" t="s">
        <v>444</v>
      </c>
      <c r="C31" s="4" t="s">
        <v>445</v>
      </c>
    </row>
    <row r="32" spans="1:5">
      <c r="A32" s="4" t="s">
        <v>446</v>
      </c>
    </row>
    <row r="33" spans="1:5">
      <c r="A33" s="3" t="s">
        <v>424</v>
      </c>
    </row>
    <row r="34" spans="1:5">
      <c r="A34" s="4" t="s">
        <v>425</v>
      </c>
      <c r="B34" s="7" t="n">
        <v>19116</v>
      </c>
      <c r="C34" s="7" t="n">
        <v>18333</v>
      </c>
      <c r="D34" s="6" t="n">
        <v>17172</v>
      </c>
    </row>
    <row r="35" spans="1:5">
      <c r="A35" s="4" t="s">
        <v>426</v>
      </c>
      <c r="B35" s="7" t="n">
        <v>943</v>
      </c>
      <c r="C35" s="7" t="n">
        <v>1141</v>
      </c>
      <c r="D35" s="7" t="n">
        <v>1215</v>
      </c>
      <c r="E35" s="7" t="n">
        <v>821</v>
      </c>
    </row>
    <row r="36" spans="1:5">
      <c r="A36" s="4" t="s">
        <v>428</v>
      </c>
      <c r="B36" s="4" t="s">
        <v>435</v>
      </c>
      <c r="C36" s="4" t="s">
        <v>4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8</v>
      </c>
      <c r="B1" s="2" t="s">
        <v>2</v>
      </c>
      <c r="C1" s="2" t="s">
        <v>23</v>
      </c>
      <c r="D1" s="2" t="s">
        <v>67</v>
      </c>
    </row>
    <row r="2" spans="1:4">
      <c r="A2" s="3" t="s">
        <v>449</v>
      </c>
    </row>
    <row r="3" spans="1:4">
      <c r="A3" s="4" t="s">
        <v>450</v>
      </c>
      <c r="B3" s="7" t="n">
        <v>5953</v>
      </c>
      <c r="C3" s="7" t="n">
        <v>3327</v>
      </c>
    </row>
    <row r="4" spans="1:4">
      <c r="A4" s="4" t="s">
        <v>451</v>
      </c>
      <c r="B4" s="6" t="n">
        <v>848694</v>
      </c>
      <c r="C4" s="6" t="n">
        <v>802354</v>
      </c>
    </row>
    <row r="5" spans="1:4">
      <c r="A5" s="4" t="s">
        <v>452</v>
      </c>
      <c r="B5" s="6" t="n">
        <v>854647</v>
      </c>
      <c r="C5" s="6" t="n">
        <v>805681</v>
      </c>
      <c r="D5" s="7" t="n">
        <v>773090</v>
      </c>
    </row>
    <row r="6" spans="1:4">
      <c r="A6" s="4" t="s">
        <v>431</v>
      </c>
    </row>
    <row r="7" spans="1:4">
      <c r="A7" s="3" t="s">
        <v>449</v>
      </c>
    </row>
    <row r="8" spans="1:4">
      <c r="A8" s="4" t="s">
        <v>450</v>
      </c>
      <c r="B8" s="6" t="n">
        <v>167</v>
      </c>
      <c r="C8" s="6" t="n">
        <v>69</v>
      </c>
    </row>
    <row r="9" spans="1:4">
      <c r="A9" s="4" t="s">
        <v>451</v>
      </c>
      <c r="B9" s="6" t="n">
        <v>42780</v>
      </c>
      <c r="C9" s="6" t="n">
        <v>39604</v>
      </c>
    </row>
    <row r="10" spans="1:4">
      <c r="A10" s="4" t="s">
        <v>452</v>
      </c>
      <c r="B10" s="6" t="n">
        <v>42947</v>
      </c>
      <c r="C10" s="6" t="n">
        <v>39673</v>
      </c>
    </row>
    <row r="11" spans="1:4">
      <c r="A11" s="4" t="s">
        <v>434</v>
      </c>
    </row>
    <row r="12" spans="1:4">
      <c r="A12" s="3" t="s">
        <v>449</v>
      </c>
    </row>
    <row r="13" spans="1:4">
      <c r="A13" s="4" t="s">
        <v>450</v>
      </c>
      <c r="B13" s="6" t="n">
        <v>0</v>
      </c>
      <c r="C13" s="6" t="n">
        <v>0</v>
      </c>
    </row>
    <row r="14" spans="1:4">
      <c r="A14" s="4" t="s">
        <v>451</v>
      </c>
      <c r="B14" s="6" t="n">
        <v>18875</v>
      </c>
      <c r="C14" s="6" t="n">
        <v>19062</v>
      </c>
    </row>
    <row r="15" spans="1:4">
      <c r="A15" s="4" t="s">
        <v>452</v>
      </c>
      <c r="B15" s="6" t="n">
        <v>18875</v>
      </c>
      <c r="C15" s="6" t="n">
        <v>19062</v>
      </c>
    </row>
    <row r="16" spans="1:4">
      <c r="A16" s="4" t="s">
        <v>437</v>
      </c>
    </row>
    <row r="17" spans="1:4">
      <c r="A17" s="3" t="s">
        <v>449</v>
      </c>
    </row>
    <row r="18" spans="1:4">
      <c r="A18" s="4" t="s">
        <v>450</v>
      </c>
      <c r="B18" s="6" t="n">
        <v>3671</v>
      </c>
      <c r="C18" s="6" t="n">
        <v>1376</v>
      </c>
    </row>
    <row r="19" spans="1:4">
      <c r="A19" s="4" t="s">
        <v>451</v>
      </c>
      <c r="B19" s="6" t="n">
        <v>299529</v>
      </c>
      <c r="C19" s="6" t="n">
        <v>278720</v>
      </c>
    </row>
    <row r="20" spans="1:4">
      <c r="A20" s="4" t="s">
        <v>452</v>
      </c>
      <c r="B20" s="6" t="n">
        <v>303200</v>
      </c>
      <c r="C20" s="6" t="n">
        <v>280096</v>
      </c>
      <c r="D20" s="6" t="n">
        <v>272198</v>
      </c>
    </row>
    <row r="21" spans="1:4">
      <c r="A21" s="4" t="s">
        <v>440</v>
      </c>
    </row>
    <row r="22" spans="1:4">
      <c r="A22" s="3" t="s">
        <v>449</v>
      </c>
    </row>
    <row r="23" spans="1:4">
      <c r="A23" s="4" t="s">
        <v>450</v>
      </c>
      <c r="B23" s="6" t="n">
        <v>1338</v>
      </c>
      <c r="C23" s="6" t="n">
        <v>573</v>
      </c>
    </row>
    <row r="24" spans="1:4">
      <c r="A24" s="4" t="s">
        <v>451</v>
      </c>
      <c r="B24" s="6" t="n">
        <v>274459</v>
      </c>
      <c r="C24" s="6" t="n">
        <v>257462</v>
      </c>
    </row>
    <row r="25" spans="1:4">
      <c r="A25" s="4" t="s">
        <v>452</v>
      </c>
      <c r="B25" s="6" t="n">
        <v>275797</v>
      </c>
      <c r="C25" s="6" t="n">
        <v>258035</v>
      </c>
      <c r="D25" s="6" t="n">
        <v>265892</v>
      </c>
    </row>
    <row r="26" spans="1:4">
      <c r="A26" s="4" t="s">
        <v>443</v>
      </c>
    </row>
    <row r="27" spans="1:4">
      <c r="A27" s="3" t="s">
        <v>449</v>
      </c>
    </row>
    <row r="28" spans="1:4">
      <c r="A28" s="4" t="s">
        <v>450</v>
      </c>
      <c r="B28" s="6" t="n">
        <v>768</v>
      </c>
      <c r="C28" s="6" t="n">
        <v>1288</v>
      </c>
    </row>
    <row r="29" spans="1:4">
      <c r="A29" s="4" t="s">
        <v>451</v>
      </c>
      <c r="B29" s="6" t="n">
        <v>193944</v>
      </c>
      <c r="C29" s="6" t="n">
        <v>189194</v>
      </c>
    </row>
    <row r="30" spans="1:4">
      <c r="A30" s="4" t="s">
        <v>452</v>
      </c>
      <c r="B30" s="6" t="n">
        <v>194712</v>
      </c>
      <c r="C30" s="6" t="n">
        <v>190482</v>
      </c>
      <c r="D30" s="6" t="n">
        <v>167542</v>
      </c>
    </row>
    <row r="31" spans="1:4">
      <c r="A31" s="4" t="s">
        <v>446</v>
      </c>
    </row>
    <row r="32" spans="1:4">
      <c r="A32" s="3" t="s">
        <v>449</v>
      </c>
    </row>
    <row r="33" spans="1:4">
      <c r="A33" s="4" t="s">
        <v>450</v>
      </c>
      <c r="B33" s="6" t="n">
        <v>9</v>
      </c>
      <c r="C33" s="6" t="n">
        <v>21</v>
      </c>
    </row>
    <row r="34" spans="1:4">
      <c r="A34" s="4" t="s">
        <v>451</v>
      </c>
      <c r="B34" s="6" t="n">
        <v>19107</v>
      </c>
      <c r="C34" s="6" t="n">
        <v>18312</v>
      </c>
    </row>
    <row r="35" spans="1:4">
      <c r="A35" s="4" t="s">
        <v>452</v>
      </c>
      <c r="B35" s="6" t="n">
        <v>19116</v>
      </c>
      <c r="C35" s="6" t="n">
        <v>18333</v>
      </c>
      <c r="D35" s="7" t="n">
        <v>17172</v>
      </c>
    </row>
    <row r="36" spans="1:4">
      <c r="A36" s="4" t="s">
        <v>453</v>
      </c>
    </row>
    <row r="37" spans="1:4">
      <c r="A37" s="3" t="s">
        <v>449</v>
      </c>
    </row>
    <row r="38" spans="1:4">
      <c r="A38" s="4" t="s">
        <v>450</v>
      </c>
      <c r="B38" s="6" t="n">
        <v>533</v>
      </c>
      <c r="C38" s="6" t="n">
        <v>1899</v>
      </c>
    </row>
    <row r="39" spans="1:4">
      <c r="A39" s="4" t="s">
        <v>454</v>
      </c>
    </row>
    <row r="40" spans="1:4">
      <c r="A40" s="3" t="s">
        <v>449</v>
      </c>
    </row>
    <row r="41" spans="1:4">
      <c r="A41" s="4" t="s">
        <v>450</v>
      </c>
      <c r="B41" s="6" t="n">
        <v>0</v>
      </c>
      <c r="C41" s="6" t="n">
        <v>69</v>
      </c>
    </row>
    <row r="42" spans="1:4">
      <c r="A42" s="4" t="s">
        <v>455</v>
      </c>
    </row>
    <row r="43" spans="1:4">
      <c r="A43" s="3" t="s">
        <v>449</v>
      </c>
    </row>
    <row r="44" spans="1:4">
      <c r="A44" s="4" t="s">
        <v>450</v>
      </c>
      <c r="B44" s="6" t="n">
        <v>0</v>
      </c>
      <c r="C44" s="6" t="n">
        <v>0</v>
      </c>
    </row>
    <row r="45" spans="1:4">
      <c r="A45" s="4" t="s">
        <v>456</v>
      </c>
    </row>
    <row r="46" spans="1:4">
      <c r="A46" s="3" t="s">
        <v>449</v>
      </c>
    </row>
    <row r="47" spans="1:4">
      <c r="A47" s="4" t="s">
        <v>450</v>
      </c>
      <c r="B47" s="6" t="n">
        <v>221</v>
      </c>
      <c r="C47" s="6" t="n">
        <v>259</v>
      </c>
    </row>
    <row r="48" spans="1:4">
      <c r="A48" s="4" t="s">
        <v>457</v>
      </c>
    </row>
    <row r="49" spans="1:4">
      <c r="A49" s="3" t="s">
        <v>449</v>
      </c>
    </row>
    <row r="50" spans="1:4">
      <c r="A50" s="4" t="s">
        <v>450</v>
      </c>
      <c r="B50" s="6" t="n">
        <v>58</v>
      </c>
      <c r="C50" s="6" t="n">
        <v>325</v>
      </c>
    </row>
    <row r="51" spans="1:4">
      <c r="A51" s="4" t="s">
        <v>458</v>
      </c>
    </row>
    <row r="52" spans="1:4">
      <c r="A52" s="3" t="s">
        <v>449</v>
      </c>
    </row>
    <row r="53" spans="1:4">
      <c r="A53" s="4" t="s">
        <v>450</v>
      </c>
      <c r="B53" s="6" t="n">
        <v>246</v>
      </c>
      <c r="C53" s="6" t="n">
        <v>1242</v>
      </c>
    </row>
    <row r="54" spans="1:4">
      <c r="A54" s="4" t="s">
        <v>459</v>
      </c>
    </row>
    <row r="55" spans="1:4">
      <c r="A55" s="3" t="s">
        <v>449</v>
      </c>
    </row>
    <row r="56" spans="1:4">
      <c r="A56" s="4" t="s">
        <v>450</v>
      </c>
      <c r="B56" s="6" t="n">
        <v>8</v>
      </c>
      <c r="C56" s="6" t="n">
        <v>4</v>
      </c>
    </row>
    <row r="57" spans="1:4">
      <c r="A57" s="4" t="s">
        <v>460</v>
      </c>
    </row>
    <row r="58" spans="1:4">
      <c r="A58" s="3" t="s">
        <v>449</v>
      </c>
    </row>
    <row r="59" spans="1:4">
      <c r="A59" s="4" t="s">
        <v>450</v>
      </c>
      <c r="B59" s="6" t="n">
        <v>734</v>
      </c>
      <c r="C59" s="6" t="n">
        <v>32</v>
      </c>
    </row>
    <row r="60" spans="1:4">
      <c r="A60" s="4" t="s">
        <v>461</v>
      </c>
    </row>
    <row r="61" spans="1:4">
      <c r="A61" s="3" t="s">
        <v>449</v>
      </c>
    </row>
    <row r="62" spans="1:4">
      <c r="A62" s="4" t="s">
        <v>450</v>
      </c>
      <c r="B62" s="6" t="n">
        <v>167</v>
      </c>
      <c r="C62" s="6" t="n">
        <v>0</v>
      </c>
    </row>
    <row r="63" spans="1:4">
      <c r="A63" s="4" t="s">
        <v>462</v>
      </c>
    </row>
    <row r="64" spans="1:4">
      <c r="A64" s="3" t="s">
        <v>449</v>
      </c>
    </row>
    <row r="65" spans="1:4">
      <c r="A65" s="4" t="s">
        <v>450</v>
      </c>
      <c r="B65" s="6" t="n">
        <v>0</v>
      </c>
      <c r="C65" s="6" t="n">
        <v>0</v>
      </c>
    </row>
    <row r="66" spans="1:4">
      <c r="A66" s="4" t="s">
        <v>463</v>
      </c>
    </row>
    <row r="67" spans="1:4">
      <c r="A67" s="3" t="s">
        <v>449</v>
      </c>
    </row>
    <row r="68" spans="1:4">
      <c r="A68" s="4" t="s">
        <v>450</v>
      </c>
      <c r="B68" s="6" t="n">
        <v>12</v>
      </c>
      <c r="C68" s="6" t="n">
        <v>0</v>
      </c>
    </row>
    <row r="69" spans="1:4">
      <c r="A69" s="4" t="s">
        <v>464</v>
      </c>
    </row>
    <row r="70" spans="1:4">
      <c r="A70" s="3" t="s">
        <v>449</v>
      </c>
    </row>
    <row r="71" spans="1:4">
      <c r="A71" s="4" t="s">
        <v>450</v>
      </c>
      <c r="B71" s="6" t="n">
        <v>555</v>
      </c>
      <c r="C71" s="6" t="n">
        <v>0</v>
      </c>
    </row>
    <row r="72" spans="1:4">
      <c r="A72" s="4" t="s">
        <v>465</v>
      </c>
    </row>
    <row r="73" spans="1:4">
      <c r="A73" s="3" t="s">
        <v>449</v>
      </c>
    </row>
    <row r="74" spans="1:4">
      <c r="A74" s="4" t="s">
        <v>450</v>
      </c>
      <c r="B74" s="6" t="n">
        <v>0</v>
      </c>
      <c r="C74" s="6" t="n">
        <v>15</v>
      </c>
    </row>
    <row r="75" spans="1:4">
      <c r="A75" s="4" t="s">
        <v>466</v>
      </c>
    </row>
    <row r="76" spans="1:4">
      <c r="A76" s="3" t="s">
        <v>449</v>
      </c>
    </row>
    <row r="77" spans="1:4">
      <c r="A77" s="4" t="s">
        <v>450</v>
      </c>
      <c r="B77" s="6" t="n">
        <v>0</v>
      </c>
      <c r="C77" s="6" t="n">
        <v>17</v>
      </c>
    </row>
    <row r="78" spans="1:4">
      <c r="A78" s="4" t="s">
        <v>467</v>
      </c>
    </row>
    <row r="79" spans="1:4">
      <c r="A79" s="3" t="s">
        <v>449</v>
      </c>
    </row>
    <row r="80" spans="1:4">
      <c r="A80" s="4" t="s">
        <v>450</v>
      </c>
      <c r="B80" s="6" t="n">
        <v>4686</v>
      </c>
      <c r="C80" s="6" t="n">
        <v>1396</v>
      </c>
    </row>
    <row r="81" spans="1:4">
      <c r="A81" s="4" t="s">
        <v>468</v>
      </c>
    </row>
    <row r="82" spans="1:4">
      <c r="A82" s="3" t="s">
        <v>449</v>
      </c>
    </row>
    <row r="83" spans="1:4">
      <c r="A83" s="4" t="s">
        <v>450</v>
      </c>
      <c r="B83" s="6" t="n">
        <v>0</v>
      </c>
      <c r="C83" s="6" t="n">
        <v>0</v>
      </c>
    </row>
    <row r="84" spans="1:4">
      <c r="A84" s="4" t="s">
        <v>469</v>
      </c>
    </row>
    <row r="85" spans="1:4">
      <c r="A85" s="3" t="s">
        <v>449</v>
      </c>
    </row>
    <row r="86" spans="1:4">
      <c r="A86" s="4" t="s">
        <v>450</v>
      </c>
      <c r="B86" s="6" t="n">
        <v>0</v>
      </c>
      <c r="C86" s="6" t="n">
        <v>0</v>
      </c>
    </row>
    <row r="87" spans="1:4">
      <c r="A87" s="4" t="s">
        <v>470</v>
      </c>
    </row>
    <row r="88" spans="1:4">
      <c r="A88" s="3" t="s">
        <v>449</v>
      </c>
    </row>
    <row r="89" spans="1:4">
      <c r="A89" s="4" t="s">
        <v>450</v>
      </c>
      <c r="B89" s="6" t="n">
        <v>3438</v>
      </c>
      <c r="C89" s="6" t="n">
        <v>1117</v>
      </c>
    </row>
    <row r="90" spans="1:4">
      <c r="A90" s="4" t="s">
        <v>471</v>
      </c>
    </row>
    <row r="91" spans="1:4">
      <c r="A91" s="3" t="s">
        <v>449</v>
      </c>
    </row>
    <row r="92" spans="1:4">
      <c r="A92" s="4" t="s">
        <v>450</v>
      </c>
      <c r="B92" s="6" t="n">
        <v>725</v>
      </c>
      <c r="C92" s="6" t="n">
        <v>248</v>
      </c>
    </row>
    <row r="93" spans="1:4">
      <c r="A93" s="4" t="s">
        <v>472</v>
      </c>
    </row>
    <row r="94" spans="1:4">
      <c r="A94" s="3" t="s">
        <v>449</v>
      </c>
    </row>
    <row r="95" spans="1:4">
      <c r="A95" s="4" t="s">
        <v>450</v>
      </c>
      <c r="B95" s="6" t="n">
        <v>522</v>
      </c>
      <c r="C95" s="6" t="n">
        <v>31</v>
      </c>
    </row>
    <row r="96" spans="1:4">
      <c r="A96" s="4" t="s">
        <v>473</v>
      </c>
    </row>
    <row r="97" spans="1:4">
      <c r="A97" s="3" t="s">
        <v>449</v>
      </c>
    </row>
    <row r="98" spans="1:4">
      <c r="A98" s="4" t="s">
        <v>450</v>
      </c>
      <c r="B98" s="7" t="n">
        <v>1</v>
      </c>
      <c r="C98"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4</v>
      </c>
      <c r="B1" s="2" t="s">
        <v>2</v>
      </c>
      <c r="C1" s="2" t="s">
        <v>23</v>
      </c>
    </row>
    <row r="2" spans="1:3">
      <c r="A2" s="3" t="s">
        <v>475</v>
      </c>
    </row>
    <row r="3" spans="1:3">
      <c r="A3" s="4" t="s">
        <v>415</v>
      </c>
      <c r="B3" s="7" t="n">
        <v>6976</v>
      </c>
      <c r="C3" s="7" t="n">
        <v>8784</v>
      </c>
    </row>
    <row r="4" spans="1:3">
      <c r="A4" s="4" t="s">
        <v>476</v>
      </c>
      <c r="B4" s="6" t="n">
        <v>179</v>
      </c>
      <c r="C4" s="6" t="n">
        <v>278</v>
      </c>
    </row>
    <row r="5" spans="1:3">
      <c r="A5" s="4" t="s">
        <v>431</v>
      </c>
    </row>
    <row r="6" spans="1:3">
      <c r="A6" s="3" t="s">
        <v>475</v>
      </c>
    </row>
    <row r="7" spans="1:3">
      <c r="A7" s="4" t="s">
        <v>415</v>
      </c>
      <c r="B7" s="6" t="n">
        <v>30</v>
      </c>
      <c r="C7" s="6" t="n">
        <v>204</v>
      </c>
    </row>
    <row r="8" spans="1:3">
      <c r="A8" s="4" t="s">
        <v>476</v>
      </c>
      <c r="B8" s="6" t="n">
        <v>0</v>
      </c>
      <c r="C8" s="6" t="n">
        <v>0</v>
      </c>
    </row>
    <row r="9" spans="1:3">
      <c r="A9" s="4" t="s">
        <v>437</v>
      </c>
    </row>
    <row r="10" spans="1:3">
      <c r="A10" s="3" t="s">
        <v>475</v>
      </c>
    </row>
    <row r="11" spans="1:3">
      <c r="A11" s="4" t="s">
        <v>415</v>
      </c>
      <c r="B11" s="6" t="n">
        <v>3438</v>
      </c>
      <c r="C11" s="6" t="n">
        <v>4460</v>
      </c>
    </row>
    <row r="12" spans="1:3">
      <c r="A12" s="4" t="s">
        <v>476</v>
      </c>
      <c r="B12" s="6" t="n">
        <v>0</v>
      </c>
      <c r="C12" s="6" t="n">
        <v>0</v>
      </c>
    </row>
    <row r="13" spans="1:3">
      <c r="A13" s="4" t="s">
        <v>440</v>
      </c>
    </row>
    <row r="14" spans="1:3">
      <c r="A14" s="3" t="s">
        <v>475</v>
      </c>
    </row>
    <row r="15" spans="1:3">
      <c r="A15" s="4" t="s">
        <v>415</v>
      </c>
      <c r="B15" s="6" t="n">
        <v>1127</v>
      </c>
      <c r="C15" s="6" t="n">
        <v>1186</v>
      </c>
    </row>
    <row r="16" spans="1:3">
      <c r="A16" s="4" t="s">
        <v>476</v>
      </c>
      <c r="B16" s="6" t="n">
        <v>153</v>
      </c>
      <c r="C16" s="6" t="n">
        <v>248</v>
      </c>
    </row>
    <row r="17" spans="1:3">
      <c r="A17" s="4" t="s">
        <v>443</v>
      </c>
    </row>
    <row r="18" spans="1:3">
      <c r="A18" s="3" t="s">
        <v>475</v>
      </c>
    </row>
    <row r="19" spans="1:3">
      <c r="A19" s="4" t="s">
        <v>415</v>
      </c>
      <c r="B19" s="6" t="n">
        <v>511</v>
      </c>
      <c r="C19" s="6" t="n">
        <v>1036</v>
      </c>
    </row>
    <row r="20" spans="1:3">
      <c r="A20" s="4" t="s">
        <v>476</v>
      </c>
      <c r="B20" s="6" t="n">
        <v>25</v>
      </c>
      <c r="C20" s="6" t="n">
        <v>30</v>
      </c>
    </row>
    <row r="21" spans="1:3">
      <c r="A21" s="4" t="s">
        <v>446</v>
      </c>
    </row>
    <row r="22" spans="1:3">
      <c r="A22" s="3" t="s">
        <v>475</v>
      </c>
    </row>
    <row r="23" spans="1:3">
      <c r="A23" s="4" t="s">
        <v>415</v>
      </c>
      <c r="B23" s="6" t="n">
        <v>1870</v>
      </c>
      <c r="C23" s="6" t="n">
        <v>1898</v>
      </c>
    </row>
    <row r="24" spans="1:3">
      <c r="A24" s="4" t="s">
        <v>476</v>
      </c>
      <c r="B24" s="7" t="n">
        <v>1</v>
      </c>
      <c r="C24"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7</v>
      </c>
      <c r="B1" s="2" t="s">
        <v>2</v>
      </c>
      <c r="C1" s="2" t="s">
        <v>23</v>
      </c>
      <c r="D1" s="2" t="s">
        <v>67</v>
      </c>
    </row>
    <row r="2" spans="1:4">
      <c r="A2" s="3" t="s">
        <v>478</v>
      </c>
    </row>
    <row r="3" spans="1:4">
      <c r="A3" s="4" t="s">
        <v>479</v>
      </c>
      <c r="B3" s="7" t="n">
        <v>854647</v>
      </c>
      <c r="C3" s="7" t="n">
        <v>805681</v>
      </c>
      <c r="D3" s="7" t="n">
        <v>773090</v>
      </c>
    </row>
    <row r="4" spans="1:4">
      <c r="A4" s="4" t="s">
        <v>480</v>
      </c>
    </row>
    <row r="5" spans="1:4">
      <c r="A5" s="3" t="s">
        <v>478</v>
      </c>
    </row>
    <row r="6" spans="1:4">
      <c r="A6" s="4" t="s">
        <v>479</v>
      </c>
      <c r="B6" s="6" t="n">
        <v>814614</v>
      </c>
      <c r="C6" s="6" t="n">
        <v>756048</v>
      </c>
    </row>
    <row r="7" spans="1:4">
      <c r="A7" s="4" t="s">
        <v>481</v>
      </c>
    </row>
    <row r="8" spans="1:4">
      <c r="A8" s="3" t="s">
        <v>478</v>
      </c>
    </row>
    <row r="9" spans="1:4">
      <c r="A9" s="4" t="s">
        <v>479</v>
      </c>
      <c r="B9" s="6" t="n">
        <v>14955</v>
      </c>
      <c r="C9" s="6" t="n">
        <v>20854</v>
      </c>
    </row>
    <row r="10" spans="1:4">
      <c r="A10" s="4" t="s">
        <v>482</v>
      </c>
    </row>
    <row r="11" spans="1:4">
      <c r="A11" s="3" t="s">
        <v>478</v>
      </c>
    </row>
    <row r="12" spans="1:4">
      <c r="A12" s="4" t="s">
        <v>479</v>
      </c>
      <c r="B12" s="6" t="n">
        <v>23329</v>
      </c>
      <c r="C12" s="6" t="n">
        <v>25920</v>
      </c>
    </row>
    <row r="13" spans="1:4">
      <c r="A13" s="4" t="s">
        <v>483</v>
      </c>
    </row>
    <row r="14" spans="1:4">
      <c r="A14" s="3" t="s">
        <v>478</v>
      </c>
    </row>
    <row r="15" spans="1:4">
      <c r="A15" s="4" t="s">
        <v>479</v>
      </c>
      <c r="B15" s="6" t="n">
        <v>1749</v>
      </c>
      <c r="C15" s="6" t="n">
        <v>2858</v>
      </c>
    </row>
    <row r="16" spans="1:4">
      <c r="A16" s="4" t="s">
        <v>484</v>
      </c>
    </row>
    <row r="17" spans="1:4">
      <c r="A17" s="3" t="s">
        <v>478</v>
      </c>
    </row>
    <row r="18" spans="1:4">
      <c r="A18" s="4" t="s">
        <v>479</v>
      </c>
      <c r="B18" s="6" t="n">
        <v>0</v>
      </c>
      <c r="C18" s="6" t="n">
        <v>1</v>
      </c>
    </row>
    <row r="19" spans="1:4">
      <c r="A19" s="4" t="s">
        <v>431</v>
      </c>
    </row>
    <row r="20" spans="1:4">
      <c r="A20" s="3" t="s">
        <v>478</v>
      </c>
    </row>
    <row r="21" spans="1:4">
      <c r="A21" s="4" t="s">
        <v>479</v>
      </c>
      <c r="B21" s="6" t="n">
        <v>42947</v>
      </c>
      <c r="C21" s="6" t="n">
        <v>39673</v>
      </c>
      <c r="D21" s="6" t="n">
        <v>30781</v>
      </c>
    </row>
    <row r="22" spans="1:4">
      <c r="A22" s="4" t="s">
        <v>485</v>
      </c>
    </row>
    <row r="23" spans="1:4">
      <c r="A23" s="3" t="s">
        <v>478</v>
      </c>
    </row>
    <row r="24" spans="1:4">
      <c r="A24" s="4" t="s">
        <v>479</v>
      </c>
      <c r="B24" s="6" t="n">
        <v>37345</v>
      </c>
      <c r="C24" s="6" t="n">
        <v>30114</v>
      </c>
    </row>
    <row r="25" spans="1:4">
      <c r="A25" s="4" t="s">
        <v>486</v>
      </c>
    </row>
    <row r="26" spans="1:4">
      <c r="A26" s="3" t="s">
        <v>478</v>
      </c>
    </row>
    <row r="27" spans="1:4">
      <c r="A27" s="4" t="s">
        <v>479</v>
      </c>
      <c r="B27" s="6" t="n">
        <v>5572</v>
      </c>
      <c r="C27" s="6" t="n">
        <v>9024</v>
      </c>
    </row>
    <row r="28" spans="1:4">
      <c r="A28" s="4" t="s">
        <v>487</v>
      </c>
    </row>
    <row r="29" spans="1:4">
      <c r="A29" s="3" t="s">
        <v>478</v>
      </c>
    </row>
    <row r="30" spans="1:4">
      <c r="A30" s="4" t="s">
        <v>479</v>
      </c>
      <c r="B30" s="6" t="n">
        <v>30</v>
      </c>
      <c r="C30" s="6" t="n">
        <v>535</v>
      </c>
    </row>
    <row r="31" spans="1:4">
      <c r="A31" s="4" t="s">
        <v>488</v>
      </c>
    </row>
    <row r="32" spans="1:4">
      <c r="A32" s="3" t="s">
        <v>478</v>
      </c>
    </row>
    <row r="33" spans="1:4">
      <c r="A33" s="4" t="s">
        <v>479</v>
      </c>
      <c r="B33" s="6" t="n">
        <v>0</v>
      </c>
      <c r="C33" s="6" t="n">
        <v>0</v>
      </c>
    </row>
    <row r="34" spans="1:4">
      <c r="A34" s="4" t="s">
        <v>489</v>
      </c>
    </row>
    <row r="35" spans="1:4">
      <c r="A35" s="3" t="s">
        <v>478</v>
      </c>
    </row>
    <row r="36" spans="1:4">
      <c r="A36" s="4" t="s">
        <v>479</v>
      </c>
      <c r="B36" s="6" t="n">
        <v>0</v>
      </c>
      <c r="C36" s="6" t="n">
        <v>0</v>
      </c>
    </row>
    <row r="37" spans="1:4">
      <c r="A37" s="4" t="s">
        <v>434</v>
      </c>
    </row>
    <row r="38" spans="1:4">
      <c r="A38" s="3" t="s">
        <v>478</v>
      </c>
    </row>
    <row r="39" spans="1:4">
      <c r="A39" s="4" t="s">
        <v>479</v>
      </c>
      <c r="B39" s="6" t="n">
        <v>18875</v>
      </c>
      <c r="C39" s="6" t="n">
        <v>19062</v>
      </c>
    </row>
    <row r="40" spans="1:4">
      <c r="A40" s="4" t="s">
        <v>490</v>
      </c>
    </row>
    <row r="41" spans="1:4">
      <c r="A41" s="3" t="s">
        <v>478</v>
      </c>
    </row>
    <row r="42" spans="1:4">
      <c r="A42" s="4" t="s">
        <v>479</v>
      </c>
      <c r="B42" s="6" t="n">
        <v>10958</v>
      </c>
      <c r="C42" s="6" t="n">
        <v>10566</v>
      </c>
    </row>
    <row r="43" spans="1:4">
      <c r="A43" s="4" t="s">
        <v>491</v>
      </c>
    </row>
    <row r="44" spans="1:4">
      <c r="A44" s="3" t="s">
        <v>478</v>
      </c>
    </row>
    <row r="45" spans="1:4">
      <c r="A45" s="4" t="s">
        <v>479</v>
      </c>
      <c r="B45" s="6" t="n">
        <v>0</v>
      </c>
      <c r="C45" s="6" t="n">
        <v>0</v>
      </c>
    </row>
    <row r="46" spans="1:4">
      <c r="A46" s="4" t="s">
        <v>492</v>
      </c>
    </row>
    <row r="47" spans="1:4">
      <c r="A47" s="3" t="s">
        <v>478</v>
      </c>
    </row>
    <row r="48" spans="1:4">
      <c r="A48" s="4" t="s">
        <v>479</v>
      </c>
      <c r="B48" s="6" t="n">
        <v>7917</v>
      </c>
      <c r="C48" s="6" t="n">
        <v>8496</v>
      </c>
    </row>
    <row r="49" spans="1:4">
      <c r="A49" s="4" t="s">
        <v>493</v>
      </c>
    </row>
    <row r="50" spans="1:4">
      <c r="A50" s="3" t="s">
        <v>478</v>
      </c>
    </row>
    <row r="51" spans="1:4">
      <c r="A51" s="4" t="s">
        <v>479</v>
      </c>
      <c r="B51" s="6" t="n">
        <v>0</v>
      </c>
      <c r="C51" s="6" t="n">
        <v>0</v>
      </c>
    </row>
    <row r="52" spans="1:4">
      <c r="A52" s="4" t="s">
        <v>494</v>
      </c>
    </row>
    <row r="53" spans="1:4">
      <c r="A53" s="3" t="s">
        <v>478</v>
      </c>
    </row>
    <row r="54" spans="1:4">
      <c r="A54" s="4" t="s">
        <v>479</v>
      </c>
      <c r="B54" s="6" t="n">
        <v>0</v>
      </c>
      <c r="C54" s="6" t="n">
        <v>0</v>
      </c>
    </row>
    <row r="55" spans="1:4">
      <c r="A55" s="4" t="s">
        <v>437</v>
      </c>
    </row>
    <row r="56" spans="1:4">
      <c r="A56" s="3" t="s">
        <v>478</v>
      </c>
    </row>
    <row r="57" spans="1:4">
      <c r="A57" s="4" t="s">
        <v>479</v>
      </c>
      <c r="B57" s="6" t="n">
        <v>303200</v>
      </c>
      <c r="C57" s="6" t="n">
        <v>280096</v>
      </c>
      <c r="D57" s="6" t="n">
        <v>272198</v>
      </c>
    </row>
    <row r="58" spans="1:4">
      <c r="A58" s="4" t="s">
        <v>495</v>
      </c>
    </row>
    <row r="59" spans="1:4">
      <c r="A59" s="3" t="s">
        <v>478</v>
      </c>
    </row>
    <row r="60" spans="1:4">
      <c r="A60" s="4" t="s">
        <v>479</v>
      </c>
      <c r="B60" s="6" t="n">
        <v>294453</v>
      </c>
      <c r="C60" s="6" t="n">
        <v>271721</v>
      </c>
    </row>
    <row r="61" spans="1:4">
      <c r="A61" s="4" t="s">
        <v>496</v>
      </c>
    </row>
    <row r="62" spans="1:4">
      <c r="A62" s="3" t="s">
        <v>478</v>
      </c>
    </row>
    <row r="63" spans="1:4">
      <c r="A63" s="4" t="s">
        <v>479</v>
      </c>
      <c r="B63" s="6" t="n">
        <v>2376</v>
      </c>
      <c r="C63" s="6" t="n">
        <v>896</v>
      </c>
    </row>
    <row r="64" spans="1:4">
      <c r="A64" s="4" t="s">
        <v>497</v>
      </c>
    </row>
    <row r="65" spans="1:4">
      <c r="A65" s="3" t="s">
        <v>478</v>
      </c>
    </row>
    <row r="66" spans="1:4">
      <c r="A66" s="4" t="s">
        <v>479</v>
      </c>
      <c r="B66" s="6" t="n">
        <v>6245</v>
      </c>
      <c r="C66" s="6" t="n">
        <v>6818</v>
      </c>
    </row>
    <row r="67" spans="1:4">
      <c r="A67" s="4" t="s">
        <v>498</v>
      </c>
    </row>
    <row r="68" spans="1:4">
      <c r="A68" s="3" t="s">
        <v>478</v>
      </c>
    </row>
    <row r="69" spans="1:4">
      <c r="A69" s="4" t="s">
        <v>479</v>
      </c>
      <c r="B69" s="6" t="n">
        <v>126</v>
      </c>
      <c r="C69" s="6" t="n">
        <v>661</v>
      </c>
    </row>
    <row r="70" spans="1:4">
      <c r="A70" s="4" t="s">
        <v>499</v>
      </c>
    </row>
    <row r="71" spans="1:4">
      <c r="A71" s="3" t="s">
        <v>478</v>
      </c>
    </row>
    <row r="72" spans="1:4">
      <c r="A72" s="4" t="s">
        <v>479</v>
      </c>
      <c r="B72" s="6" t="n">
        <v>0</v>
      </c>
      <c r="C72" s="6" t="n">
        <v>0</v>
      </c>
    </row>
    <row r="73" spans="1:4">
      <c r="A73" s="4" t="s">
        <v>440</v>
      </c>
    </row>
    <row r="74" spans="1:4">
      <c r="A74" s="3" t="s">
        <v>478</v>
      </c>
    </row>
    <row r="75" spans="1:4">
      <c r="A75" s="4" t="s">
        <v>479</v>
      </c>
      <c r="B75" s="6" t="n">
        <v>275797</v>
      </c>
      <c r="C75" s="6" t="n">
        <v>258035</v>
      </c>
      <c r="D75" s="6" t="n">
        <v>265892</v>
      </c>
    </row>
    <row r="76" spans="1:4">
      <c r="A76" s="4" t="s">
        <v>500</v>
      </c>
    </row>
    <row r="77" spans="1:4">
      <c r="A77" s="3" t="s">
        <v>478</v>
      </c>
    </row>
    <row r="78" spans="1:4">
      <c r="A78" s="4" t="s">
        <v>479</v>
      </c>
      <c r="B78" s="6" t="n">
        <v>266323</v>
      </c>
      <c r="C78" s="6" t="n">
        <v>243768</v>
      </c>
    </row>
    <row r="79" spans="1:4">
      <c r="A79" s="4" t="s">
        <v>501</v>
      </c>
    </row>
    <row r="80" spans="1:4">
      <c r="A80" s="3" t="s">
        <v>478</v>
      </c>
    </row>
    <row r="81" spans="1:4">
      <c r="A81" s="4" t="s">
        <v>479</v>
      </c>
      <c r="B81" s="6" t="n">
        <v>3483</v>
      </c>
      <c r="C81" s="6" t="n">
        <v>7254</v>
      </c>
    </row>
    <row r="82" spans="1:4">
      <c r="A82" s="4" t="s">
        <v>502</v>
      </c>
    </row>
    <row r="83" spans="1:4">
      <c r="A83" s="3" t="s">
        <v>478</v>
      </c>
    </row>
    <row r="84" spans="1:4">
      <c r="A84" s="4" t="s">
        <v>479</v>
      </c>
      <c r="B84" s="6" t="n">
        <v>4865</v>
      </c>
      <c r="C84" s="6" t="n">
        <v>5827</v>
      </c>
    </row>
    <row r="85" spans="1:4">
      <c r="A85" s="4" t="s">
        <v>503</v>
      </c>
    </row>
    <row r="86" spans="1:4">
      <c r="A86" s="3" t="s">
        <v>478</v>
      </c>
    </row>
    <row r="87" spans="1:4">
      <c r="A87" s="4" t="s">
        <v>479</v>
      </c>
      <c r="B87" s="6" t="n">
        <v>1126</v>
      </c>
      <c r="C87" s="6" t="n">
        <v>1186</v>
      </c>
    </row>
    <row r="88" spans="1:4">
      <c r="A88" s="4" t="s">
        <v>504</v>
      </c>
    </row>
    <row r="89" spans="1:4">
      <c r="A89" s="3" t="s">
        <v>478</v>
      </c>
    </row>
    <row r="90" spans="1:4">
      <c r="A90" s="4" t="s">
        <v>479</v>
      </c>
      <c r="B90" s="6" t="n">
        <v>0</v>
      </c>
      <c r="C90" s="6" t="n">
        <v>0</v>
      </c>
    </row>
    <row r="91" spans="1:4">
      <c r="A91" s="4" t="s">
        <v>505</v>
      </c>
    </row>
    <row r="92" spans="1:4">
      <c r="A92" s="3" t="s">
        <v>478</v>
      </c>
    </row>
    <row r="93" spans="1:4">
      <c r="A93" s="4" t="s">
        <v>479</v>
      </c>
      <c r="B93" s="6" t="n">
        <v>194712</v>
      </c>
      <c r="C93" s="6" t="n">
        <v>190482</v>
      </c>
      <c r="D93" s="6" t="n">
        <v>167542</v>
      </c>
    </row>
    <row r="94" spans="1:4">
      <c r="A94" s="4" t="s">
        <v>506</v>
      </c>
    </row>
    <row r="95" spans="1:4">
      <c r="A95" s="3" t="s">
        <v>478</v>
      </c>
    </row>
    <row r="96" spans="1:4">
      <c r="A96" s="4" t="s">
        <v>479</v>
      </c>
      <c r="B96" s="6" t="n">
        <v>188364</v>
      </c>
      <c r="C96" s="6" t="n">
        <v>183532</v>
      </c>
    </row>
    <row r="97" spans="1:4">
      <c r="A97" s="4" t="s">
        <v>507</v>
      </c>
    </row>
    <row r="98" spans="1:4">
      <c r="A98" s="3" t="s">
        <v>478</v>
      </c>
    </row>
    <row r="99" spans="1:4">
      <c r="A99" s="4" t="s">
        <v>479</v>
      </c>
      <c r="B99" s="6" t="n">
        <v>3493</v>
      </c>
      <c r="C99" s="6" t="n">
        <v>3638</v>
      </c>
    </row>
    <row r="100" spans="1:4">
      <c r="A100" s="4" t="s">
        <v>508</v>
      </c>
    </row>
    <row r="101" spans="1:4">
      <c r="A101" s="3" t="s">
        <v>478</v>
      </c>
    </row>
    <row r="102" spans="1:4">
      <c r="A102" s="4" t="s">
        <v>479</v>
      </c>
      <c r="B102" s="6" t="n">
        <v>2358</v>
      </c>
      <c r="C102" s="6" t="n">
        <v>2301</v>
      </c>
    </row>
    <row r="103" spans="1:4">
      <c r="A103" s="4" t="s">
        <v>509</v>
      </c>
    </row>
    <row r="104" spans="1:4">
      <c r="A104" s="3" t="s">
        <v>478</v>
      </c>
    </row>
    <row r="105" spans="1:4">
      <c r="A105" s="4" t="s">
        <v>479</v>
      </c>
      <c r="B105" s="6" t="n">
        <v>497</v>
      </c>
      <c r="C105" s="6" t="n">
        <v>1011</v>
      </c>
    </row>
    <row r="106" spans="1:4">
      <c r="A106" s="4" t="s">
        <v>510</v>
      </c>
    </row>
    <row r="107" spans="1:4">
      <c r="A107" s="3" t="s">
        <v>478</v>
      </c>
    </row>
    <row r="108" spans="1:4">
      <c r="A108" s="4" t="s">
        <v>479</v>
      </c>
      <c r="B108" s="6" t="n">
        <v>0</v>
      </c>
      <c r="C108" s="6" t="n">
        <v>0</v>
      </c>
    </row>
    <row r="109" spans="1:4">
      <c r="A109" s="4" t="s">
        <v>446</v>
      </c>
    </row>
    <row r="110" spans="1:4">
      <c r="A110" s="3" t="s">
        <v>478</v>
      </c>
    </row>
    <row r="111" spans="1:4">
      <c r="A111" s="4" t="s">
        <v>479</v>
      </c>
      <c r="B111" s="6" t="n">
        <v>19116</v>
      </c>
      <c r="C111" s="6" t="n">
        <v>18333</v>
      </c>
      <c r="D111" s="7" t="n">
        <v>17172</v>
      </c>
    </row>
    <row r="112" spans="1:4">
      <c r="A112" s="4" t="s">
        <v>511</v>
      </c>
    </row>
    <row r="113" spans="1:4">
      <c r="A113" s="3" t="s">
        <v>478</v>
      </c>
    </row>
    <row r="114" spans="1:4">
      <c r="A114" s="4" t="s">
        <v>479</v>
      </c>
      <c r="B114" s="6" t="n">
        <v>17171</v>
      </c>
      <c r="C114" s="6" t="n">
        <v>16347</v>
      </c>
    </row>
    <row r="115" spans="1:4">
      <c r="A115" s="4" t="s">
        <v>512</v>
      </c>
    </row>
    <row r="116" spans="1:4">
      <c r="A116" s="3" t="s">
        <v>478</v>
      </c>
    </row>
    <row r="117" spans="1:4">
      <c r="A117" s="4" t="s">
        <v>479</v>
      </c>
      <c r="B117" s="6" t="n">
        <v>31</v>
      </c>
      <c r="C117" s="6" t="n">
        <v>42</v>
      </c>
    </row>
    <row r="118" spans="1:4">
      <c r="A118" s="4" t="s">
        <v>513</v>
      </c>
    </row>
    <row r="119" spans="1:4">
      <c r="A119" s="3" t="s">
        <v>478</v>
      </c>
    </row>
    <row r="120" spans="1:4">
      <c r="A120" s="4" t="s">
        <v>479</v>
      </c>
      <c r="B120" s="6" t="n">
        <v>1914</v>
      </c>
      <c r="C120" s="6" t="n">
        <v>1943</v>
      </c>
    </row>
    <row r="121" spans="1:4">
      <c r="A121" s="4" t="s">
        <v>514</v>
      </c>
    </row>
    <row r="122" spans="1:4">
      <c r="A122" s="3" t="s">
        <v>478</v>
      </c>
    </row>
    <row r="123" spans="1:4">
      <c r="A123" s="4" t="s">
        <v>479</v>
      </c>
      <c r="B123" s="6" t="n">
        <v>0</v>
      </c>
      <c r="C123" s="6" t="n">
        <v>0</v>
      </c>
    </row>
    <row r="124" spans="1:4">
      <c r="A124" s="4" t="s">
        <v>515</v>
      </c>
    </row>
    <row r="125" spans="1:4">
      <c r="A125" s="3" t="s">
        <v>478</v>
      </c>
    </row>
    <row r="126" spans="1:4">
      <c r="A126" s="4" t="s">
        <v>479</v>
      </c>
      <c r="B126" s="7" t="n">
        <v>0</v>
      </c>
      <c r="C126" s="7"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16</v>
      </c>
      <c r="B1" s="2" t="s">
        <v>1</v>
      </c>
      <c r="C1" s="2" t="s">
        <v>383</v>
      </c>
    </row>
    <row r="2" spans="1:3">
      <c r="B2" s="2" t="s">
        <v>2</v>
      </c>
      <c r="C2" s="2" t="s">
        <v>23</v>
      </c>
    </row>
    <row r="3" spans="1:3">
      <c r="A3" s="3" t="s">
        <v>517</v>
      </c>
    </row>
    <row r="4" spans="1:3">
      <c r="A4" s="4" t="s">
        <v>518</v>
      </c>
      <c r="B4" s="7" t="n">
        <v>10221</v>
      </c>
      <c r="C4" s="7" t="n">
        <v>9162</v>
      </c>
    </row>
    <row r="5" spans="1:3">
      <c r="A5" s="4" t="s">
        <v>519</v>
      </c>
      <c r="B5" s="6" t="n">
        <v>9161</v>
      </c>
      <c r="C5" s="6" t="n">
        <v>11682</v>
      </c>
    </row>
    <row r="6" spans="1:3">
      <c r="A6" s="4" t="s">
        <v>126</v>
      </c>
      <c r="B6" s="6" t="n">
        <v>19382</v>
      </c>
      <c r="C6" s="6" t="n">
        <v>20844</v>
      </c>
    </row>
    <row r="7" spans="1:3">
      <c r="A7" s="3" t="s">
        <v>520</v>
      </c>
    </row>
    <row r="8" spans="1:3">
      <c r="A8" s="4" t="s">
        <v>518</v>
      </c>
      <c r="B8" s="6" t="n">
        <v>13256</v>
      </c>
      <c r="C8" s="6" t="n">
        <v>9232</v>
      </c>
    </row>
    <row r="9" spans="1:3">
      <c r="A9" s="4" t="s">
        <v>519</v>
      </c>
      <c r="B9" s="6" t="n">
        <v>9214</v>
      </c>
      <c r="C9" s="6" t="n">
        <v>14734</v>
      </c>
    </row>
    <row r="10" spans="1:3">
      <c r="A10" s="4" t="s">
        <v>126</v>
      </c>
      <c r="B10" s="6" t="n">
        <v>22470</v>
      </c>
      <c r="C10" s="6" t="n">
        <v>23966</v>
      </c>
    </row>
    <row r="11" spans="1:3">
      <c r="A11" s="3" t="s">
        <v>521</v>
      </c>
    </row>
    <row r="12" spans="1:3">
      <c r="A12" s="4" t="s">
        <v>518</v>
      </c>
      <c r="B12" s="6" t="n">
        <v>0</v>
      </c>
      <c r="C12" s="6" t="n">
        <v>0</v>
      </c>
    </row>
    <row r="13" spans="1:3">
      <c r="A13" s="4" t="s">
        <v>519</v>
      </c>
      <c r="B13" s="6" t="n">
        <v>2133</v>
      </c>
      <c r="C13" s="6" t="n">
        <v>2664</v>
      </c>
    </row>
    <row r="14" spans="1:3">
      <c r="A14" s="4" t="s">
        <v>126</v>
      </c>
      <c r="B14" s="6" t="n">
        <v>2133</v>
      </c>
      <c r="C14" s="6" t="n">
        <v>2664</v>
      </c>
    </row>
    <row r="15" spans="1:3">
      <c r="A15" s="3" t="s">
        <v>522</v>
      </c>
    </row>
    <row r="16" spans="1:3">
      <c r="A16" s="4" t="s">
        <v>518</v>
      </c>
      <c r="B16" s="6" t="n">
        <v>10503</v>
      </c>
      <c r="C16" s="6" t="n">
        <v>9202</v>
      </c>
    </row>
    <row r="17" spans="1:3">
      <c r="A17" s="4" t="s">
        <v>519</v>
      </c>
      <c r="B17" s="6" t="n">
        <v>9220</v>
      </c>
      <c r="C17" s="6" t="n">
        <v>13644</v>
      </c>
    </row>
    <row r="18" spans="1:3">
      <c r="A18" s="4" t="s">
        <v>126</v>
      </c>
      <c r="B18" s="6" t="n">
        <v>19723</v>
      </c>
      <c r="C18" s="6" t="n">
        <v>22846</v>
      </c>
    </row>
    <row r="19" spans="1:3">
      <c r="A19" s="3" t="s">
        <v>523</v>
      </c>
    </row>
    <row r="20" spans="1:3">
      <c r="A20" s="4" t="s">
        <v>518</v>
      </c>
      <c r="B20" s="6" t="n">
        <v>126</v>
      </c>
      <c r="C20" s="6" t="n">
        <v>254</v>
      </c>
    </row>
    <row r="21" spans="1:3">
      <c r="A21" s="4" t="s">
        <v>519</v>
      </c>
      <c r="B21" s="6" t="n">
        <v>99</v>
      </c>
      <c r="C21" s="6" t="n">
        <v>284</v>
      </c>
    </row>
    <row r="22" spans="1:3">
      <c r="A22" s="4" t="s">
        <v>126</v>
      </c>
      <c r="B22" s="6" t="n">
        <v>225</v>
      </c>
      <c r="C22" s="6" t="n">
        <v>538</v>
      </c>
    </row>
    <row r="23" spans="1:3">
      <c r="A23" s="4" t="s">
        <v>431</v>
      </c>
    </row>
    <row r="24" spans="1:3">
      <c r="A24" s="3" t="s">
        <v>517</v>
      </c>
    </row>
    <row r="25" spans="1:3">
      <c r="A25" s="4" t="s">
        <v>518</v>
      </c>
      <c r="B25" s="6" t="n">
        <v>30</v>
      </c>
      <c r="C25" s="6" t="n">
        <v>100</v>
      </c>
    </row>
    <row r="26" spans="1:3">
      <c r="A26" s="4" t="s">
        <v>519</v>
      </c>
      <c r="B26" s="6" t="n">
        <v>0</v>
      </c>
      <c r="C26" s="6" t="n">
        <v>103</v>
      </c>
    </row>
    <row r="27" spans="1:3">
      <c r="A27" s="3" t="s">
        <v>520</v>
      </c>
    </row>
    <row r="28" spans="1:3">
      <c r="A28" s="4" t="s">
        <v>518</v>
      </c>
      <c r="B28" s="6" t="n">
        <v>30</v>
      </c>
      <c r="C28" s="6" t="n">
        <v>100</v>
      </c>
    </row>
    <row r="29" spans="1:3">
      <c r="A29" s="4" t="s">
        <v>519</v>
      </c>
      <c r="B29" s="6" t="n">
        <v>0</v>
      </c>
      <c r="C29" s="6" t="n">
        <v>103</v>
      </c>
    </row>
    <row r="30" spans="1:3">
      <c r="A30" s="3" t="s">
        <v>521</v>
      </c>
    </row>
    <row r="31" spans="1:3">
      <c r="A31" s="4" t="s">
        <v>518</v>
      </c>
      <c r="B31" s="6" t="n">
        <v>0</v>
      </c>
      <c r="C31" s="6" t="n">
        <v>0</v>
      </c>
    </row>
    <row r="32" spans="1:3">
      <c r="A32" s="4" t="s">
        <v>519</v>
      </c>
      <c r="B32" s="6" t="n">
        <v>0</v>
      </c>
      <c r="C32" s="6" t="n">
        <v>53</v>
      </c>
    </row>
    <row r="33" spans="1:3">
      <c r="A33" s="3" t="s">
        <v>522</v>
      </c>
    </row>
    <row r="34" spans="1:3">
      <c r="A34" s="4" t="s">
        <v>518</v>
      </c>
      <c r="B34" s="6" t="n">
        <v>31</v>
      </c>
      <c r="C34" s="6" t="n">
        <v>106</v>
      </c>
    </row>
    <row r="35" spans="1:3">
      <c r="A35" s="4" t="s">
        <v>519</v>
      </c>
      <c r="B35" s="6" t="n">
        <v>0</v>
      </c>
      <c r="C35" s="6" t="n">
        <v>109</v>
      </c>
    </row>
    <row r="36" spans="1:3">
      <c r="A36" s="3" t="s">
        <v>523</v>
      </c>
    </row>
    <row r="37" spans="1:3">
      <c r="A37" s="4" t="s">
        <v>518</v>
      </c>
      <c r="B37" s="6" t="n">
        <v>0</v>
      </c>
      <c r="C37" s="6" t="n">
        <v>0</v>
      </c>
    </row>
    <row r="38" spans="1:3">
      <c r="A38" s="4" t="s">
        <v>519</v>
      </c>
      <c r="B38" s="6" t="n">
        <v>0</v>
      </c>
      <c r="C38" s="6" t="n">
        <v>0</v>
      </c>
    </row>
    <row r="39" spans="1:3">
      <c r="A39" s="4" t="s">
        <v>434</v>
      </c>
    </row>
    <row r="40" spans="1:3">
      <c r="A40" s="3" t="s">
        <v>517</v>
      </c>
    </row>
    <row r="41" spans="1:3">
      <c r="A41" s="4" t="s">
        <v>518</v>
      </c>
      <c r="B41" s="6" t="n">
        <v>7917</v>
      </c>
      <c r="C41" s="6" t="n">
        <v>7903</v>
      </c>
    </row>
    <row r="42" spans="1:3">
      <c r="A42" s="4" t="s">
        <v>519</v>
      </c>
      <c r="B42" s="6" t="n">
        <v>0</v>
      </c>
      <c r="C42" s="6" t="n">
        <v>0</v>
      </c>
    </row>
    <row r="43" spans="1:3">
      <c r="A43" s="3" t="s">
        <v>520</v>
      </c>
    </row>
    <row r="44" spans="1:3">
      <c r="A44" s="4" t="s">
        <v>518</v>
      </c>
      <c r="B44" s="6" t="n">
        <v>7917</v>
      </c>
      <c r="C44" s="6" t="n">
        <v>7903</v>
      </c>
    </row>
    <row r="45" spans="1:3">
      <c r="A45" s="4" t="s">
        <v>519</v>
      </c>
      <c r="B45" s="6" t="n">
        <v>0</v>
      </c>
      <c r="C45" s="6" t="n">
        <v>0</v>
      </c>
    </row>
    <row r="46" spans="1:3">
      <c r="A46" s="3" t="s">
        <v>521</v>
      </c>
    </row>
    <row r="47" spans="1:3">
      <c r="A47" s="4" t="s">
        <v>518</v>
      </c>
      <c r="B47" s="6" t="n">
        <v>0</v>
      </c>
      <c r="C47" s="6" t="n">
        <v>0</v>
      </c>
    </row>
    <row r="48" spans="1:3">
      <c r="A48" s="4" t="s">
        <v>519</v>
      </c>
      <c r="B48" s="6" t="n">
        <v>0</v>
      </c>
      <c r="C48" s="6" t="n">
        <v>0</v>
      </c>
    </row>
    <row r="49" spans="1:3">
      <c r="A49" s="3" t="s">
        <v>522</v>
      </c>
    </row>
    <row r="50" spans="1:3">
      <c r="A50" s="4" t="s">
        <v>518</v>
      </c>
      <c r="B50" s="6" t="n">
        <v>7910</v>
      </c>
      <c r="C50" s="6" t="n">
        <v>7903</v>
      </c>
    </row>
    <row r="51" spans="1:3">
      <c r="A51" s="4" t="s">
        <v>519</v>
      </c>
      <c r="B51" s="6" t="n">
        <v>0</v>
      </c>
      <c r="C51" s="6" t="n">
        <v>0</v>
      </c>
    </row>
    <row r="52" spans="1:3">
      <c r="A52" s="3" t="s">
        <v>523</v>
      </c>
    </row>
    <row r="53" spans="1:3">
      <c r="A53" s="4" t="s">
        <v>518</v>
      </c>
      <c r="B53" s="6" t="n">
        <v>118</v>
      </c>
      <c r="C53" s="6" t="n">
        <v>237</v>
      </c>
    </row>
    <row r="54" spans="1:3">
      <c r="A54" s="4" t="s">
        <v>519</v>
      </c>
      <c r="B54" s="6" t="n">
        <v>0</v>
      </c>
      <c r="C54" s="6" t="n">
        <v>0</v>
      </c>
    </row>
    <row r="55" spans="1:3">
      <c r="A55" s="4" t="s">
        <v>437</v>
      </c>
    </row>
    <row r="56" spans="1:3">
      <c r="A56" s="3" t="s">
        <v>517</v>
      </c>
    </row>
    <row r="57" spans="1:3">
      <c r="A57" s="4" t="s">
        <v>518</v>
      </c>
      <c r="B57" s="6" t="n">
        <v>242</v>
      </c>
      <c r="C57" s="6" t="n">
        <v>701</v>
      </c>
    </row>
    <row r="58" spans="1:3">
      <c r="A58" s="4" t="s">
        <v>519</v>
      </c>
      <c r="B58" s="6" t="n">
        <v>4254</v>
      </c>
      <c r="C58" s="6" t="n">
        <v>4426</v>
      </c>
    </row>
    <row r="59" spans="1:3">
      <c r="A59" s="3" t="s">
        <v>520</v>
      </c>
    </row>
    <row r="60" spans="1:3">
      <c r="A60" s="4" t="s">
        <v>518</v>
      </c>
      <c r="B60" s="6" t="n">
        <v>277</v>
      </c>
      <c r="C60" s="6" t="n">
        <v>736</v>
      </c>
    </row>
    <row r="61" spans="1:3">
      <c r="A61" s="4" t="s">
        <v>519</v>
      </c>
      <c r="B61" s="6" t="n">
        <v>4307</v>
      </c>
      <c r="C61" s="6" t="n">
        <v>4478</v>
      </c>
    </row>
    <row r="62" spans="1:3">
      <c r="A62" s="3" t="s">
        <v>521</v>
      </c>
    </row>
    <row r="63" spans="1:3">
      <c r="A63" s="4" t="s">
        <v>518</v>
      </c>
      <c r="B63" s="6" t="n">
        <v>0</v>
      </c>
      <c r="C63" s="6" t="n">
        <v>0</v>
      </c>
    </row>
    <row r="64" spans="1:3">
      <c r="A64" s="4" t="s">
        <v>519</v>
      </c>
      <c r="B64" s="6" t="n">
        <v>1094</v>
      </c>
      <c r="C64" s="6" t="n">
        <v>1120</v>
      </c>
    </row>
    <row r="65" spans="1:3">
      <c r="A65" s="3" t="s">
        <v>522</v>
      </c>
    </row>
    <row r="66" spans="1:3">
      <c r="A66" s="4" t="s">
        <v>518</v>
      </c>
      <c r="B66" s="6" t="n">
        <v>243</v>
      </c>
      <c r="C66" s="6" t="n">
        <v>703</v>
      </c>
    </row>
    <row r="67" spans="1:3">
      <c r="A67" s="4" t="s">
        <v>519</v>
      </c>
      <c r="B67" s="6" t="n">
        <v>4273</v>
      </c>
      <c r="C67" s="6" t="n">
        <v>4547</v>
      </c>
    </row>
    <row r="68" spans="1:3">
      <c r="A68" s="3" t="s">
        <v>523</v>
      </c>
    </row>
    <row r="69" spans="1:3">
      <c r="A69" s="4" t="s">
        <v>518</v>
      </c>
      <c r="B69" s="6" t="n">
        <v>0</v>
      </c>
      <c r="C69" s="6" t="n">
        <v>0</v>
      </c>
    </row>
    <row r="70" spans="1:3">
      <c r="A70" s="4" t="s">
        <v>519</v>
      </c>
      <c r="B70" s="6" t="n">
        <v>21</v>
      </c>
      <c r="C70" s="6" t="n">
        <v>27</v>
      </c>
    </row>
    <row r="71" spans="1:3">
      <c r="A71" s="4" t="s">
        <v>440</v>
      </c>
    </row>
    <row r="72" spans="1:3">
      <c r="A72" s="3" t="s">
        <v>517</v>
      </c>
    </row>
    <row r="73" spans="1:3">
      <c r="A73" s="4" t="s">
        <v>518</v>
      </c>
      <c r="B73" s="6" t="n">
        <v>1126</v>
      </c>
      <c r="C73" s="6" t="n">
        <v>0</v>
      </c>
    </row>
    <row r="74" spans="1:3">
      <c r="A74" s="4" t="s">
        <v>519</v>
      </c>
      <c r="B74" s="6" t="n">
        <v>2991</v>
      </c>
      <c r="C74" s="6" t="n">
        <v>4196</v>
      </c>
    </row>
    <row r="75" spans="1:3">
      <c r="A75" s="3" t="s">
        <v>520</v>
      </c>
    </row>
    <row r="76" spans="1:3">
      <c r="A76" s="4" t="s">
        <v>518</v>
      </c>
      <c r="B76" s="6" t="n">
        <v>1126</v>
      </c>
      <c r="C76" s="6" t="n">
        <v>0</v>
      </c>
    </row>
    <row r="77" spans="1:3">
      <c r="A77" s="4" t="s">
        <v>519</v>
      </c>
      <c r="B77" s="6" t="n">
        <v>2991</v>
      </c>
      <c r="C77" s="6" t="n">
        <v>4196</v>
      </c>
    </row>
    <row r="78" spans="1:3">
      <c r="A78" s="3" t="s">
        <v>521</v>
      </c>
    </row>
    <row r="79" spans="1:3">
      <c r="A79" s="4" t="s">
        <v>518</v>
      </c>
      <c r="B79" s="6" t="n">
        <v>0</v>
      </c>
      <c r="C79" s="6" t="n">
        <v>0</v>
      </c>
    </row>
    <row r="80" spans="1:3">
      <c r="A80" s="4" t="s">
        <v>519</v>
      </c>
      <c r="B80" s="6" t="n">
        <v>222</v>
      </c>
      <c r="C80" s="6" t="n">
        <v>464</v>
      </c>
    </row>
    <row r="81" spans="1:3">
      <c r="A81" s="3" t="s">
        <v>522</v>
      </c>
    </row>
    <row r="82" spans="1:3">
      <c r="A82" s="4" t="s">
        <v>518</v>
      </c>
      <c r="B82" s="6" t="n">
        <v>1133</v>
      </c>
      <c r="C82" s="6" t="n">
        <v>0</v>
      </c>
    </row>
    <row r="83" spans="1:3">
      <c r="A83" s="4" t="s">
        <v>519</v>
      </c>
      <c r="B83" s="6" t="n">
        <v>3001</v>
      </c>
      <c r="C83" s="6" t="n">
        <v>4224</v>
      </c>
    </row>
    <row r="84" spans="1:3">
      <c r="A84" s="3" t="s">
        <v>523</v>
      </c>
    </row>
    <row r="85" spans="1:3">
      <c r="A85" s="4" t="s">
        <v>518</v>
      </c>
      <c r="B85" s="6" t="n">
        <v>0</v>
      </c>
      <c r="C85" s="6" t="n">
        <v>0</v>
      </c>
    </row>
    <row r="86" spans="1:3">
      <c r="A86" s="4" t="s">
        <v>519</v>
      </c>
      <c r="B86" s="6" t="n">
        <v>77</v>
      </c>
      <c r="C86" s="6" t="n">
        <v>157</v>
      </c>
    </row>
    <row r="87" spans="1:3">
      <c r="A87" s="4" t="s">
        <v>443</v>
      </c>
    </row>
    <row r="88" spans="1:3">
      <c r="A88" s="3" t="s">
        <v>517</v>
      </c>
    </row>
    <row r="89" spans="1:3">
      <c r="A89" s="4" t="s">
        <v>518</v>
      </c>
      <c r="B89" s="6" t="n">
        <v>906</v>
      </c>
      <c r="C89" s="6" t="n">
        <v>458</v>
      </c>
    </row>
    <row r="90" spans="1:3">
      <c r="A90" s="4" t="s">
        <v>519</v>
      </c>
      <c r="B90" s="6" t="n">
        <v>46</v>
      </c>
      <c r="C90" s="6" t="n">
        <v>1059</v>
      </c>
    </row>
    <row r="91" spans="1:3">
      <c r="A91" s="3" t="s">
        <v>520</v>
      </c>
    </row>
    <row r="92" spans="1:3">
      <c r="A92" s="4" t="s">
        <v>518</v>
      </c>
      <c r="B92" s="6" t="n">
        <v>3906</v>
      </c>
      <c r="C92" s="6" t="n">
        <v>493</v>
      </c>
    </row>
    <row r="93" spans="1:3">
      <c r="A93" s="4" t="s">
        <v>519</v>
      </c>
      <c r="B93" s="6" t="n">
        <v>46</v>
      </c>
      <c r="C93" s="6" t="n">
        <v>4059</v>
      </c>
    </row>
    <row r="94" spans="1:3">
      <c r="A94" s="3" t="s">
        <v>521</v>
      </c>
    </row>
    <row r="95" spans="1:3">
      <c r="A95" s="4" t="s">
        <v>518</v>
      </c>
      <c r="B95" s="6" t="n">
        <v>0</v>
      </c>
      <c r="C95" s="6" t="n">
        <v>0</v>
      </c>
    </row>
    <row r="96" spans="1:3">
      <c r="A96" s="4" t="s">
        <v>519</v>
      </c>
      <c r="B96" s="6" t="n">
        <v>30</v>
      </c>
      <c r="C96" s="6" t="n">
        <v>27</v>
      </c>
    </row>
    <row r="97" spans="1:3">
      <c r="A97" s="3" t="s">
        <v>522</v>
      </c>
    </row>
    <row r="98" spans="1:3">
      <c r="A98" s="4" t="s">
        <v>518</v>
      </c>
      <c r="B98" s="6" t="n">
        <v>1186</v>
      </c>
      <c r="C98" s="6" t="n">
        <v>490</v>
      </c>
    </row>
    <row r="99" spans="1:3">
      <c r="A99" s="4" t="s">
        <v>519</v>
      </c>
      <c r="B99" s="6" t="n">
        <v>62</v>
      </c>
      <c r="C99" s="6" t="n">
        <v>2315</v>
      </c>
    </row>
    <row r="100" spans="1:3">
      <c r="A100" s="3" t="s">
        <v>523</v>
      </c>
    </row>
    <row r="101" spans="1:3">
      <c r="A101" s="4" t="s">
        <v>518</v>
      </c>
      <c r="B101" s="6" t="n">
        <v>8</v>
      </c>
      <c r="C101" s="6" t="n">
        <v>17</v>
      </c>
    </row>
    <row r="102" spans="1:3">
      <c r="A102" s="4" t="s">
        <v>519</v>
      </c>
      <c r="B102" s="6" t="n">
        <v>1</v>
      </c>
      <c r="C102" s="6" t="n">
        <v>100</v>
      </c>
    </row>
    <row r="103" spans="1:3">
      <c r="A103" s="4" t="s">
        <v>446</v>
      </c>
    </row>
    <row r="104" spans="1:3">
      <c r="A104" s="3" t="s">
        <v>517</v>
      </c>
    </row>
    <row r="105" spans="1:3">
      <c r="A105" s="4" t="s">
        <v>518</v>
      </c>
      <c r="B105" s="6" t="n">
        <v>0</v>
      </c>
      <c r="C105" s="6" t="n">
        <v>0</v>
      </c>
    </row>
    <row r="106" spans="1:3">
      <c r="A106" s="4" t="s">
        <v>519</v>
      </c>
      <c r="B106" s="6" t="n">
        <v>1870</v>
      </c>
      <c r="C106" s="6" t="n">
        <v>1898</v>
      </c>
    </row>
    <row r="107" spans="1:3">
      <c r="A107" s="3" t="s">
        <v>520</v>
      </c>
    </row>
    <row r="108" spans="1:3">
      <c r="A108" s="4" t="s">
        <v>518</v>
      </c>
      <c r="B108" s="6" t="n">
        <v>0</v>
      </c>
      <c r="C108" s="6" t="n">
        <v>0</v>
      </c>
    </row>
    <row r="109" spans="1:3">
      <c r="A109" s="4" t="s">
        <v>519</v>
      </c>
      <c r="B109" s="6" t="n">
        <v>1870</v>
      </c>
      <c r="C109" s="6" t="n">
        <v>1898</v>
      </c>
    </row>
    <row r="110" spans="1:3">
      <c r="A110" s="3" t="s">
        <v>521</v>
      </c>
    </row>
    <row r="111" spans="1:3">
      <c r="A111" s="4" t="s">
        <v>518</v>
      </c>
      <c r="B111" s="6" t="n">
        <v>0</v>
      </c>
      <c r="C111" s="6" t="n">
        <v>0</v>
      </c>
    </row>
    <row r="112" spans="1:3">
      <c r="A112" s="4" t="s">
        <v>519</v>
      </c>
      <c r="B112" s="6" t="n">
        <v>787</v>
      </c>
      <c r="C112" s="6" t="n">
        <v>1000</v>
      </c>
    </row>
    <row r="113" spans="1:3">
      <c r="A113" s="3" t="s">
        <v>522</v>
      </c>
    </row>
    <row r="114" spans="1:3">
      <c r="A114" s="4" t="s">
        <v>518</v>
      </c>
      <c r="B114" s="6" t="n">
        <v>0</v>
      </c>
      <c r="C114" s="6" t="n">
        <v>0</v>
      </c>
    </row>
    <row r="115" spans="1:3">
      <c r="A115" s="4" t="s">
        <v>519</v>
      </c>
      <c r="B115" s="6" t="n">
        <v>1884</v>
      </c>
      <c r="C115" s="6" t="n">
        <v>2449</v>
      </c>
    </row>
    <row r="116" spans="1:3">
      <c r="A116" s="3" t="s">
        <v>523</v>
      </c>
    </row>
    <row r="117" spans="1:3">
      <c r="A117" s="4" t="s">
        <v>518</v>
      </c>
      <c r="B117" s="6" t="n">
        <v>0</v>
      </c>
      <c r="C117" s="6" t="n">
        <v>0</v>
      </c>
    </row>
    <row r="118" spans="1:3">
      <c r="A118" s="4" t="s">
        <v>519</v>
      </c>
      <c r="B118" s="7" t="n">
        <v>0</v>
      </c>
      <c r="C118"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66</v>
      </c>
      <c r="D1" s="2" t="s">
        <v>1</v>
      </c>
    </row>
    <row r="2" spans="1:5">
      <c r="B2" s="2" t="s">
        <v>2</v>
      </c>
      <c r="C2" s="2" t="s">
        <v>67</v>
      </c>
      <c r="D2" s="2" t="s">
        <v>2</v>
      </c>
      <c r="E2" s="2" t="s">
        <v>67</v>
      </c>
    </row>
    <row r="3" spans="1:5">
      <c r="A3" s="3" t="s">
        <v>111</v>
      </c>
    </row>
    <row r="4" spans="1:5">
      <c r="A4" s="4" t="s">
        <v>112</v>
      </c>
      <c r="B4" s="7" t="n">
        <v>2653</v>
      </c>
      <c r="C4" s="7" t="n">
        <v>2280</v>
      </c>
      <c r="D4" s="7" t="n">
        <v>4708</v>
      </c>
      <c r="E4" s="7" t="n">
        <v>4728</v>
      </c>
    </row>
    <row r="5" spans="1:5">
      <c r="A5" s="3" t="s">
        <v>113</v>
      </c>
    </row>
    <row r="6" spans="1:5">
      <c r="A6" s="4" t="s">
        <v>114</v>
      </c>
      <c r="B6" s="6" t="n">
        <v>938</v>
      </c>
      <c r="C6" s="6" t="n">
        <v>-1780</v>
      </c>
      <c r="D6" s="6" t="n">
        <v>2285</v>
      </c>
      <c r="E6" s="6" t="n">
        <v>-644</v>
      </c>
    </row>
    <row r="7" spans="1:5">
      <c r="A7" s="4" t="s">
        <v>115</v>
      </c>
      <c r="B7" s="6" t="n">
        <v>-138</v>
      </c>
      <c r="C7" s="6" t="n">
        <v>-24</v>
      </c>
      <c r="D7" s="6" t="n">
        <v>-246</v>
      </c>
      <c r="E7" s="6" t="n">
        <v>-91</v>
      </c>
    </row>
    <row r="8" spans="1:5">
      <c r="A8" s="4" t="s">
        <v>116</v>
      </c>
      <c r="B8" s="6" t="n">
        <v>-36</v>
      </c>
      <c r="C8" s="6" t="n">
        <v>56</v>
      </c>
      <c r="D8" s="6" t="n">
        <v>-185</v>
      </c>
      <c r="E8" s="6" t="n">
        <v>-1</v>
      </c>
    </row>
    <row r="9" spans="1:5">
      <c r="A9" s="4" t="s">
        <v>117</v>
      </c>
      <c r="B9" s="6" t="n">
        <v>0</v>
      </c>
      <c r="C9" s="6" t="n">
        <v>0</v>
      </c>
      <c r="D9" s="6" t="n">
        <v>0</v>
      </c>
      <c r="E9" s="6" t="n">
        <v>-4</v>
      </c>
    </row>
    <row r="10" spans="1:5">
      <c r="A10" s="4" t="s">
        <v>118</v>
      </c>
      <c r="B10" s="6" t="n">
        <v>764</v>
      </c>
      <c r="C10" s="6" t="n">
        <v>-1748</v>
      </c>
      <c r="D10" s="6" t="n">
        <v>1854</v>
      </c>
      <c r="E10" s="6" t="n">
        <v>-740</v>
      </c>
    </row>
    <row r="11" spans="1:5">
      <c r="A11" s="4" t="s">
        <v>119</v>
      </c>
      <c r="B11" s="7" t="n">
        <v>3417</v>
      </c>
      <c r="C11" s="7" t="n">
        <v>532</v>
      </c>
      <c r="D11" s="7" t="n">
        <v>6562</v>
      </c>
      <c r="E11" s="7" t="n">
        <v>39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4</v>
      </c>
      <c r="B1" s="2" t="s">
        <v>1</v>
      </c>
    </row>
    <row r="2" spans="1:3">
      <c r="B2" s="2" t="s">
        <v>2</v>
      </c>
      <c r="C2" s="2" t="s">
        <v>23</v>
      </c>
    </row>
    <row r="3" spans="1:3">
      <c r="A3" s="3" t="s">
        <v>206</v>
      </c>
    </row>
    <row r="4" spans="1:3">
      <c r="A4" s="4" t="s">
        <v>525</v>
      </c>
      <c r="B4" s="10" t="n">
        <v>14.4</v>
      </c>
      <c r="C4" s="10" t="n">
        <v>15.5</v>
      </c>
    </row>
    <row r="5" spans="1:3">
      <c r="A5" s="4" t="s">
        <v>526</v>
      </c>
      <c r="B5" s="6" t="n">
        <v>2</v>
      </c>
    </row>
    <row r="6" spans="1:3">
      <c r="A6" s="4" t="s">
        <v>527</v>
      </c>
      <c r="B6" s="11" t="n">
        <v>12.4</v>
      </c>
    </row>
    <row r="7" spans="1:3">
      <c r="A7" s="4" t="s">
        <v>528</v>
      </c>
      <c r="B7" s="10" t="n">
        <v>1.1</v>
      </c>
      <c r="C7" s="10" t="n">
        <v>1.6</v>
      </c>
    </row>
    <row r="8" spans="1:3">
      <c r="A8" s="4" t="s">
        <v>529</v>
      </c>
      <c r="B8" s="4" t="s">
        <v>530</v>
      </c>
    </row>
    <row r="9" spans="1:3">
      <c r="A9" s="4" t="s">
        <v>531</v>
      </c>
      <c r="B9" s="4" t="s">
        <v>5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7"/>
    <col customWidth="1" max="2" min="2" width="25"/>
    <col customWidth="1" max="3" min="3" width="25"/>
    <col customWidth="1" max="4" min="4" width="25"/>
    <col customWidth="1" max="5" min="5" width="25"/>
  </cols>
  <sheetData>
    <row r="1" spans="1:5">
      <c r="A1" s="1" t="s">
        <v>533</v>
      </c>
      <c r="B1" s="2" t="s">
        <v>66</v>
      </c>
      <c r="D1" s="2" t="s">
        <v>1</v>
      </c>
    </row>
    <row r="2" spans="1:5">
      <c r="B2" s="2" t="s">
        <v>534</v>
      </c>
      <c r="C2" s="2" t="s">
        <v>535</v>
      </c>
      <c r="D2" s="2" t="s">
        <v>534</v>
      </c>
      <c r="E2" s="2" t="s">
        <v>535</v>
      </c>
    </row>
    <row r="3" spans="1:5">
      <c r="A3" s="3" t="s">
        <v>536</v>
      </c>
    </row>
    <row r="4" spans="1:5">
      <c r="A4" s="4" t="s">
        <v>537</v>
      </c>
      <c r="B4" s="6" t="n">
        <v>1</v>
      </c>
      <c r="C4" s="6" t="n">
        <v>2</v>
      </c>
      <c r="D4" s="6" t="n">
        <v>2</v>
      </c>
      <c r="E4" s="6" t="n">
        <v>1</v>
      </c>
    </row>
    <row r="5" spans="1:5">
      <c r="A5" s="4" t="s">
        <v>538</v>
      </c>
      <c r="B5" s="7" t="n">
        <v>400</v>
      </c>
      <c r="C5" s="7" t="n">
        <v>10903</v>
      </c>
      <c r="D5" s="7" t="n">
        <v>768</v>
      </c>
      <c r="E5" s="7" t="n">
        <v>10903</v>
      </c>
    </row>
    <row r="6" spans="1:5">
      <c r="A6" s="4" t="s">
        <v>539</v>
      </c>
      <c r="B6" s="7" t="n">
        <v>400</v>
      </c>
      <c r="C6" s="7" t="n">
        <v>10903</v>
      </c>
      <c r="D6" s="7" t="n">
        <v>767</v>
      </c>
      <c r="E6" s="7" t="n">
        <v>10903</v>
      </c>
    </row>
    <row r="7" spans="1:5">
      <c r="A7" s="4" t="s">
        <v>540</v>
      </c>
    </row>
    <row r="8" spans="1:5">
      <c r="A8" s="3" t="s">
        <v>536</v>
      </c>
    </row>
    <row r="9" spans="1:5">
      <c r="A9" s="4" t="s">
        <v>537</v>
      </c>
      <c r="B9" s="6" t="n">
        <v>1</v>
      </c>
      <c r="C9" s="6" t="n">
        <v>1</v>
      </c>
      <c r="D9" s="6" t="n">
        <v>2</v>
      </c>
      <c r="E9" s="6" t="n">
        <v>1</v>
      </c>
    </row>
    <row r="10" spans="1:5">
      <c r="A10" s="4" t="s">
        <v>538</v>
      </c>
      <c r="B10" s="7" t="n">
        <v>400</v>
      </c>
      <c r="C10" s="7" t="n">
        <v>7903</v>
      </c>
      <c r="D10" s="7" t="n">
        <v>768</v>
      </c>
      <c r="E10" s="7" t="n">
        <v>7903</v>
      </c>
    </row>
    <row r="11" spans="1:5">
      <c r="A11" s="4" t="s">
        <v>539</v>
      </c>
      <c r="B11" s="7" t="n">
        <v>400</v>
      </c>
      <c r="C11" s="7" t="n">
        <v>7903</v>
      </c>
      <c r="D11" s="7" t="n">
        <v>767</v>
      </c>
      <c r="E11" s="7" t="n">
        <v>7903</v>
      </c>
    </row>
    <row r="12" spans="1:5">
      <c r="A12" s="4" t="s">
        <v>431</v>
      </c>
    </row>
    <row r="13" spans="1:5">
      <c r="A13" s="3" t="s">
        <v>536</v>
      </c>
    </row>
    <row r="14" spans="1:5">
      <c r="A14" s="4" t="s">
        <v>537</v>
      </c>
      <c r="B14" s="6" t="n">
        <v>0</v>
      </c>
      <c r="C14" s="6" t="n">
        <v>0</v>
      </c>
      <c r="D14" s="6" t="n">
        <v>0</v>
      </c>
      <c r="E14" s="6" t="n">
        <v>0</v>
      </c>
    </row>
    <row r="15" spans="1:5">
      <c r="A15" s="4" t="s">
        <v>538</v>
      </c>
      <c r="B15" s="7" t="n">
        <v>0</v>
      </c>
      <c r="C15" s="7" t="n">
        <v>0</v>
      </c>
      <c r="D15" s="7" t="n">
        <v>0</v>
      </c>
      <c r="E15" s="7" t="n">
        <v>0</v>
      </c>
    </row>
    <row r="16" spans="1:5">
      <c r="A16" s="4" t="s">
        <v>539</v>
      </c>
      <c r="B16" s="7" t="n">
        <v>0</v>
      </c>
      <c r="C16" s="7" t="n">
        <v>0</v>
      </c>
      <c r="D16" s="7" t="n">
        <v>0</v>
      </c>
      <c r="E16" s="7" t="n">
        <v>0</v>
      </c>
    </row>
    <row r="17" spans="1:5">
      <c r="A17" s="4" t="s">
        <v>434</v>
      </c>
    </row>
    <row r="18" spans="1:5">
      <c r="A18" s="3" t="s">
        <v>536</v>
      </c>
    </row>
    <row r="19" spans="1:5">
      <c r="A19" s="4" t="s">
        <v>537</v>
      </c>
      <c r="B19" s="6" t="n">
        <v>0</v>
      </c>
      <c r="C19" s="6" t="n">
        <v>1</v>
      </c>
      <c r="D19" s="6" t="n">
        <v>0</v>
      </c>
      <c r="E19" s="6" t="n">
        <v>1</v>
      </c>
    </row>
    <row r="20" spans="1:5">
      <c r="A20" s="4" t="s">
        <v>538</v>
      </c>
      <c r="B20" s="7" t="n">
        <v>0</v>
      </c>
      <c r="C20" s="7" t="n">
        <v>7903</v>
      </c>
      <c r="D20" s="7" t="n">
        <v>0</v>
      </c>
      <c r="E20" s="7" t="n">
        <v>7903</v>
      </c>
    </row>
    <row r="21" spans="1:5">
      <c r="A21" s="4" t="s">
        <v>539</v>
      </c>
      <c r="B21" s="7" t="n">
        <v>0</v>
      </c>
      <c r="C21" s="7" t="n">
        <v>7903</v>
      </c>
      <c r="D21" s="7" t="n">
        <v>0</v>
      </c>
      <c r="E21" s="7" t="n">
        <v>7903</v>
      </c>
    </row>
    <row r="22" spans="1:5">
      <c r="A22" s="4" t="s">
        <v>437</v>
      </c>
    </row>
    <row r="23" spans="1:5">
      <c r="A23" s="3" t="s">
        <v>536</v>
      </c>
    </row>
    <row r="24" spans="1:5">
      <c r="A24" s="4" t="s">
        <v>537</v>
      </c>
      <c r="B24" s="6" t="n">
        <v>1</v>
      </c>
      <c r="C24" s="6" t="n">
        <v>0</v>
      </c>
      <c r="D24" s="6" t="n">
        <v>1</v>
      </c>
      <c r="E24" s="6" t="n">
        <v>0</v>
      </c>
    </row>
    <row r="25" spans="1:5">
      <c r="A25" s="4" t="s">
        <v>538</v>
      </c>
      <c r="B25" s="7" t="n">
        <v>400</v>
      </c>
      <c r="C25" s="7" t="n">
        <v>0</v>
      </c>
      <c r="D25" s="7" t="n">
        <v>400</v>
      </c>
      <c r="E25" s="7" t="n">
        <v>0</v>
      </c>
    </row>
    <row r="26" spans="1:5">
      <c r="A26" s="4" t="s">
        <v>539</v>
      </c>
      <c r="B26" s="7" t="n">
        <v>400</v>
      </c>
      <c r="C26" s="7" t="n">
        <v>0</v>
      </c>
      <c r="D26" s="7" t="n">
        <v>400</v>
      </c>
      <c r="E26" s="7" t="n">
        <v>0</v>
      </c>
    </row>
    <row r="27" spans="1:5">
      <c r="A27" s="4" t="s">
        <v>440</v>
      </c>
    </row>
    <row r="28" spans="1:5">
      <c r="A28" s="3" t="s">
        <v>536</v>
      </c>
    </row>
    <row r="29" spans="1:5">
      <c r="A29" s="4" t="s">
        <v>537</v>
      </c>
      <c r="B29" s="6" t="n">
        <v>0</v>
      </c>
      <c r="C29" s="6" t="n">
        <v>0</v>
      </c>
      <c r="D29" s="6" t="n">
        <v>1</v>
      </c>
      <c r="E29" s="6" t="n">
        <v>0</v>
      </c>
    </row>
    <row r="30" spans="1:5">
      <c r="A30" s="4" t="s">
        <v>538</v>
      </c>
      <c r="B30" s="7" t="n">
        <v>0</v>
      </c>
      <c r="C30" s="7" t="n">
        <v>0</v>
      </c>
      <c r="D30" s="7" t="n">
        <v>368</v>
      </c>
      <c r="E30" s="7" t="n">
        <v>0</v>
      </c>
    </row>
    <row r="31" spans="1:5">
      <c r="A31" s="4" t="s">
        <v>539</v>
      </c>
      <c r="B31" s="7" t="n">
        <v>0</v>
      </c>
      <c r="C31" s="7" t="n">
        <v>0</v>
      </c>
      <c r="D31" s="7" t="n">
        <v>367</v>
      </c>
      <c r="E31" s="7" t="n">
        <v>0</v>
      </c>
    </row>
    <row r="32" spans="1:5">
      <c r="A32" s="4" t="s">
        <v>443</v>
      </c>
    </row>
    <row r="33" spans="1:5">
      <c r="A33" s="3" t="s">
        <v>536</v>
      </c>
    </row>
    <row r="34" spans="1:5">
      <c r="A34" s="4" t="s">
        <v>537</v>
      </c>
      <c r="B34" s="6" t="n">
        <v>0</v>
      </c>
      <c r="C34" s="6" t="n">
        <v>0</v>
      </c>
      <c r="D34" s="6" t="n">
        <v>0</v>
      </c>
      <c r="E34" s="6" t="n">
        <v>0</v>
      </c>
    </row>
    <row r="35" spans="1:5">
      <c r="A35" s="4" t="s">
        <v>538</v>
      </c>
      <c r="B35" s="7" t="n">
        <v>0</v>
      </c>
      <c r="C35" s="7" t="n">
        <v>0</v>
      </c>
      <c r="D35" s="7" t="n">
        <v>0</v>
      </c>
      <c r="E35" s="7" t="n">
        <v>0</v>
      </c>
    </row>
    <row r="36" spans="1:5">
      <c r="A36" s="4" t="s">
        <v>539</v>
      </c>
      <c r="B36" s="7" t="n">
        <v>0</v>
      </c>
      <c r="C36" s="7" t="n">
        <v>0</v>
      </c>
      <c r="D36" s="7" t="n">
        <v>0</v>
      </c>
      <c r="E36" s="7" t="n">
        <v>0</v>
      </c>
    </row>
    <row r="37" spans="1:5">
      <c r="A37" s="4" t="s">
        <v>446</v>
      </c>
    </row>
    <row r="38" spans="1:5">
      <c r="A38" s="3" t="s">
        <v>536</v>
      </c>
    </row>
    <row r="39" spans="1:5">
      <c r="A39" s="4" t="s">
        <v>537</v>
      </c>
      <c r="B39" s="6" t="n">
        <v>0</v>
      </c>
      <c r="C39" s="6" t="n">
        <v>1</v>
      </c>
      <c r="D39" s="6" t="n">
        <v>0</v>
      </c>
      <c r="E39" s="6" t="n">
        <v>1</v>
      </c>
    </row>
    <row r="40" spans="1:5">
      <c r="A40" s="4" t="s">
        <v>538</v>
      </c>
      <c r="B40" s="7" t="n">
        <v>0</v>
      </c>
      <c r="C40" s="7" t="n">
        <v>3000</v>
      </c>
      <c r="D40" s="7" t="n">
        <v>0</v>
      </c>
      <c r="E40" s="7" t="n">
        <v>3000</v>
      </c>
    </row>
    <row r="41" spans="1:5">
      <c r="A41" s="4" t="s">
        <v>539</v>
      </c>
      <c r="B41" s="7" t="n">
        <v>0</v>
      </c>
      <c r="C41" s="7" t="n">
        <v>3000</v>
      </c>
      <c r="D41" s="7" t="n">
        <v>0</v>
      </c>
      <c r="E41" s="7" t="n">
        <v>3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 customWidth="1" max="6" min="6" width="14"/>
    <col customWidth="1" max="7" min="7" width="14"/>
  </cols>
  <sheetData>
    <row r="1" spans="1:7">
      <c r="A1" s="1" t="s">
        <v>541</v>
      </c>
      <c r="B1" s="2" t="s">
        <v>1</v>
      </c>
      <c r="D1" s="2" t="s">
        <v>383</v>
      </c>
    </row>
    <row r="2" spans="1:7">
      <c r="B2" s="2" t="s">
        <v>2</v>
      </c>
      <c r="C2" s="2" t="s">
        <v>67</v>
      </c>
      <c r="D2" s="2" t="s">
        <v>23</v>
      </c>
      <c r="E2" s="2" t="s">
        <v>2</v>
      </c>
      <c r="F2" s="2" t="s">
        <v>23</v>
      </c>
      <c r="G2" s="2" t="s">
        <v>67</v>
      </c>
    </row>
    <row r="3" spans="1:7">
      <c r="A3" s="3" t="s">
        <v>542</v>
      </c>
    </row>
    <row r="4" spans="1:7">
      <c r="A4" s="4" t="s">
        <v>543</v>
      </c>
      <c r="B4" s="7" t="n">
        <v>11046</v>
      </c>
      <c r="C4" s="7" t="n">
        <v>11786</v>
      </c>
      <c r="D4" s="7" t="n">
        <v>11786</v>
      </c>
    </row>
    <row r="5" spans="1:7">
      <c r="A5" s="4" t="s">
        <v>416</v>
      </c>
      <c r="B5" s="6" t="n">
        <v>-532</v>
      </c>
      <c r="C5" s="6" t="n">
        <v>-307</v>
      </c>
      <c r="D5" s="6" t="n">
        <v>-3691</v>
      </c>
    </row>
    <row r="6" spans="1:7">
      <c r="A6" s="4" t="s">
        <v>417</v>
      </c>
      <c r="B6" s="6" t="n">
        <v>663</v>
      </c>
      <c r="C6" s="6" t="n">
        <v>390</v>
      </c>
      <c r="D6" s="6" t="n">
        <v>658</v>
      </c>
    </row>
    <row r="7" spans="1:7">
      <c r="A7" s="4" t="s">
        <v>544</v>
      </c>
      <c r="B7" s="6" t="n">
        <v>350</v>
      </c>
      <c r="C7" s="6" t="n">
        <v>25</v>
      </c>
      <c r="D7" s="6" t="n">
        <v>2293</v>
      </c>
    </row>
    <row r="8" spans="1:7">
      <c r="A8" s="4" t="s">
        <v>545</v>
      </c>
      <c r="B8" s="6" t="n">
        <v>11527</v>
      </c>
      <c r="C8" s="6" t="n">
        <v>11894</v>
      </c>
      <c r="D8" s="6" t="n">
        <v>11046</v>
      </c>
    </row>
    <row r="9" spans="1:7">
      <c r="A9" s="3" t="s">
        <v>546</v>
      </c>
    </row>
    <row r="10" spans="1:7">
      <c r="A10" s="4" t="s">
        <v>547</v>
      </c>
      <c r="E10" s="7" t="n">
        <v>2133</v>
      </c>
      <c r="F10" s="7" t="n">
        <v>2664</v>
      </c>
      <c r="G10" s="7" t="n">
        <v>2972</v>
      </c>
    </row>
    <row r="11" spans="1:7">
      <c r="A11" s="4" t="s">
        <v>548</v>
      </c>
      <c r="E11" s="6" t="n">
        <v>9394</v>
      </c>
      <c r="F11" s="6" t="n">
        <v>8382</v>
      </c>
      <c r="G11" s="6" t="n">
        <v>8922</v>
      </c>
    </row>
    <row r="12" spans="1:7">
      <c r="A12" s="4" t="s">
        <v>549</v>
      </c>
      <c r="B12" s="6" t="n">
        <v>11046</v>
      </c>
      <c r="C12" s="6" t="n">
        <v>11786</v>
      </c>
      <c r="D12" s="6" t="n">
        <v>11786</v>
      </c>
      <c r="E12" s="6" t="n">
        <v>11527</v>
      </c>
      <c r="F12" s="6" t="n">
        <v>11046</v>
      </c>
      <c r="G12" s="6" t="n">
        <v>11894</v>
      </c>
    </row>
    <row r="13" spans="1:7">
      <c r="A13" s="3" t="s">
        <v>550</v>
      </c>
    </row>
    <row r="14" spans="1:7">
      <c r="A14" s="4" t="s">
        <v>547</v>
      </c>
      <c r="E14" s="6" t="n">
        <v>19382</v>
      </c>
      <c r="F14" s="6" t="n">
        <v>20844</v>
      </c>
      <c r="G14" s="6" t="n">
        <v>19907</v>
      </c>
    </row>
    <row r="15" spans="1:7">
      <c r="A15" s="4" t="s">
        <v>548</v>
      </c>
      <c r="E15" s="6" t="n">
        <v>835265</v>
      </c>
      <c r="F15" s="6" t="n">
        <v>784837</v>
      </c>
      <c r="G15" s="6" t="n">
        <v>753183</v>
      </c>
    </row>
    <row r="16" spans="1:7">
      <c r="A16" s="4" t="s">
        <v>452</v>
      </c>
      <c r="E16" s="6" t="n">
        <v>854647</v>
      </c>
      <c r="F16" s="6" t="n">
        <v>805681</v>
      </c>
      <c r="G16" s="6" t="n">
        <v>773090</v>
      </c>
    </row>
    <row r="17" spans="1:7">
      <c r="A17" s="4" t="s">
        <v>431</v>
      </c>
    </row>
    <row r="18" spans="1:7">
      <c r="A18" s="3" t="s">
        <v>542</v>
      </c>
    </row>
    <row r="19" spans="1:7">
      <c r="A19" s="4" t="s">
        <v>543</v>
      </c>
      <c r="B19" s="6" t="n">
        <v>905</v>
      </c>
      <c r="C19" s="6" t="n">
        <v>550</v>
      </c>
      <c r="D19" s="6" t="n">
        <v>550</v>
      </c>
    </row>
    <row r="20" spans="1:7">
      <c r="A20" s="4" t="s">
        <v>416</v>
      </c>
      <c r="B20" s="6" t="n">
        <v>-388</v>
      </c>
      <c r="C20" s="6" t="n">
        <v>0</v>
      </c>
      <c r="D20" s="6" t="n">
        <v>0</v>
      </c>
    </row>
    <row r="21" spans="1:7">
      <c r="A21" s="4" t="s">
        <v>417</v>
      </c>
      <c r="B21" s="6" t="n">
        <v>132</v>
      </c>
      <c r="C21" s="6" t="n">
        <v>31</v>
      </c>
      <c r="D21" s="6" t="n">
        <v>246</v>
      </c>
    </row>
    <row r="22" spans="1:7">
      <c r="A22" s="4" t="s">
        <v>544</v>
      </c>
      <c r="B22" s="6" t="n">
        <v>347</v>
      </c>
      <c r="C22" s="6" t="n">
        <v>-21</v>
      </c>
      <c r="D22" s="6" t="n">
        <v>109</v>
      </c>
    </row>
    <row r="23" spans="1:7">
      <c r="A23" s="4" t="s">
        <v>545</v>
      </c>
      <c r="B23" s="6" t="n">
        <v>996</v>
      </c>
      <c r="C23" s="6" t="n">
        <v>560</v>
      </c>
      <c r="D23" s="6" t="n">
        <v>905</v>
      </c>
    </row>
    <row r="24" spans="1:7">
      <c r="A24" s="3" t="s">
        <v>546</v>
      </c>
    </row>
    <row r="25" spans="1:7">
      <c r="A25" s="4" t="s">
        <v>547</v>
      </c>
      <c r="E25" s="6" t="n">
        <v>0</v>
      </c>
      <c r="F25" s="6" t="n">
        <v>53</v>
      </c>
      <c r="G25" s="6" t="n">
        <v>60</v>
      </c>
    </row>
    <row r="26" spans="1:7">
      <c r="A26" s="4" t="s">
        <v>548</v>
      </c>
      <c r="E26" s="6" t="n">
        <v>996</v>
      </c>
      <c r="F26" s="6" t="n">
        <v>852</v>
      </c>
      <c r="G26" s="6" t="n">
        <v>500</v>
      </c>
    </row>
    <row r="27" spans="1:7">
      <c r="A27" s="4" t="s">
        <v>549</v>
      </c>
      <c r="B27" s="6" t="n">
        <v>905</v>
      </c>
      <c r="C27" s="6" t="n">
        <v>550</v>
      </c>
      <c r="D27" s="6" t="n">
        <v>550</v>
      </c>
      <c r="E27" s="6" t="n">
        <v>996</v>
      </c>
      <c r="F27" s="6" t="n">
        <v>905</v>
      </c>
      <c r="G27" s="6" t="n">
        <v>560</v>
      </c>
    </row>
    <row r="28" spans="1:7">
      <c r="A28" s="3" t="s">
        <v>550</v>
      </c>
    </row>
    <row r="29" spans="1:7">
      <c r="A29" s="4" t="s">
        <v>547</v>
      </c>
      <c r="E29" s="6" t="n">
        <v>30</v>
      </c>
      <c r="F29" s="6" t="n">
        <v>203</v>
      </c>
      <c r="G29" s="6" t="n">
        <v>223</v>
      </c>
    </row>
    <row r="30" spans="1:7">
      <c r="A30" s="4" t="s">
        <v>548</v>
      </c>
      <c r="E30" s="6" t="n">
        <v>42917</v>
      </c>
      <c r="F30" s="6" t="n">
        <v>39470</v>
      </c>
      <c r="G30" s="6" t="n">
        <v>30558</v>
      </c>
    </row>
    <row r="31" spans="1:7">
      <c r="A31" s="4" t="s">
        <v>452</v>
      </c>
      <c r="E31" s="6" t="n">
        <v>42947</v>
      </c>
      <c r="F31" s="6" t="n">
        <v>39673</v>
      </c>
      <c r="G31" s="6" t="n">
        <v>30781</v>
      </c>
    </row>
    <row r="32" spans="1:7">
      <c r="A32" s="4" t="s">
        <v>551</v>
      </c>
    </row>
    <row r="33" spans="1:7">
      <c r="A33" s="3" t="s">
        <v>542</v>
      </c>
    </row>
    <row r="34" spans="1:7">
      <c r="A34" s="4" t="s">
        <v>543</v>
      </c>
      <c r="B34" s="6" t="n">
        <v>192</v>
      </c>
      <c r="C34" s="6" t="n">
        <v>179</v>
      </c>
      <c r="D34" s="6" t="n">
        <v>179</v>
      </c>
    </row>
    <row r="35" spans="1:7">
      <c r="A35" s="4" t="s">
        <v>416</v>
      </c>
      <c r="B35" s="6" t="n">
        <v>0</v>
      </c>
      <c r="C35" s="6" t="n">
        <v>0</v>
      </c>
      <c r="D35" s="6" t="n">
        <v>0</v>
      </c>
    </row>
    <row r="36" spans="1:7">
      <c r="A36" s="4" t="s">
        <v>417</v>
      </c>
      <c r="B36" s="6" t="n">
        <v>0</v>
      </c>
      <c r="C36" s="6" t="n">
        <v>0</v>
      </c>
      <c r="D36" s="6" t="n">
        <v>0</v>
      </c>
    </row>
    <row r="37" spans="1:7">
      <c r="A37" s="4" t="s">
        <v>544</v>
      </c>
      <c r="B37" s="6" t="n">
        <v>-18</v>
      </c>
      <c r="C37" s="6" t="n">
        <v>11</v>
      </c>
      <c r="D37" s="6" t="n">
        <v>13</v>
      </c>
    </row>
    <row r="38" spans="1:7">
      <c r="A38" s="4" t="s">
        <v>545</v>
      </c>
      <c r="B38" s="6" t="n">
        <v>174</v>
      </c>
      <c r="C38" s="6" t="n">
        <v>190</v>
      </c>
      <c r="D38" s="6" t="n">
        <v>192</v>
      </c>
    </row>
    <row r="39" spans="1:7">
      <c r="A39" s="3" t="s">
        <v>546</v>
      </c>
    </row>
    <row r="40" spans="1:7">
      <c r="A40" s="4" t="s">
        <v>547</v>
      </c>
      <c r="E40" s="6" t="n">
        <v>0</v>
      </c>
      <c r="F40" s="6" t="n">
        <v>0</v>
      </c>
      <c r="G40" s="6" t="n">
        <v>0</v>
      </c>
    </row>
    <row r="41" spans="1:7">
      <c r="A41" s="4" t="s">
        <v>548</v>
      </c>
      <c r="E41" s="6" t="n">
        <v>174</v>
      </c>
      <c r="F41" s="6" t="n">
        <v>192</v>
      </c>
      <c r="G41" s="6" t="n">
        <v>190</v>
      </c>
    </row>
    <row r="42" spans="1:7">
      <c r="A42" s="4" t="s">
        <v>549</v>
      </c>
      <c r="B42" s="6" t="n">
        <v>192</v>
      </c>
      <c r="C42" s="6" t="n">
        <v>179</v>
      </c>
      <c r="D42" s="6" t="n">
        <v>179</v>
      </c>
      <c r="E42" s="6" t="n">
        <v>174</v>
      </c>
      <c r="F42" s="6" t="n">
        <v>192</v>
      </c>
      <c r="G42" s="6" t="n">
        <v>190</v>
      </c>
    </row>
    <row r="43" spans="1:7">
      <c r="A43" s="3" t="s">
        <v>550</v>
      </c>
    </row>
    <row r="44" spans="1:7">
      <c r="A44" s="4" t="s">
        <v>547</v>
      </c>
      <c r="E44" s="6" t="n">
        <v>7917</v>
      </c>
      <c r="F44" s="6" t="n">
        <v>7903</v>
      </c>
      <c r="G44" s="6" t="n">
        <v>7903</v>
      </c>
    </row>
    <row r="45" spans="1:7">
      <c r="A45" s="4" t="s">
        <v>548</v>
      </c>
      <c r="E45" s="6" t="n">
        <v>10958</v>
      </c>
      <c r="F45" s="6" t="n">
        <v>11159</v>
      </c>
      <c r="G45" s="6" t="n">
        <v>11602</v>
      </c>
    </row>
    <row r="46" spans="1:7">
      <c r="A46" s="4" t="s">
        <v>452</v>
      </c>
      <c r="E46" s="6" t="n">
        <v>18875</v>
      </c>
      <c r="F46" s="6" t="n">
        <v>19062</v>
      </c>
      <c r="G46" s="6" t="n">
        <v>19505</v>
      </c>
    </row>
    <row r="47" spans="1:7">
      <c r="A47" s="4" t="s">
        <v>437</v>
      </c>
    </row>
    <row r="48" spans="1:7">
      <c r="A48" s="3" t="s">
        <v>542</v>
      </c>
    </row>
    <row r="49" spans="1:7">
      <c r="A49" s="4" t="s">
        <v>543</v>
      </c>
      <c r="B49" s="6" t="n">
        <v>3341</v>
      </c>
      <c r="C49" s="6" t="n">
        <v>3966</v>
      </c>
      <c r="D49" s="6" t="n">
        <v>3966</v>
      </c>
    </row>
    <row r="50" spans="1:7">
      <c r="A50" s="4" t="s">
        <v>416</v>
      </c>
      <c r="B50" s="6" t="n">
        <v>-7</v>
      </c>
      <c r="C50" s="6" t="n">
        <v>-12</v>
      </c>
      <c r="D50" s="6" t="n">
        <v>-344</v>
      </c>
    </row>
    <row r="51" spans="1:7">
      <c r="A51" s="4" t="s">
        <v>417</v>
      </c>
      <c r="B51" s="6" t="n">
        <v>394</v>
      </c>
      <c r="C51" s="6" t="n">
        <v>324</v>
      </c>
      <c r="D51" s="6" t="n">
        <v>359</v>
      </c>
    </row>
    <row r="52" spans="1:7">
      <c r="A52" s="4" t="s">
        <v>544</v>
      </c>
      <c r="B52" s="6" t="n">
        <v>-221</v>
      </c>
      <c r="C52" s="6" t="n">
        <v>-156</v>
      </c>
      <c r="D52" s="6" t="n">
        <v>-640</v>
      </c>
    </row>
    <row r="53" spans="1:7">
      <c r="A53" s="4" t="s">
        <v>545</v>
      </c>
      <c r="B53" s="6" t="n">
        <v>3507</v>
      </c>
      <c r="C53" s="6" t="n">
        <v>4122</v>
      </c>
      <c r="D53" s="6" t="n">
        <v>3341</v>
      </c>
    </row>
    <row r="54" spans="1:7">
      <c r="A54" s="3" t="s">
        <v>546</v>
      </c>
    </row>
    <row r="55" spans="1:7">
      <c r="A55" s="4" t="s">
        <v>547</v>
      </c>
      <c r="E55" s="6" t="n">
        <v>1094</v>
      </c>
      <c r="F55" s="6" t="n">
        <v>1120</v>
      </c>
      <c r="G55" s="6" t="n">
        <v>1412</v>
      </c>
    </row>
    <row r="56" spans="1:7">
      <c r="A56" s="4" t="s">
        <v>548</v>
      </c>
      <c r="E56" s="6" t="n">
        <v>2413</v>
      </c>
      <c r="F56" s="6" t="n">
        <v>2221</v>
      </c>
      <c r="G56" s="6" t="n">
        <v>2710</v>
      </c>
    </row>
    <row r="57" spans="1:7">
      <c r="A57" s="4" t="s">
        <v>549</v>
      </c>
      <c r="B57" s="6" t="n">
        <v>3341</v>
      </c>
      <c r="C57" s="6" t="n">
        <v>3966</v>
      </c>
      <c r="D57" s="6" t="n">
        <v>3966</v>
      </c>
      <c r="E57" s="6" t="n">
        <v>3507</v>
      </c>
      <c r="F57" s="6" t="n">
        <v>3341</v>
      </c>
      <c r="G57" s="6" t="n">
        <v>4122</v>
      </c>
    </row>
    <row r="58" spans="1:7">
      <c r="A58" s="3" t="s">
        <v>550</v>
      </c>
    </row>
    <row r="59" spans="1:7">
      <c r="A59" s="4" t="s">
        <v>547</v>
      </c>
      <c r="E59" s="6" t="n">
        <v>4496</v>
      </c>
      <c r="F59" s="6" t="n">
        <v>5127</v>
      </c>
      <c r="G59" s="6" t="n">
        <v>4723</v>
      </c>
    </row>
    <row r="60" spans="1:7">
      <c r="A60" s="4" t="s">
        <v>548</v>
      </c>
      <c r="E60" s="6" t="n">
        <v>298704</v>
      </c>
      <c r="F60" s="6" t="n">
        <v>274969</v>
      </c>
      <c r="G60" s="6" t="n">
        <v>267475</v>
      </c>
    </row>
    <row r="61" spans="1:7">
      <c r="A61" s="4" t="s">
        <v>452</v>
      </c>
      <c r="E61" s="6" t="n">
        <v>303200</v>
      </c>
      <c r="F61" s="6" t="n">
        <v>280096</v>
      </c>
      <c r="G61" s="6" t="n">
        <v>272198</v>
      </c>
    </row>
    <row r="62" spans="1:7">
      <c r="A62" s="4" t="s">
        <v>440</v>
      </c>
    </row>
    <row r="63" spans="1:7">
      <c r="A63" s="3" t="s">
        <v>542</v>
      </c>
    </row>
    <row r="64" spans="1:7">
      <c r="A64" s="4" t="s">
        <v>543</v>
      </c>
      <c r="B64" s="6" t="n">
        <v>3761</v>
      </c>
      <c r="C64" s="6" t="n">
        <v>3916</v>
      </c>
      <c r="D64" s="6" t="n">
        <v>3916</v>
      </c>
    </row>
    <row r="65" spans="1:7">
      <c r="A65" s="4" t="s">
        <v>416</v>
      </c>
      <c r="B65" s="6" t="n">
        <v>-126</v>
      </c>
      <c r="C65" s="6" t="n">
        <v>-9</v>
      </c>
      <c r="D65" s="6" t="n">
        <v>-9</v>
      </c>
    </row>
    <row r="66" spans="1:7">
      <c r="A66" s="4" t="s">
        <v>417</v>
      </c>
      <c r="B66" s="6" t="n">
        <v>23</v>
      </c>
      <c r="C66" s="6" t="n">
        <v>21</v>
      </c>
      <c r="D66" s="6" t="n">
        <v>28</v>
      </c>
    </row>
    <row r="67" spans="1:7">
      <c r="A67" s="4" t="s">
        <v>544</v>
      </c>
      <c r="B67" s="6" t="n">
        <v>96</v>
      </c>
      <c r="C67" s="6" t="n">
        <v>35</v>
      </c>
      <c r="D67" s="6" t="n">
        <v>-174</v>
      </c>
    </row>
    <row r="68" spans="1:7">
      <c r="A68" s="4" t="s">
        <v>545</v>
      </c>
      <c r="B68" s="6" t="n">
        <v>3754</v>
      </c>
      <c r="C68" s="6" t="n">
        <v>3963</v>
      </c>
      <c r="D68" s="6" t="n">
        <v>3761</v>
      </c>
    </row>
    <row r="69" spans="1:7">
      <c r="A69" s="3" t="s">
        <v>546</v>
      </c>
    </row>
    <row r="70" spans="1:7">
      <c r="A70" s="4" t="s">
        <v>547</v>
      </c>
      <c r="E70" s="6" t="n">
        <v>222</v>
      </c>
      <c r="F70" s="6" t="n">
        <v>464</v>
      </c>
      <c r="G70" s="6" t="n">
        <v>454</v>
      </c>
    </row>
    <row r="71" spans="1:7">
      <c r="A71" s="4" t="s">
        <v>548</v>
      </c>
      <c r="E71" s="6" t="n">
        <v>3532</v>
      </c>
      <c r="F71" s="6" t="n">
        <v>3297</v>
      </c>
      <c r="G71" s="6" t="n">
        <v>3509</v>
      </c>
    </row>
    <row r="72" spans="1:7">
      <c r="A72" s="4" t="s">
        <v>549</v>
      </c>
      <c r="B72" s="6" t="n">
        <v>3761</v>
      </c>
      <c r="C72" s="6" t="n">
        <v>3916</v>
      </c>
      <c r="D72" s="6" t="n">
        <v>3916</v>
      </c>
      <c r="E72" s="6" t="n">
        <v>3754</v>
      </c>
      <c r="F72" s="6" t="n">
        <v>3761</v>
      </c>
      <c r="G72" s="6" t="n">
        <v>3963</v>
      </c>
    </row>
    <row r="73" spans="1:7">
      <c r="A73" s="3" t="s">
        <v>550</v>
      </c>
    </row>
    <row r="74" spans="1:7">
      <c r="A74" s="4" t="s">
        <v>547</v>
      </c>
      <c r="E74" s="6" t="n">
        <v>4117</v>
      </c>
      <c r="F74" s="6" t="n">
        <v>4196</v>
      </c>
      <c r="G74" s="6" t="n">
        <v>4230</v>
      </c>
    </row>
    <row r="75" spans="1:7">
      <c r="A75" s="4" t="s">
        <v>548</v>
      </c>
      <c r="E75" s="6" t="n">
        <v>271680</v>
      </c>
      <c r="F75" s="6" t="n">
        <v>253839</v>
      </c>
      <c r="G75" s="6" t="n">
        <v>261662</v>
      </c>
    </row>
    <row r="76" spans="1:7">
      <c r="A76" s="4" t="s">
        <v>452</v>
      </c>
      <c r="E76" s="6" t="n">
        <v>275797</v>
      </c>
      <c r="F76" s="6" t="n">
        <v>258035</v>
      </c>
      <c r="G76" s="6" t="n">
        <v>265892</v>
      </c>
    </row>
    <row r="77" spans="1:7">
      <c r="A77" s="4" t="s">
        <v>505</v>
      </c>
    </row>
    <row r="78" spans="1:7">
      <c r="A78" s="3" t="s">
        <v>542</v>
      </c>
    </row>
    <row r="79" spans="1:7">
      <c r="A79" s="4" t="s">
        <v>543</v>
      </c>
      <c r="B79" s="6" t="n">
        <v>1706</v>
      </c>
      <c r="C79" s="6" t="n">
        <v>2354</v>
      </c>
      <c r="D79" s="6" t="n">
        <v>2354</v>
      </c>
    </row>
    <row r="80" spans="1:7">
      <c r="A80" s="4" t="s">
        <v>416</v>
      </c>
      <c r="B80" s="6" t="n">
        <v>0</v>
      </c>
      <c r="C80" s="6" t="n">
        <v>-246</v>
      </c>
      <c r="D80" s="6" t="n">
        <v>-3281</v>
      </c>
    </row>
    <row r="81" spans="1:7">
      <c r="A81" s="4" t="s">
        <v>417</v>
      </c>
      <c r="B81" s="6" t="n">
        <v>63</v>
      </c>
      <c r="C81" s="6" t="n">
        <v>8</v>
      </c>
      <c r="D81" s="6" t="n">
        <v>14</v>
      </c>
    </row>
    <row r="82" spans="1:7">
      <c r="A82" s="4" t="s">
        <v>544</v>
      </c>
      <c r="B82" s="6" t="n">
        <v>384</v>
      </c>
      <c r="C82" s="6" t="n">
        <v>-272</v>
      </c>
      <c r="D82" s="6" t="n">
        <v>2619</v>
      </c>
    </row>
    <row r="83" spans="1:7">
      <c r="A83" s="4" t="s">
        <v>545</v>
      </c>
      <c r="B83" s="6" t="n">
        <v>2153</v>
      </c>
      <c r="C83" s="6" t="n">
        <v>1844</v>
      </c>
      <c r="D83" s="6" t="n">
        <v>1706</v>
      </c>
    </row>
    <row r="84" spans="1:7">
      <c r="A84" s="3" t="s">
        <v>546</v>
      </c>
    </row>
    <row r="85" spans="1:7">
      <c r="A85" s="4" t="s">
        <v>547</v>
      </c>
      <c r="E85" s="6" t="n">
        <v>30</v>
      </c>
      <c r="F85" s="6" t="n">
        <v>27</v>
      </c>
      <c r="G85" s="6" t="n">
        <v>43</v>
      </c>
    </row>
    <row r="86" spans="1:7">
      <c r="A86" s="4" t="s">
        <v>548</v>
      </c>
      <c r="E86" s="6" t="n">
        <v>2123</v>
      </c>
      <c r="F86" s="6" t="n">
        <v>1679</v>
      </c>
      <c r="G86" s="6" t="n">
        <v>1801</v>
      </c>
    </row>
    <row r="87" spans="1:7">
      <c r="A87" s="4" t="s">
        <v>549</v>
      </c>
      <c r="B87" s="6" t="n">
        <v>1706</v>
      </c>
      <c r="C87" s="6" t="n">
        <v>2354</v>
      </c>
      <c r="D87" s="6" t="n">
        <v>2354</v>
      </c>
      <c r="E87" s="6" t="n">
        <v>2153</v>
      </c>
      <c r="F87" s="6" t="n">
        <v>1706</v>
      </c>
      <c r="G87" s="6" t="n">
        <v>1844</v>
      </c>
    </row>
    <row r="88" spans="1:7">
      <c r="A88" s="3" t="s">
        <v>550</v>
      </c>
    </row>
    <row r="89" spans="1:7">
      <c r="A89" s="4" t="s">
        <v>547</v>
      </c>
      <c r="E89" s="6" t="n">
        <v>952</v>
      </c>
      <c r="F89" s="6" t="n">
        <v>1517</v>
      </c>
      <c r="G89" s="6" t="n">
        <v>795</v>
      </c>
    </row>
    <row r="90" spans="1:7">
      <c r="A90" s="4" t="s">
        <v>548</v>
      </c>
      <c r="E90" s="6" t="n">
        <v>193760</v>
      </c>
      <c r="F90" s="6" t="n">
        <v>188965</v>
      </c>
      <c r="G90" s="6" t="n">
        <v>166747</v>
      </c>
    </row>
    <row r="91" spans="1:7">
      <c r="A91" s="4" t="s">
        <v>452</v>
      </c>
      <c r="E91" s="6" t="n">
        <v>194712</v>
      </c>
      <c r="F91" s="6" t="n">
        <v>190482</v>
      </c>
      <c r="G91" s="6" t="n">
        <v>167542</v>
      </c>
    </row>
    <row r="92" spans="1:7">
      <c r="A92" s="4" t="s">
        <v>552</v>
      </c>
    </row>
    <row r="93" spans="1:7">
      <c r="A93" s="3" t="s">
        <v>542</v>
      </c>
    </row>
    <row r="94" spans="1:7">
      <c r="A94" s="4" t="s">
        <v>543</v>
      </c>
      <c r="B94" s="6" t="n">
        <v>1141</v>
      </c>
      <c r="C94" s="6" t="n">
        <v>821</v>
      </c>
      <c r="D94" s="6" t="n">
        <v>821</v>
      </c>
    </row>
    <row r="95" spans="1:7">
      <c r="A95" s="4" t="s">
        <v>416</v>
      </c>
      <c r="B95" s="6" t="n">
        <v>-11</v>
      </c>
      <c r="C95" s="6" t="n">
        <v>-40</v>
      </c>
      <c r="D95" s="6" t="n">
        <v>-57</v>
      </c>
    </row>
    <row r="96" spans="1:7">
      <c r="A96" s="4" t="s">
        <v>417</v>
      </c>
      <c r="B96" s="6" t="n">
        <v>51</v>
      </c>
      <c r="C96" s="6" t="n">
        <v>6</v>
      </c>
      <c r="D96" s="6" t="n">
        <v>11</v>
      </c>
    </row>
    <row r="97" spans="1:7">
      <c r="A97" s="4" t="s">
        <v>544</v>
      </c>
      <c r="B97" s="6" t="n">
        <v>-238</v>
      </c>
      <c r="C97" s="6" t="n">
        <v>428</v>
      </c>
      <c r="D97" s="6" t="n">
        <v>366</v>
      </c>
    </row>
    <row r="98" spans="1:7">
      <c r="A98" s="4" t="s">
        <v>545</v>
      </c>
      <c r="B98" s="6" t="n">
        <v>943</v>
      </c>
      <c r="C98" s="6" t="n">
        <v>1215</v>
      </c>
      <c r="D98" s="6" t="n">
        <v>1141</v>
      </c>
    </row>
    <row r="99" spans="1:7">
      <c r="A99" s="3" t="s">
        <v>546</v>
      </c>
    </row>
    <row r="100" spans="1:7">
      <c r="A100" s="4" t="s">
        <v>547</v>
      </c>
      <c r="E100" s="6" t="n">
        <v>787</v>
      </c>
      <c r="F100" s="6" t="n">
        <v>1000</v>
      </c>
      <c r="G100" s="6" t="n">
        <v>1003</v>
      </c>
    </row>
    <row r="101" spans="1:7">
      <c r="A101" s="4" t="s">
        <v>548</v>
      </c>
      <c r="E101" s="6" t="n">
        <v>156</v>
      </c>
      <c r="F101" s="6" t="n">
        <v>141</v>
      </c>
      <c r="G101" s="6" t="n">
        <v>212</v>
      </c>
    </row>
    <row r="102" spans="1:7">
      <c r="A102" s="4" t="s">
        <v>549</v>
      </c>
      <c r="B102" s="7" t="n">
        <v>1141</v>
      </c>
      <c r="C102" s="7" t="n">
        <v>821</v>
      </c>
      <c r="D102" s="7" t="n">
        <v>821</v>
      </c>
      <c r="E102" s="6" t="n">
        <v>943</v>
      </c>
      <c r="F102" s="6" t="n">
        <v>1141</v>
      </c>
      <c r="G102" s="6" t="n">
        <v>1215</v>
      </c>
    </row>
    <row r="103" spans="1:7">
      <c r="A103" s="3" t="s">
        <v>550</v>
      </c>
    </row>
    <row r="104" spans="1:7">
      <c r="A104" s="4" t="s">
        <v>547</v>
      </c>
      <c r="E104" s="6" t="n">
        <v>1870</v>
      </c>
      <c r="F104" s="6" t="n">
        <v>1898</v>
      </c>
      <c r="G104" s="6" t="n">
        <v>2033</v>
      </c>
    </row>
    <row r="105" spans="1:7">
      <c r="A105" s="4" t="s">
        <v>548</v>
      </c>
      <c r="E105" s="6" t="n">
        <v>17246</v>
      </c>
      <c r="F105" s="6" t="n">
        <v>16435</v>
      </c>
      <c r="G105" s="6" t="n">
        <v>15139</v>
      </c>
    </row>
    <row r="106" spans="1:7">
      <c r="A106" s="4" t="s">
        <v>452</v>
      </c>
      <c r="E106" s="7" t="n">
        <v>19116</v>
      </c>
      <c r="F106" s="7" t="n">
        <v>18333</v>
      </c>
      <c r="G106" s="7" t="n">
        <v>171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3</v>
      </c>
      <c r="B1" s="2" t="s">
        <v>66</v>
      </c>
      <c r="D1" s="2" t="s">
        <v>1</v>
      </c>
    </row>
    <row r="2" spans="1:5">
      <c r="B2" s="2" t="s">
        <v>2</v>
      </c>
      <c r="C2" s="2" t="s">
        <v>67</v>
      </c>
      <c r="D2" s="2" t="s">
        <v>2</v>
      </c>
      <c r="E2" s="2" t="s">
        <v>67</v>
      </c>
    </row>
    <row r="3" spans="1:5">
      <c r="A3" s="3" t="s">
        <v>554</v>
      </c>
    </row>
    <row r="4" spans="1:5">
      <c r="A4" s="4" t="s">
        <v>555</v>
      </c>
      <c r="B4" s="6" t="n">
        <v>7100226</v>
      </c>
      <c r="C4" s="6" t="n">
        <v>7145929</v>
      </c>
      <c r="D4" s="6" t="n">
        <v>7087015</v>
      </c>
      <c r="E4" s="6" t="n">
        <v>7140514</v>
      </c>
    </row>
    <row r="5" spans="1:5">
      <c r="A5" s="3" t="s">
        <v>556</v>
      </c>
    </row>
    <row r="6" spans="1:5">
      <c r="A6" s="4" t="s">
        <v>557</v>
      </c>
      <c r="B6" s="6" t="n">
        <v>11948</v>
      </c>
      <c r="C6" s="6" t="n">
        <v>7102</v>
      </c>
      <c r="D6" s="6" t="n">
        <v>10476</v>
      </c>
      <c r="E6" s="6" t="n">
        <v>7077</v>
      </c>
    </row>
    <row r="7" spans="1:5">
      <c r="A7" s="4" t="s">
        <v>558</v>
      </c>
      <c r="B7" s="6" t="n">
        <v>41743</v>
      </c>
      <c r="C7" s="6" t="n">
        <v>14134</v>
      </c>
      <c r="D7" s="6" t="n">
        <v>31672</v>
      </c>
      <c r="E7" s="6" t="n">
        <v>13937</v>
      </c>
    </row>
    <row r="8" spans="1:5">
      <c r="A8" s="4" t="s">
        <v>559</v>
      </c>
      <c r="B8" s="6" t="n">
        <v>7153917</v>
      </c>
      <c r="C8" s="6" t="n">
        <v>7167165</v>
      </c>
      <c r="D8" s="6" t="n">
        <v>7129163</v>
      </c>
      <c r="E8" s="6" t="n">
        <v>7161528</v>
      </c>
    </row>
    <row r="9" spans="1:5">
      <c r="A9" s="3" t="s">
        <v>560</v>
      </c>
    </row>
    <row r="10" spans="1:5">
      <c r="A10" s="4" t="s">
        <v>561</v>
      </c>
      <c r="B10" s="8" t="n">
        <v>0.37</v>
      </c>
      <c r="C10" s="8" t="n">
        <v>0.32</v>
      </c>
      <c r="D10" s="8" t="n">
        <v>0.66</v>
      </c>
      <c r="E10" s="8" t="n">
        <v>0.66</v>
      </c>
    </row>
    <row r="11" spans="1:5">
      <c r="A11" s="4" t="s">
        <v>562</v>
      </c>
      <c r="B11" s="8" t="n">
        <v>0.37</v>
      </c>
      <c r="C11" s="8" t="n">
        <v>0.32</v>
      </c>
      <c r="D11" s="8" t="n">
        <v>0.66</v>
      </c>
      <c r="E11" s="8" t="n">
        <v>0.66</v>
      </c>
    </row>
    <row r="12" spans="1:5">
      <c r="A12" s="4" t="s">
        <v>563</v>
      </c>
    </row>
    <row r="13" spans="1:5">
      <c r="A13" s="3" t="s">
        <v>564</v>
      </c>
    </row>
    <row r="14" spans="1:5">
      <c r="A14" s="4" t="s">
        <v>565</v>
      </c>
      <c r="D14" s="6" t="n">
        <v>0</v>
      </c>
      <c r="E14"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566</v>
      </c>
      <c r="B1" s="2" t="s">
        <v>66</v>
      </c>
      <c r="D1" s="2" t="s">
        <v>1</v>
      </c>
    </row>
    <row r="2" spans="1:6">
      <c r="B2" s="2" t="s">
        <v>2</v>
      </c>
      <c r="C2" s="2" t="s">
        <v>67</v>
      </c>
      <c r="D2" s="2" t="s">
        <v>2</v>
      </c>
      <c r="E2" s="2" t="s">
        <v>67</v>
      </c>
      <c r="F2" s="2" t="s">
        <v>23</v>
      </c>
    </row>
    <row r="3" spans="1:6">
      <c r="A3" s="3" t="s">
        <v>567</v>
      </c>
    </row>
    <row r="4" spans="1:6">
      <c r="A4" s="4" t="s">
        <v>568</v>
      </c>
      <c r="B4" s="7" t="n">
        <v>11102</v>
      </c>
      <c r="C4" s="7" t="n">
        <v>10352</v>
      </c>
      <c r="D4" s="7" t="n">
        <v>21974</v>
      </c>
      <c r="E4" s="7" t="n">
        <v>21051</v>
      </c>
    </row>
    <row r="5" spans="1:6">
      <c r="A5" s="4" t="s">
        <v>569</v>
      </c>
      <c r="B5" s="6" t="n">
        <v>1132</v>
      </c>
      <c r="C5" s="6" t="n">
        <v>1243</v>
      </c>
      <c r="D5" s="6" t="n">
        <v>2290</v>
      </c>
      <c r="E5" s="6" t="n">
        <v>2461</v>
      </c>
    </row>
    <row r="6" spans="1:6">
      <c r="A6" s="4" t="s">
        <v>570</v>
      </c>
      <c r="B6" s="6" t="n">
        <v>1238</v>
      </c>
      <c r="C6" s="6" t="n">
        <v>995</v>
      </c>
      <c r="D6" s="6" t="n">
        <v>2288</v>
      </c>
      <c r="E6" s="6" t="n">
        <v>2632</v>
      </c>
    </row>
    <row r="7" spans="1:6">
      <c r="A7" s="4" t="s">
        <v>571</v>
      </c>
      <c r="B7" s="6" t="n">
        <v>13472</v>
      </c>
      <c r="C7" s="6" t="n">
        <v>12590</v>
      </c>
      <c r="D7" s="6" t="n">
        <v>26552</v>
      </c>
      <c r="E7" s="6" t="n">
        <v>26144</v>
      </c>
    </row>
    <row r="8" spans="1:6">
      <c r="A8" s="3" t="s">
        <v>572</v>
      </c>
    </row>
    <row r="9" spans="1:6">
      <c r="A9" s="4" t="s">
        <v>573</v>
      </c>
      <c r="B9" s="6" t="n">
        <v>1133</v>
      </c>
      <c r="C9" s="6" t="n">
        <v>1039</v>
      </c>
      <c r="D9" s="6" t="n">
        <v>2256</v>
      </c>
      <c r="E9" s="6" t="n">
        <v>2107</v>
      </c>
    </row>
    <row r="10" spans="1:6">
      <c r="A10" s="4" t="s">
        <v>94</v>
      </c>
      <c r="B10" s="6" t="n">
        <v>4613</v>
      </c>
      <c r="C10" s="6" t="n">
        <v>4973</v>
      </c>
      <c r="D10" s="6" t="n">
        <v>9425</v>
      </c>
      <c r="E10" s="6" t="n">
        <v>9821</v>
      </c>
    </row>
    <row r="11" spans="1:6">
      <c r="A11" s="4" t="s">
        <v>82</v>
      </c>
      <c r="B11" s="6" t="n">
        <v>50</v>
      </c>
      <c r="C11" s="6" t="n">
        <v>-425</v>
      </c>
      <c r="D11" s="6" t="n">
        <v>350</v>
      </c>
      <c r="E11" s="6" t="n">
        <v>25</v>
      </c>
    </row>
    <row r="12" spans="1:6">
      <c r="A12" s="4" t="s">
        <v>574</v>
      </c>
      <c r="B12" s="6" t="n">
        <v>4138</v>
      </c>
      <c r="C12" s="6" t="n">
        <v>3908</v>
      </c>
      <c r="D12" s="6" t="n">
        <v>8340</v>
      </c>
      <c r="E12" s="6" t="n">
        <v>7807</v>
      </c>
    </row>
    <row r="13" spans="1:6">
      <c r="A13" s="4" t="s">
        <v>575</v>
      </c>
      <c r="B13" s="6" t="n">
        <v>9934</v>
      </c>
      <c r="C13" s="6" t="n">
        <v>9495</v>
      </c>
      <c r="D13" s="6" t="n">
        <v>20371</v>
      </c>
      <c r="E13" s="6" t="n">
        <v>19760</v>
      </c>
    </row>
    <row r="14" spans="1:6">
      <c r="A14" s="4" t="s">
        <v>104</v>
      </c>
      <c r="B14" s="6" t="n">
        <v>3538</v>
      </c>
      <c r="C14" s="6" t="n">
        <v>3095</v>
      </c>
      <c r="D14" s="6" t="n">
        <v>6181</v>
      </c>
      <c r="E14" s="6" t="n">
        <v>6384</v>
      </c>
    </row>
    <row r="15" spans="1:6">
      <c r="A15" s="4" t="s">
        <v>105</v>
      </c>
      <c r="B15" s="6" t="n">
        <v>885</v>
      </c>
      <c r="C15" s="6" t="n">
        <v>815</v>
      </c>
      <c r="D15" s="6" t="n">
        <v>1473</v>
      </c>
      <c r="E15" s="6" t="n">
        <v>1656</v>
      </c>
    </row>
    <row r="16" spans="1:6">
      <c r="A16" s="4" t="s">
        <v>106</v>
      </c>
      <c r="B16" s="6" t="n">
        <v>2653</v>
      </c>
      <c r="C16" s="6" t="n">
        <v>2280</v>
      </c>
      <c r="D16" s="6" t="n">
        <v>4708</v>
      </c>
      <c r="E16" s="6" t="n">
        <v>4728</v>
      </c>
    </row>
    <row r="17" spans="1:6">
      <c r="A17" s="4" t="s">
        <v>576</v>
      </c>
      <c r="B17" s="6" t="n">
        <v>1314336</v>
      </c>
      <c r="C17" s="6" t="n">
        <v>1241985</v>
      </c>
      <c r="D17" s="6" t="n">
        <v>1314336</v>
      </c>
      <c r="E17" s="6" t="n">
        <v>1241985</v>
      </c>
      <c r="F17" s="7" t="n">
        <v>1294863</v>
      </c>
    </row>
    <row r="18" spans="1:6">
      <c r="A18" s="4" t="s">
        <v>577</v>
      </c>
      <c r="B18" s="6" t="n">
        <v>-28</v>
      </c>
      <c r="C18" s="6" t="n">
        <v>2320</v>
      </c>
      <c r="D18" s="6" t="n">
        <v>97</v>
      </c>
      <c r="E18" s="6" t="n">
        <v>2471</v>
      </c>
    </row>
    <row r="19" spans="1:6">
      <c r="A19" s="4" t="s">
        <v>578</v>
      </c>
      <c r="B19" s="6" t="n">
        <v>3550</v>
      </c>
      <c r="C19" s="6" t="n">
        <v>3722</v>
      </c>
      <c r="D19" s="6" t="n">
        <v>3550</v>
      </c>
      <c r="E19" s="6" t="n">
        <v>3722</v>
      </c>
      <c r="F19" s="7" t="n">
        <v>3636</v>
      </c>
    </row>
    <row r="20" spans="1:6">
      <c r="A20" s="4" t="s">
        <v>579</v>
      </c>
    </row>
    <row r="21" spans="1:6">
      <c r="A21" s="3" t="s">
        <v>567</v>
      </c>
    </row>
    <row r="22" spans="1:6">
      <c r="A22" s="4" t="s">
        <v>568</v>
      </c>
      <c r="B22" s="6" t="n">
        <v>11099</v>
      </c>
      <c r="C22" s="6" t="n">
        <v>10350</v>
      </c>
      <c r="D22" s="6" t="n">
        <v>21969</v>
      </c>
      <c r="E22" s="6" t="n">
        <v>21046</v>
      </c>
    </row>
    <row r="23" spans="1:6">
      <c r="A23" s="4" t="s">
        <v>569</v>
      </c>
      <c r="B23" s="6" t="n">
        <v>0</v>
      </c>
      <c r="C23" s="6" t="n">
        <v>0</v>
      </c>
      <c r="D23" s="6" t="n">
        <v>0</v>
      </c>
      <c r="E23" s="6" t="n">
        <v>0</v>
      </c>
    </row>
    <row r="24" spans="1:6">
      <c r="A24" s="4" t="s">
        <v>570</v>
      </c>
      <c r="B24" s="6" t="n">
        <v>1266</v>
      </c>
      <c r="C24" s="6" t="n">
        <v>995</v>
      </c>
      <c r="D24" s="6" t="n">
        <v>2343</v>
      </c>
      <c r="E24" s="6" t="n">
        <v>2632</v>
      </c>
    </row>
    <row r="25" spans="1:6">
      <c r="A25" s="4" t="s">
        <v>571</v>
      </c>
      <c r="B25" s="6" t="n">
        <v>12365</v>
      </c>
      <c r="C25" s="6" t="n">
        <v>11345</v>
      </c>
      <c r="D25" s="6" t="n">
        <v>24312</v>
      </c>
      <c r="E25" s="6" t="n">
        <v>23678</v>
      </c>
    </row>
    <row r="26" spans="1:6">
      <c r="A26" s="3" t="s">
        <v>572</v>
      </c>
    </row>
    <row r="27" spans="1:6">
      <c r="A27" s="4" t="s">
        <v>573</v>
      </c>
      <c r="B27" s="6" t="n">
        <v>1133</v>
      </c>
      <c r="C27" s="6" t="n">
        <v>1039</v>
      </c>
      <c r="D27" s="6" t="n">
        <v>2256</v>
      </c>
      <c r="E27" s="6" t="n">
        <v>2107</v>
      </c>
    </row>
    <row r="28" spans="1:6">
      <c r="A28" s="4" t="s">
        <v>94</v>
      </c>
      <c r="B28" s="6" t="n">
        <v>4052</v>
      </c>
      <c r="C28" s="6" t="n">
        <v>4367</v>
      </c>
      <c r="D28" s="6" t="n">
        <v>8337</v>
      </c>
      <c r="E28" s="6" t="n">
        <v>8681</v>
      </c>
    </row>
    <row r="29" spans="1:6">
      <c r="A29" s="4" t="s">
        <v>82</v>
      </c>
      <c r="B29" s="6" t="n">
        <v>50</v>
      </c>
      <c r="C29" s="6" t="n">
        <v>-425</v>
      </c>
      <c r="D29" s="6" t="n">
        <v>350</v>
      </c>
      <c r="E29" s="6" t="n">
        <v>25</v>
      </c>
    </row>
    <row r="30" spans="1:6">
      <c r="A30" s="4" t="s">
        <v>574</v>
      </c>
      <c r="B30" s="6" t="n">
        <v>4028</v>
      </c>
      <c r="C30" s="6" t="n">
        <v>3661</v>
      </c>
      <c r="D30" s="6" t="n">
        <v>8013</v>
      </c>
      <c r="E30" s="6" t="n">
        <v>7320</v>
      </c>
    </row>
    <row r="31" spans="1:6">
      <c r="A31" s="4" t="s">
        <v>575</v>
      </c>
      <c r="B31" s="6" t="n">
        <v>9263</v>
      </c>
      <c r="C31" s="6" t="n">
        <v>8642</v>
      </c>
      <c r="D31" s="6" t="n">
        <v>18956</v>
      </c>
      <c r="E31" s="6" t="n">
        <v>18133</v>
      </c>
    </row>
    <row r="32" spans="1:6">
      <c r="A32" s="4" t="s">
        <v>104</v>
      </c>
      <c r="B32" s="6" t="n">
        <v>3102</v>
      </c>
      <c r="C32" s="6" t="n">
        <v>2703</v>
      </c>
      <c r="D32" s="6" t="n">
        <v>5356</v>
      </c>
      <c r="E32" s="6" t="n">
        <v>5545</v>
      </c>
    </row>
    <row r="33" spans="1:6">
      <c r="A33" s="4" t="s">
        <v>105</v>
      </c>
      <c r="B33" s="6" t="n">
        <v>722</v>
      </c>
      <c r="C33" s="6" t="n">
        <v>667</v>
      </c>
      <c r="D33" s="6" t="n">
        <v>1163</v>
      </c>
      <c r="E33" s="6" t="n">
        <v>1341</v>
      </c>
    </row>
    <row r="34" spans="1:6">
      <c r="A34" s="4" t="s">
        <v>106</v>
      </c>
      <c r="B34" s="6" t="n">
        <v>2380</v>
      </c>
      <c r="C34" s="6" t="n">
        <v>2036</v>
      </c>
      <c r="D34" s="6" t="n">
        <v>4193</v>
      </c>
      <c r="E34" s="6" t="n">
        <v>4204</v>
      </c>
    </row>
    <row r="35" spans="1:6">
      <c r="A35" s="4" t="s">
        <v>576</v>
      </c>
      <c r="B35" s="6" t="n">
        <v>1310589</v>
      </c>
      <c r="C35" s="6" t="n">
        <v>1238148</v>
      </c>
      <c r="D35" s="6" t="n">
        <v>1310589</v>
      </c>
      <c r="E35" s="6" t="n">
        <v>1238148</v>
      </c>
    </row>
    <row r="36" spans="1:6">
      <c r="A36" s="4" t="s">
        <v>577</v>
      </c>
      <c r="B36" s="6" t="n">
        <v>-28</v>
      </c>
      <c r="C36" s="6" t="n">
        <v>2320</v>
      </c>
      <c r="D36" s="6" t="n">
        <v>97</v>
      </c>
      <c r="E36" s="6" t="n">
        <v>2471</v>
      </c>
    </row>
    <row r="37" spans="1:6">
      <c r="A37" s="4" t="s">
        <v>578</v>
      </c>
      <c r="B37" s="6" t="n">
        <v>0</v>
      </c>
      <c r="C37" s="6" t="n">
        <v>0</v>
      </c>
      <c r="D37" s="6" t="n">
        <v>0</v>
      </c>
      <c r="E37" s="6" t="n">
        <v>0</v>
      </c>
    </row>
    <row r="38" spans="1:6">
      <c r="A38" s="4" t="s">
        <v>580</v>
      </c>
    </row>
    <row r="39" spans="1:6">
      <c r="A39" s="3" t="s">
        <v>567</v>
      </c>
    </row>
    <row r="40" spans="1:6">
      <c r="A40" s="4" t="s">
        <v>568</v>
      </c>
      <c r="B40" s="6" t="n">
        <v>3</v>
      </c>
      <c r="C40" s="6" t="n">
        <v>2</v>
      </c>
      <c r="D40" s="6" t="n">
        <v>5</v>
      </c>
      <c r="E40" s="6" t="n">
        <v>5</v>
      </c>
    </row>
    <row r="41" spans="1:6">
      <c r="A41" s="4" t="s">
        <v>569</v>
      </c>
      <c r="B41" s="6" t="n">
        <v>1173</v>
      </c>
      <c r="C41" s="6" t="n">
        <v>1284</v>
      </c>
      <c r="D41" s="6" t="n">
        <v>2374</v>
      </c>
      <c r="E41" s="6" t="n">
        <v>2543</v>
      </c>
    </row>
    <row r="42" spans="1:6">
      <c r="A42" s="4" t="s">
        <v>570</v>
      </c>
      <c r="B42" s="6" t="n">
        <v>0</v>
      </c>
      <c r="C42" s="6" t="n">
        <v>0</v>
      </c>
      <c r="D42" s="6" t="n">
        <v>0</v>
      </c>
      <c r="E42" s="6" t="n">
        <v>0</v>
      </c>
    </row>
    <row r="43" spans="1:6">
      <c r="A43" s="4" t="s">
        <v>571</v>
      </c>
      <c r="B43" s="6" t="n">
        <v>1176</v>
      </c>
      <c r="C43" s="6" t="n">
        <v>1286</v>
      </c>
      <c r="D43" s="6" t="n">
        <v>2379</v>
      </c>
      <c r="E43" s="6" t="n">
        <v>2548</v>
      </c>
    </row>
    <row r="44" spans="1:6">
      <c r="A44" s="3" t="s">
        <v>572</v>
      </c>
    </row>
    <row r="45" spans="1:6">
      <c r="A45" s="4" t="s">
        <v>573</v>
      </c>
      <c r="B45" s="6" t="n">
        <v>0</v>
      </c>
      <c r="C45" s="6" t="n">
        <v>0</v>
      </c>
      <c r="D45" s="6" t="n">
        <v>0</v>
      </c>
      <c r="E45" s="6" t="n">
        <v>0</v>
      </c>
    </row>
    <row r="46" spans="1:6">
      <c r="A46" s="4" t="s">
        <v>94</v>
      </c>
      <c r="B46" s="6" t="n">
        <v>561</v>
      </c>
      <c r="C46" s="6" t="n">
        <v>606</v>
      </c>
      <c r="D46" s="6" t="n">
        <v>1088</v>
      </c>
      <c r="E46" s="6" t="n">
        <v>1140</v>
      </c>
    </row>
    <row r="47" spans="1:6">
      <c r="A47" s="4" t="s">
        <v>82</v>
      </c>
      <c r="B47" s="6" t="n">
        <v>0</v>
      </c>
      <c r="C47" s="6" t="n">
        <v>0</v>
      </c>
      <c r="D47" s="6" t="n">
        <v>0</v>
      </c>
      <c r="E47" s="6" t="n">
        <v>0</v>
      </c>
    </row>
    <row r="48" spans="1:6">
      <c r="A48" s="4" t="s">
        <v>574</v>
      </c>
      <c r="B48" s="6" t="n">
        <v>179</v>
      </c>
      <c r="C48" s="6" t="n">
        <v>288</v>
      </c>
      <c r="D48" s="6" t="n">
        <v>466</v>
      </c>
      <c r="E48" s="6" t="n">
        <v>569</v>
      </c>
    </row>
    <row r="49" spans="1:6">
      <c r="A49" s="4" t="s">
        <v>575</v>
      </c>
      <c r="B49" s="6" t="n">
        <v>740</v>
      </c>
      <c r="C49" s="6" t="n">
        <v>894</v>
      </c>
      <c r="D49" s="6" t="n">
        <v>1554</v>
      </c>
      <c r="E49" s="6" t="n">
        <v>1709</v>
      </c>
    </row>
    <row r="50" spans="1:6">
      <c r="A50" s="4" t="s">
        <v>104</v>
      </c>
      <c r="B50" s="6" t="n">
        <v>436</v>
      </c>
      <c r="C50" s="6" t="n">
        <v>392</v>
      </c>
      <c r="D50" s="6" t="n">
        <v>825</v>
      </c>
      <c r="E50" s="6" t="n">
        <v>839</v>
      </c>
    </row>
    <row r="51" spans="1:6">
      <c r="A51" s="4" t="s">
        <v>105</v>
      </c>
      <c r="B51" s="6" t="n">
        <v>163</v>
      </c>
      <c r="C51" s="6" t="n">
        <v>148</v>
      </c>
      <c r="D51" s="6" t="n">
        <v>310</v>
      </c>
      <c r="E51" s="6" t="n">
        <v>315</v>
      </c>
    </row>
    <row r="52" spans="1:6">
      <c r="A52" s="4" t="s">
        <v>106</v>
      </c>
      <c r="B52" s="6" t="n">
        <v>273</v>
      </c>
      <c r="C52" s="6" t="n">
        <v>244</v>
      </c>
      <c r="D52" s="6" t="n">
        <v>515</v>
      </c>
      <c r="E52" s="6" t="n">
        <v>524</v>
      </c>
    </row>
    <row r="53" spans="1:6">
      <c r="A53" s="4" t="s">
        <v>576</v>
      </c>
      <c r="B53" s="6" t="n">
        <v>6336</v>
      </c>
      <c r="C53" s="6" t="n">
        <v>6532</v>
      </c>
      <c r="D53" s="6" t="n">
        <v>6336</v>
      </c>
      <c r="E53" s="6" t="n">
        <v>6532</v>
      </c>
    </row>
    <row r="54" spans="1:6">
      <c r="A54" s="4" t="s">
        <v>577</v>
      </c>
      <c r="B54" s="6" t="n">
        <v>0</v>
      </c>
      <c r="C54" s="6" t="n">
        <v>0</v>
      </c>
      <c r="D54" s="6" t="n">
        <v>0</v>
      </c>
      <c r="E54" s="6" t="n">
        <v>0</v>
      </c>
    </row>
    <row r="55" spans="1:6">
      <c r="A55" s="4" t="s">
        <v>578</v>
      </c>
      <c r="B55" s="6" t="n">
        <v>3550</v>
      </c>
      <c r="C55" s="6" t="n">
        <v>3722</v>
      </c>
      <c r="D55" s="6" t="n">
        <v>3550</v>
      </c>
      <c r="E55" s="6" t="n">
        <v>3722</v>
      </c>
    </row>
    <row r="56" spans="1:6">
      <c r="A56" s="4" t="s">
        <v>581</v>
      </c>
    </row>
    <row r="57" spans="1:6">
      <c r="A57" s="3" t="s">
        <v>567</v>
      </c>
    </row>
    <row r="58" spans="1:6">
      <c r="A58" s="4" t="s">
        <v>568</v>
      </c>
      <c r="B58" s="6" t="n">
        <v>0</v>
      </c>
      <c r="C58" s="6" t="n">
        <v>0</v>
      </c>
      <c r="D58" s="6" t="n">
        <v>0</v>
      </c>
      <c r="E58" s="6" t="n">
        <v>0</v>
      </c>
    </row>
    <row r="59" spans="1:6">
      <c r="A59" s="4" t="s">
        <v>569</v>
      </c>
      <c r="B59" s="6" t="n">
        <v>-41</v>
      </c>
      <c r="C59" s="6" t="n">
        <v>-41</v>
      </c>
      <c r="D59" s="6" t="n">
        <v>-84</v>
      </c>
      <c r="E59" s="6" t="n">
        <v>-82</v>
      </c>
    </row>
    <row r="60" spans="1:6">
      <c r="A60" s="4" t="s">
        <v>570</v>
      </c>
      <c r="B60" s="6" t="n">
        <v>-28</v>
      </c>
      <c r="C60" s="6" t="n">
        <v>0</v>
      </c>
      <c r="D60" s="6" t="n">
        <v>-55</v>
      </c>
      <c r="E60" s="6" t="n">
        <v>0</v>
      </c>
    </row>
    <row r="61" spans="1:6">
      <c r="A61" s="4" t="s">
        <v>571</v>
      </c>
      <c r="B61" s="6" t="n">
        <v>-69</v>
      </c>
      <c r="C61" s="6" t="n">
        <v>-41</v>
      </c>
      <c r="D61" s="6" t="n">
        <v>-139</v>
      </c>
      <c r="E61" s="6" t="n">
        <v>-82</v>
      </c>
    </row>
    <row r="62" spans="1:6">
      <c r="A62" s="3" t="s">
        <v>572</v>
      </c>
    </row>
    <row r="63" spans="1:6">
      <c r="A63" s="4" t="s">
        <v>573</v>
      </c>
      <c r="B63" s="6" t="n">
        <v>0</v>
      </c>
      <c r="C63" s="6" t="n">
        <v>0</v>
      </c>
      <c r="D63" s="6" t="n">
        <v>0</v>
      </c>
      <c r="E63" s="6" t="n">
        <v>0</v>
      </c>
    </row>
    <row r="64" spans="1:6">
      <c r="A64" s="4" t="s">
        <v>94</v>
      </c>
      <c r="B64" s="6" t="n">
        <v>0</v>
      </c>
      <c r="C64" s="6" t="n">
        <v>0</v>
      </c>
      <c r="D64" s="6" t="n">
        <v>0</v>
      </c>
      <c r="E64" s="6" t="n">
        <v>0</v>
      </c>
    </row>
    <row r="65" spans="1:6">
      <c r="A65" s="4" t="s">
        <v>82</v>
      </c>
      <c r="B65" s="6" t="n">
        <v>0</v>
      </c>
      <c r="C65" s="6" t="n">
        <v>0</v>
      </c>
      <c r="D65" s="6" t="n">
        <v>0</v>
      </c>
      <c r="E65" s="6" t="n">
        <v>0</v>
      </c>
    </row>
    <row r="66" spans="1:6">
      <c r="A66" s="4" t="s">
        <v>574</v>
      </c>
      <c r="B66" s="6" t="n">
        <v>-69</v>
      </c>
      <c r="C66" s="6" t="n">
        <v>-41</v>
      </c>
      <c r="D66" s="6" t="n">
        <v>-139</v>
      </c>
      <c r="E66" s="6" t="n">
        <v>-82</v>
      </c>
    </row>
    <row r="67" spans="1:6">
      <c r="A67" s="4" t="s">
        <v>575</v>
      </c>
      <c r="B67" s="6" t="n">
        <v>-69</v>
      </c>
      <c r="C67" s="6" t="n">
        <v>-41</v>
      </c>
      <c r="D67" s="6" t="n">
        <v>-139</v>
      </c>
      <c r="E67" s="6" t="n">
        <v>-82</v>
      </c>
    </row>
    <row r="68" spans="1:6">
      <c r="A68" s="4" t="s">
        <v>104</v>
      </c>
      <c r="B68" s="6" t="n">
        <v>0</v>
      </c>
      <c r="C68" s="6" t="n">
        <v>0</v>
      </c>
      <c r="D68" s="6" t="n">
        <v>0</v>
      </c>
      <c r="E68" s="6" t="n">
        <v>0</v>
      </c>
    </row>
    <row r="69" spans="1:6">
      <c r="A69" s="4" t="s">
        <v>105</v>
      </c>
      <c r="B69" s="6" t="n">
        <v>0</v>
      </c>
      <c r="C69" s="6" t="n">
        <v>0</v>
      </c>
      <c r="D69" s="6" t="n">
        <v>0</v>
      </c>
      <c r="E69" s="6" t="n">
        <v>0</v>
      </c>
    </row>
    <row r="70" spans="1:6">
      <c r="A70" s="4" t="s">
        <v>106</v>
      </c>
      <c r="B70" s="6" t="n">
        <v>0</v>
      </c>
      <c r="C70" s="6" t="n">
        <v>0</v>
      </c>
      <c r="D70" s="6" t="n">
        <v>0</v>
      </c>
      <c r="E70" s="6" t="n">
        <v>0</v>
      </c>
    </row>
    <row r="71" spans="1:6">
      <c r="A71" s="4" t="s">
        <v>576</v>
      </c>
      <c r="B71" s="6" t="n">
        <v>-2589</v>
      </c>
      <c r="C71" s="6" t="n">
        <v>-2695</v>
      </c>
      <c r="D71" s="6" t="n">
        <v>-2589</v>
      </c>
      <c r="E71" s="6" t="n">
        <v>-2695</v>
      </c>
    </row>
    <row r="72" spans="1:6">
      <c r="A72" s="4" t="s">
        <v>577</v>
      </c>
      <c r="B72" s="6" t="n">
        <v>0</v>
      </c>
      <c r="C72" s="6" t="n">
        <v>0</v>
      </c>
      <c r="D72" s="6" t="n">
        <v>0</v>
      </c>
      <c r="E72" s="6" t="n">
        <v>0</v>
      </c>
    </row>
    <row r="73" spans="1:6">
      <c r="A73" s="4" t="s">
        <v>578</v>
      </c>
      <c r="B73" s="7" t="n">
        <v>0</v>
      </c>
      <c r="C73" s="7" t="n">
        <v>0</v>
      </c>
      <c r="D73" s="7" t="n">
        <v>0</v>
      </c>
      <c r="E73"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582</v>
      </c>
      <c r="B1" s="2" t="s">
        <v>583</v>
      </c>
      <c r="C1" s="2" t="s">
        <v>584</v>
      </c>
      <c r="D1" s="2" t="s">
        <v>2</v>
      </c>
      <c r="E1" s="2" t="s">
        <v>23</v>
      </c>
    </row>
    <row r="2" spans="1:5">
      <c r="A2" s="3" t="s">
        <v>585</v>
      </c>
    </row>
    <row r="3" spans="1:5">
      <c r="A3" s="4" t="s">
        <v>586</v>
      </c>
      <c r="B3" s="6" t="n">
        <v>208202</v>
      </c>
      <c r="C3" s="6" t="n">
        <v>104101</v>
      </c>
    </row>
    <row r="4" spans="1:5">
      <c r="A4" s="4" t="s">
        <v>61</v>
      </c>
      <c r="B4" s="8" t="n">
        <v>2.5</v>
      </c>
      <c r="D4" s="8" t="n">
        <v>2.5</v>
      </c>
      <c r="E4" s="8" t="n">
        <v>2.5</v>
      </c>
    </row>
    <row r="5" spans="1:5">
      <c r="A5" s="4" t="s">
        <v>587</v>
      </c>
      <c r="B5" s="8" t="n">
        <v>15.85</v>
      </c>
    </row>
    <row r="6" spans="1:5">
      <c r="A6" s="4" t="s">
        <v>588</v>
      </c>
    </row>
    <row r="7" spans="1:5">
      <c r="A7" s="3" t="s">
        <v>585</v>
      </c>
    </row>
    <row r="8" spans="1:5">
      <c r="A8" s="4" t="s">
        <v>589</v>
      </c>
      <c r="B8" s="6" t="n">
        <v>22000</v>
      </c>
    </row>
    <row r="9" spans="1:5">
      <c r="A9" s="4" t="s">
        <v>590</v>
      </c>
      <c r="B9" s="8" t="n">
        <v>2.5</v>
      </c>
    </row>
    <row r="10" spans="1:5">
      <c r="A10" s="4" t="s">
        <v>591</v>
      </c>
      <c r="B10" s="7" t="n">
        <v>1000</v>
      </c>
    </row>
    <row r="11" spans="1:5">
      <c r="A11" s="4" t="s">
        <v>592</v>
      </c>
      <c r="C11" s="6" t="n">
        <v>2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3</v>
      </c>
      <c r="B1" s="2" t="s">
        <v>2</v>
      </c>
      <c r="C1" s="2" t="s">
        <v>23</v>
      </c>
    </row>
    <row r="2" spans="1:3">
      <c r="A2" s="4" t="s">
        <v>594</v>
      </c>
    </row>
    <row r="3" spans="1:3">
      <c r="A3" s="3" t="s">
        <v>595</v>
      </c>
    </row>
    <row r="4" spans="1:3">
      <c r="A4" s="4" t="s">
        <v>596</v>
      </c>
      <c r="B4" s="7" t="n">
        <v>32620</v>
      </c>
      <c r="C4" s="7" t="n">
        <v>39228</v>
      </c>
    </row>
    <row r="5" spans="1:3">
      <c r="A5" s="3" t="s">
        <v>597</v>
      </c>
    </row>
    <row r="6" spans="1:3">
      <c r="A6" s="4" t="s">
        <v>598</v>
      </c>
      <c r="B6" s="6" t="n">
        <v>0</v>
      </c>
      <c r="C6" s="6" t="n">
        <v>0</v>
      </c>
    </row>
    <row r="7" spans="1:3">
      <c r="A7" s="3" t="s">
        <v>599</v>
      </c>
    </row>
    <row r="8" spans="1:3">
      <c r="A8" s="4" t="s">
        <v>600</v>
      </c>
      <c r="B8" s="6" t="n">
        <v>0</v>
      </c>
      <c r="C8" s="6" t="n">
        <v>0</v>
      </c>
    </row>
    <row r="9" spans="1:3">
      <c r="A9" s="4" t="s">
        <v>601</v>
      </c>
    </row>
    <row r="10" spans="1:3">
      <c r="A10" s="3" t="s">
        <v>597</v>
      </c>
    </row>
    <row r="11" spans="1:3">
      <c r="A11" s="4" t="s">
        <v>598</v>
      </c>
      <c r="B11" s="6" t="n">
        <v>0</v>
      </c>
    </row>
    <row r="12" spans="1:3">
      <c r="A12" s="4" t="s">
        <v>602</v>
      </c>
    </row>
    <row r="13" spans="1:3">
      <c r="A13" s="3" t="s">
        <v>595</v>
      </c>
    </row>
    <row r="14" spans="1:3">
      <c r="A14" s="4" t="s">
        <v>596</v>
      </c>
      <c r="B14" s="6" t="n">
        <v>0</v>
      </c>
      <c r="C14" s="6" t="n">
        <v>0</v>
      </c>
    </row>
    <row r="15" spans="1:3">
      <c r="A15" s="3" t="s">
        <v>597</v>
      </c>
    </row>
    <row r="16" spans="1:3">
      <c r="A16" s="4" t="s">
        <v>598</v>
      </c>
      <c r="B16" s="6" t="n">
        <v>322</v>
      </c>
      <c r="C16" s="6" t="n">
        <v>73</v>
      </c>
    </row>
    <row r="17" spans="1:3">
      <c r="A17" s="3" t="s">
        <v>599</v>
      </c>
    </row>
    <row r="18" spans="1:3">
      <c r="A18" s="4" t="s">
        <v>600</v>
      </c>
      <c r="B18" s="6" t="n">
        <v>899</v>
      </c>
      <c r="C18" s="6" t="n">
        <v>370</v>
      </c>
    </row>
    <row r="19" spans="1:3">
      <c r="A19" s="4" t="s">
        <v>603</v>
      </c>
    </row>
    <row r="20" spans="1:3">
      <c r="A20" s="3" t="s">
        <v>597</v>
      </c>
    </row>
    <row r="21" spans="1:3">
      <c r="A21" s="4" t="s">
        <v>598</v>
      </c>
      <c r="B21" s="6" t="n">
        <v>3</v>
      </c>
      <c r="C21" s="6" t="n">
        <v>39</v>
      </c>
    </row>
    <row r="22" spans="1:3">
      <c r="A22" s="4" t="s">
        <v>604</v>
      </c>
    </row>
    <row r="23" spans="1:3">
      <c r="A23" s="3" t="s">
        <v>595</v>
      </c>
    </row>
    <row r="24" spans="1:3">
      <c r="A24" s="4" t="s">
        <v>596</v>
      </c>
      <c r="B24" s="6" t="n">
        <v>0</v>
      </c>
      <c r="C24" s="6" t="n">
        <v>0</v>
      </c>
    </row>
    <row r="25" spans="1:3">
      <c r="A25" s="3" t="s">
        <v>597</v>
      </c>
    </row>
    <row r="26" spans="1:3">
      <c r="A26" s="4" t="s">
        <v>598</v>
      </c>
      <c r="B26" s="6" t="n">
        <v>0</v>
      </c>
      <c r="C26" s="6" t="n">
        <v>0</v>
      </c>
    </row>
    <row r="27" spans="1:3">
      <c r="A27" s="3" t="s">
        <v>599</v>
      </c>
    </row>
    <row r="28" spans="1:3">
      <c r="A28" s="4" t="s">
        <v>600</v>
      </c>
      <c r="B28" s="6" t="n">
        <v>0</v>
      </c>
      <c r="C28" s="6" t="n">
        <v>0</v>
      </c>
    </row>
    <row r="29" spans="1:3">
      <c r="A29" s="4" t="s">
        <v>605</v>
      </c>
    </row>
    <row r="30" spans="1:3">
      <c r="A30" s="3" t="s">
        <v>597</v>
      </c>
    </row>
    <row r="31" spans="1:3">
      <c r="A31" s="4" t="s">
        <v>598</v>
      </c>
      <c r="B31" s="6" t="n">
        <v>0</v>
      </c>
    </row>
    <row r="32" spans="1:3">
      <c r="A32" s="4" t="s">
        <v>606</v>
      </c>
    </row>
    <row r="33" spans="1:3">
      <c r="A33" s="3" t="s">
        <v>595</v>
      </c>
    </row>
    <row r="34" spans="1:3">
      <c r="A34" s="4" t="s">
        <v>607</v>
      </c>
      <c r="B34" s="6" t="n">
        <v>66531</v>
      </c>
      <c r="C34" s="6" t="n">
        <v>78940</v>
      </c>
    </row>
    <row r="35" spans="1:3">
      <c r="A35" s="4" t="s">
        <v>608</v>
      </c>
      <c r="B35" s="6" t="n">
        <v>69995</v>
      </c>
      <c r="C35" s="6" t="n">
        <v>75593</v>
      </c>
    </row>
    <row r="36" spans="1:3">
      <c r="A36" s="3" t="s">
        <v>597</v>
      </c>
    </row>
    <row r="37" spans="1:3">
      <c r="A37" s="4" t="s">
        <v>609</v>
      </c>
      <c r="B37" s="6" t="n">
        <v>126790</v>
      </c>
      <c r="C37" s="6" t="n">
        <v>131661</v>
      </c>
    </row>
    <row r="38" spans="1:3">
      <c r="A38" s="4" t="s">
        <v>610</v>
      </c>
      <c r="B38" s="6" t="n">
        <v>13397</v>
      </c>
      <c r="C38" s="6" t="n">
        <v>12777</v>
      </c>
    </row>
    <row r="39" spans="1:3">
      <c r="A39" s="4" t="s">
        <v>611</v>
      </c>
      <c r="B39" s="6" t="n">
        <v>54506</v>
      </c>
      <c r="C39" s="6" t="n">
        <v>58781</v>
      </c>
    </row>
    <row r="40" spans="1:3">
      <c r="A40" s="4" t="s">
        <v>612</v>
      </c>
      <c r="B40" s="6" t="n">
        <v>15964</v>
      </c>
      <c r="C40" s="6" t="n">
        <v>16819</v>
      </c>
    </row>
    <row r="41" spans="1:3">
      <c r="A41" s="3" t="s">
        <v>599</v>
      </c>
    </row>
    <row r="42" spans="1:3">
      <c r="A42" s="4" t="s">
        <v>600</v>
      </c>
      <c r="B42" s="6" t="n">
        <v>899</v>
      </c>
      <c r="C42" s="6" t="n">
        <v>370</v>
      </c>
    </row>
    <row r="43" spans="1:3">
      <c r="A43" s="4" t="s">
        <v>613</v>
      </c>
    </row>
    <row r="44" spans="1:3">
      <c r="A44" s="3" t="s">
        <v>597</v>
      </c>
    </row>
    <row r="45" spans="1:3">
      <c r="A45" s="4" t="s">
        <v>600</v>
      </c>
      <c r="B45" s="6" t="n">
        <v>322</v>
      </c>
      <c r="C45" s="6" t="n">
        <v>73</v>
      </c>
    </row>
    <row r="46" spans="1:3">
      <c r="A46" s="4" t="s">
        <v>614</v>
      </c>
    </row>
    <row r="47" spans="1:3">
      <c r="A47" s="3" t="s">
        <v>597</v>
      </c>
    </row>
    <row r="48" spans="1:3">
      <c r="A48" s="4" t="s">
        <v>598</v>
      </c>
      <c r="B48" s="6" t="n">
        <v>3</v>
      </c>
      <c r="C48" s="6" t="n">
        <v>39</v>
      </c>
    </row>
    <row r="49" spans="1:3">
      <c r="A49" s="4" t="s">
        <v>615</v>
      </c>
    </row>
    <row r="50" spans="1:3">
      <c r="A50" s="3" t="s">
        <v>595</v>
      </c>
    </row>
    <row r="51" spans="1:3">
      <c r="A51" s="4" t="s">
        <v>607</v>
      </c>
      <c r="B51" s="6" t="n">
        <v>0</v>
      </c>
      <c r="C51" s="6" t="n">
        <v>0</v>
      </c>
    </row>
    <row r="52" spans="1:3">
      <c r="A52" s="4" t="s">
        <v>608</v>
      </c>
      <c r="B52" s="6" t="n">
        <v>0</v>
      </c>
      <c r="C52" s="6" t="n">
        <v>0</v>
      </c>
    </row>
    <row r="53" spans="1:3">
      <c r="A53" s="3" t="s">
        <v>597</v>
      </c>
    </row>
    <row r="54" spans="1:3">
      <c r="A54" s="4" t="s">
        <v>609</v>
      </c>
      <c r="B54" s="6" t="n">
        <v>0</v>
      </c>
      <c r="C54" s="6" t="n">
        <v>0</v>
      </c>
    </row>
    <row r="55" spans="1:3">
      <c r="A55" s="4" t="s">
        <v>610</v>
      </c>
      <c r="B55" s="6" t="n">
        <v>0</v>
      </c>
      <c r="C55" s="6" t="n">
        <v>0</v>
      </c>
    </row>
    <row r="56" spans="1:3">
      <c r="A56" s="4" t="s">
        <v>611</v>
      </c>
      <c r="B56" s="6" t="n">
        <v>0</v>
      </c>
      <c r="C56" s="6" t="n">
        <v>0</v>
      </c>
    </row>
    <row r="57" spans="1:3">
      <c r="A57" s="4" t="s">
        <v>612</v>
      </c>
      <c r="B57" s="6" t="n">
        <v>0</v>
      </c>
      <c r="C57" s="6" t="n">
        <v>0</v>
      </c>
    </row>
    <row r="58" spans="1:3">
      <c r="A58" s="3" t="s">
        <v>599</v>
      </c>
    </row>
    <row r="59" spans="1:3">
      <c r="A59" s="4" t="s">
        <v>600</v>
      </c>
      <c r="B59" s="6" t="n">
        <v>0</v>
      </c>
      <c r="C59" s="6" t="n">
        <v>0</v>
      </c>
    </row>
    <row r="60" spans="1:3">
      <c r="A60" s="4" t="s">
        <v>616</v>
      </c>
    </row>
    <row r="61" spans="1:3">
      <c r="A61" s="3" t="s">
        <v>597</v>
      </c>
    </row>
    <row r="62" spans="1:3">
      <c r="A62" s="4" t="s">
        <v>600</v>
      </c>
      <c r="B62" s="6" t="n">
        <v>0</v>
      </c>
      <c r="C62" s="6" t="n">
        <v>0</v>
      </c>
    </row>
    <row r="63" spans="1:3">
      <c r="A63" s="4" t="s">
        <v>617</v>
      </c>
    </row>
    <row r="64" spans="1:3">
      <c r="A64" s="3" t="s">
        <v>597</v>
      </c>
    </row>
    <row r="65" spans="1:3">
      <c r="A65" s="4" t="s">
        <v>598</v>
      </c>
      <c r="B65" s="6" t="n">
        <v>0</v>
      </c>
    </row>
    <row r="66" spans="1:3">
      <c r="A66" s="4" t="s">
        <v>618</v>
      </c>
    </row>
    <row r="67" spans="1:3">
      <c r="A67" s="3" t="s">
        <v>595</v>
      </c>
    </row>
    <row r="68" spans="1:3">
      <c r="A68" s="4" t="s">
        <v>607</v>
      </c>
      <c r="B68" s="6" t="n">
        <v>66531</v>
      </c>
      <c r="C68" s="6" t="n">
        <v>78940</v>
      </c>
    </row>
    <row r="69" spans="1:3">
      <c r="A69" s="4" t="s">
        <v>608</v>
      </c>
      <c r="B69" s="6" t="n">
        <v>69995</v>
      </c>
      <c r="C69" s="6" t="n">
        <v>75593</v>
      </c>
    </row>
    <row r="70" spans="1:3">
      <c r="A70" s="3" t="s">
        <v>597</v>
      </c>
    </row>
    <row r="71" spans="1:3">
      <c r="A71" s="4" t="s">
        <v>609</v>
      </c>
      <c r="B71" s="6" t="n">
        <v>126790</v>
      </c>
      <c r="C71" s="6" t="n">
        <v>131661</v>
      </c>
    </row>
    <row r="72" spans="1:3">
      <c r="A72" s="4" t="s">
        <v>610</v>
      </c>
      <c r="B72" s="6" t="n">
        <v>13397</v>
      </c>
      <c r="C72" s="6" t="n">
        <v>12777</v>
      </c>
    </row>
    <row r="73" spans="1:3">
      <c r="A73" s="4" t="s">
        <v>611</v>
      </c>
      <c r="B73" s="6" t="n">
        <v>54506</v>
      </c>
      <c r="C73" s="6" t="n">
        <v>58781</v>
      </c>
    </row>
    <row r="74" spans="1:3">
      <c r="A74" s="4" t="s">
        <v>612</v>
      </c>
      <c r="B74" s="6" t="n">
        <v>15964</v>
      </c>
      <c r="C74" s="6" t="n">
        <v>16819</v>
      </c>
    </row>
    <row r="75" spans="1:3">
      <c r="A75" s="3" t="s">
        <v>599</v>
      </c>
    </row>
    <row r="76" spans="1:3">
      <c r="A76" s="4" t="s">
        <v>600</v>
      </c>
      <c r="B76" s="6" t="n">
        <v>899</v>
      </c>
      <c r="C76" s="6" t="n">
        <v>370</v>
      </c>
    </row>
    <row r="77" spans="1:3">
      <c r="A77" s="4" t="s">
        <v>619</v>
      </c>
    </row>
    <row r="78" spans="1:3">
      <c r="A78" s="3" t="s">
        <v>597</v>
      </c>
    </row>
    <row r="79" spans="1:3">
      <c r="A79" s="4" t="s">
        <v>600</v>
      </c>
      <c r="B79" s="6" t="n">
        <v>322</v>
      </c>
      <c r="C79" s="6" t="n">
        <v>73</v>
      </c>
    </row>
    <row r="80" spans="1:3">
      <c r="A80" s="4" t="s">
        <v>620</v>
      </c>
    </row>
    <row r="81" spans="1:3">
      <c r="A81" s="3" t="s">
        <v>597</v>
      </c>
    </row>
    <row r="82" spans="1:3">
      <c r="A82" s="4" t="s">
        <v>598</v>
      </c>
      <c r="B82" s="6" t="n">
        <v>3</v>
      </c>
      <c r="C82" s="6" t="n">
        <v>39</v>
      </c>
    </row>
    <row r="83" spans="1:3">
      <c r="A83" s="4" t="s">
        <v>621</v>
      </c>
    </row>
    <row r="84" spans="1:3">
      <c r="A84" s="3" t="s">
        <v>595</v>
      </c>
    </row>
    <row r="85" spans="1:3">
      <c r="A85" s="4" t="s">
        <v>607</v>
      </c>
      <c r="B85" s="6" t="n">
        <v>0</v>
      </c>
      <c r="C85" s="6" t="n">
        <v>0</v>
      </c>
    </row>
    <row r="86" spans="1:3">
      <c r="A86" s="4" t="s">
        <v>608</v>
      </c>
      <c r="B86" s="6" t="n">
        <v>0</v>
      </c>
      <c r="C86" s="6" t="n">
        <v>0</v>
      </c>
    </row>
    <row r="87" spans="1:3">
      <c r="A87" s="3" t="s">
        <v>597</v>
      </c>
    </row>
    <row r="88" spans="1:3">
      <c r="A88" s="4" t="s">
        <v>609</v>
      </c>
      <c r="B88" s="6" t="n">
        <v>0</v>
      </c>
      <c r="C88" s="6" t="n">
        <v>0</v>
      </c>
    </row>
    <row r="89" spans="1:3">
      <c r="A89" s="4" t="s">
        <v>610</v>
      </c>
      <c r="B89" s="6" t="n">
        <v>0</v>
      </c>
      <c r="C89" s="6" t="n">
        <v>0</v>
      </c>
    </row>
    <row r="90" spans="1:3">
      <c r="A90" s="4" t="s">
        <v>611</v>
      </c>
      <c r="B90" s="6" t="n">
        <v>0</v>
      </c>
      <c r="C90" s="6" t="n">
        <v>0</v>
      </c>
    </row>
    <row r="91" spans="1:3">
      <c r="A91" s="4" t="s">
        <v>612</v>
      </c>
      <c r="B91" s="6" t="n">
        <v>0</v>
      </c>
      <c r="C91" s="4" t="s">
        <v>50</v>
      </c>
    </row>
    <row r="92" spans="1:3">
      <c r="A92" s="3" t="s">
        <v>599</v>
      </c>
    </row>
    <row r="93" spans="1:3">
      <c r="A93" s="4" t="s">
        <v>600</v>
      </c>
      <c r="B93" s="6" t="n">
        <v>0</v>
      </c>
      <c r="C93" s="6" t="n">
        <v>0</v>
      </c>
    </row>
    <row r="94" spans="1:3">
      <c r="A94" s="4" t="s">
        <v>622</v>
      </c>
    </row>
    <row r="95" spans="1:3">
      <c r="A95" s="3" t="s">
        <v>597</v>
      </c>
    </row>
    <row r="96" spans="1:3">
      <c r="A96" s="4" t="s">
        <v>600</v>
      </c>
      <c r="B96" s="6" t="n">
        <v>0</v>
      </c>
      <c r="C96" s="7" t="n">
        <v>0</v>
      </c>
    </row>
    <row r="97" spans="1:3">
      <c r="A97" s="4" t="s">
        <v>623</v>
      </c>
    </row>
    <row r="98" spans="1:3">
      <c r="A98" s="3" t="s">
        <v>597</v>
      </c>
    </row>
    <row r="99" spans="1:3">
      <c r="A99" s="4" t="s">
        <v>598</v>
      </c>
      <c r="B99"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4"/>
  </cols>
  <sheetData>
    <row r="1" spans="1:2">
      <c r="A1" s="1" t="s">
        <v>624</v>
      </c>
      <c r="B1" s="2" t="s">
        <v>2</v>
      </c>
    </row>
    <row r="2" spans="1:2">
      <c r="A2" s="3" t="s">
        <v>221</v>
      </c>
    </row>
    <row r="3" spans="1:2">
      <c r="A3" s="4" t="s">
        <v>625</v>
      </c>
      <c r="B3" s="4" t="s">
        <v>6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7</v>
      </c>
      <c r="B1" s="2" t="s">
        <v>2</v>
      </c>
      <c r="C1" s="2" t="s">
        <v>23</v>
      </c>
    </row>
    <row r="2" spans="1:3">
      <c r="A2" s="3" t="s">
        <v>628</v>
      </c>
    </row>
    <row r="3" spans="1:3">
      <c r="A3" s="4" t="s">
        <v>629</v>
      </c>
      <c r="B3" s="7" t="n">
        <v>7028</v>
      </c>
      <c r="C3" s="7" t="n">
        <v>9018</v>
      </c>
    </row>
    <row r="4" spans="1:3">
      <c r="A4" s="4" t="s">
        <v>630</v>
      </c>
      <c r="B4" s="6" t="n">
        <v>3553</v>
      </c>
      <c r="C4" s="6" t="n">
        <v>3345</v>
      </c>
    </row>
    <row r="5" spans="1:3">
      <c r="A5" s="4" t="s">
        <v>631</v>
      </c>
      <c r="B5" s="6" t="n">
        <v>1043</v>
      </c>
      <c r="C5" s="6" t="n">
        <v>1043</v>
      </c>
    </row>
    <row r="6" spans="1:3">
      <c r="A6" s="4" t="s">
        <v>594</v>
      </c>
    </row>
    <row r="7" spans="1:3">
      <c r="A7" s="3" t="s">
        <v>628</v>
      </c>
    </row>
    <row r="8" spans="1:3">
      <c r="A8" s="4" t="s">
        <v>629</v>
      </c>
      <c r="B8" s="6" t="n">
        <v>0</v>
      </c>
      <c r="C8" s="6" t="n">
        <v>0</v>
      </c>
    </row>
    <row r="9" spans="1:3">
      <c r="A9" s="4" t="s">
        <v>630</v>
      </c>
      <c r="B9" s="6" t="n">
        <v>0</v>
      </c>
      <c r="C9" s="6" t="n">
        <v>0</v>
      </c>
    </row>
    <row r="10" spans="1:3">
      <c r="A10" s="4" t="s">
        <v>631</v>
      </c>
      <c r="B10" s="6" t="n">
        <v>0</v>
      </c>
      <c r="C10" s="6" t="n">
        <v>0</v>
      </c>
    </row>
    <row r="11" spans="1:3">
      <c r="A11" s="4" t="s">
        <v>602</v>
      </c>
    </row>
    <row r="12" spans="1:3">
      <c r="A12" s="3" t="s">
        <v>628</v>
      </c>
    </row>
    <row r="13" spans="1:3">
      <c r="A13" s="4" t="s">
        <v>629</v>
      </c>
      <c r="B13" s="6" t="n">
        <v>0</v>
      </c>
      <c r="C13" s="6" t="n">
        <v>0</v>
      </c>
    </row>
    <row r="14" spans="1:3">
      <c r="A14" s="4" t="s">
        <v>630</v>
      </c>
      <c r="B14" s="6" t="n">
        <v>0</v>
      </c>
      <c r="C14" s="6" t="n">
        <v>0</v>
      </c>
    </row>
    <row r="15" spans="1:3">
      <c r="A15" s="4" t="s">
        <v>631</v>
      </c>
      <c r="B15" s="6" t="n">
        <v>0</v>
      </c>
      <c r="C15" s="6" t="n">
        <v>0</v>
      </c>
    </row>
    <row r="16" spans="1:3">
      <c r="A16" s="4" t="s">
        <v>604</v>
      </c>
    </row>
    <row r="17" spans="1:3">
      <c r="A17" s="3" t="s">
        <v>628</v>
      </c>
    </row>
    <row r="18" spans="1:3">
      <c r="A18" s="4" t="s">
        <v>629</v>
      </c>
      <c r="B18" s="6" t="n">
        <v>7028</v>
      </c>
      <c r="C18" s="6" t="n">
        <v>9018</v>
      </c>
    </row>
    <row r="19" spans="1:3">
      <c r="A19" s="4" t="s">
        <v>630</v>
      </c>
      <c r="B19" s="6" t="n">
        <v>3553</v>
      </c>
      <c r="C19" s="6" t="n">
        <v>3345</v>
      </c>
    </row>
    <row r="20" spans="1:3">
      <c r="A20" s="4" t="s">
        <v>631</v>
      </c>
      <c r="B20" s="7" t="n">
        <v>1043</v>
      </c>
      <c r="C20" s="7" t="n">
        <v>104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32</v>
      </c>
      <c r="B1" s="2" t="s">
        <v>1</v>
      </c>
      <c r="C1" s="2" t="s">
        <v>383</v>
      </c>
    </row>
    <row r="2" spans="1:3">
      <c r="B2" s="2" t="s">
        <v>2</v>
      </c>
      <c r="C2" s="2" t="s">
        <v>23</v>
      </c>
    </row>
    <row r="3" spans="1:3">
      <c r="A3" s="3" t="s">
        <v>633</v>
      </c>
    </row>
    <row r="4" spans="1:3">
      <c r="A4" s="4" t="s">
        <v>625</v>
      </c>
      <c r="B4" s="4" t="s">
        <v>626</v>
      </c>
    </row>
    <row r="5" spans="1:3">
      <c r="A5" s="4" t="s">
        <v>634</v>
      </c>
    </row>
    <row r="6" spans="1:3">
      <c r="A6" s="3" t="s">
        <v>633</v>
      </c>
    </row>
    <row r="7" spans="1:3">
      <c r="A7" s="4" t="s">
        <v>635</v>
      </c>
      <c r="B7" s="4" t="s">
        <v>636</v>
      </c>
      <c r="C7" s="4" t="s">
        <v>636</v>
      </c>
    </row>
    <row r="8" spans="1:3">
      <c r="A8" s="4" t="s">
        <v>637</v>
      </c>
    </row>
    <row r="9" spans="1:3">
      <c r="A9" s="3" t="s">
        <v>633</v>
      </c>
    </row>
    <row r="10" spans="1:3">
      <c r="A10" s="4" t="s">
        <v>635</v>
      </c>
      <c r="B10" s="4" t="s">
        <v>429</v>
      </c>
      <c r="C10" s="4" t="s">
        <v>429</v>
      </c>
    </row>
    <row r="11" spans="1:3">
      <c r="A11" s="4" t="s">
        <v>638</v>
      </c>
    </row>
    <row r="12" spans="1:3">
      <c r="A12" s="3" t="s">
        <v>633</v>
      </c>
    </row>
    <row r="13" spans="1:3">
      <c r="A13" s="4" t="s">
        <v>635</v>
      </c>
      <c r="B13" s="4" t="s">
        <v>639</v>
      </c>
      <c r="C13" s="4" t="s">
        <v>640</v>
      </c>
    </row>
    <row r="14" spans="1:3">
      <c r="A14" s="4" t="s">
        <v>641</v>
      </c>
    </row>
    <row r="15" spans="1:3">
      <c r="A15" s="3" t="s">
        <v>633</v>
      </c>
    </row>
    <row r="16" spans="1:3">
      <c r="A16" s="4" t="s">
        <v>635</v>
      </c>
      <c r="B16" s="4" t="s">
        <v>642</v>
      </c>
      <c r="C16" s="4" t="s">
        <v>642</v>
      </c>
    </row>
    <row r="17" spans="1:3">
      <c r="A17" s="4" t="s">
        <v>643</v>
      </c>
    </row>
    <row r="18" spans="1:3">
      <c r="A18" s="3" t="s">
        <v>633</v>
      </c>
    </row>
    <row r="19" spans="1:3">
      <c r="A19" s="4" t="s">
        <v>635</v>
      </c>
      <c r="B19" s="4" t="s">
        <v>644</v>
      </c>
      <c r="C19" s="4" t="s">
        <v>644</v>
      </c>
    </row>
    <row r="20" spans="1:3">
      <c r="A20" s="4" t="s">
        <v>645</v>
      </c>
    </row>
    <row r="21" spans="1:3">
      <c r="A21" s="3" t="s">
        <v>633</v>
      </c>
    </row>
    <row r="22" spans="1:3">
      <c r="A22" s="4" t="s">
        <v>635</v>
      </c>
      <c r="B22" s="4" t="s">
        <v>642</v>
      </c>
      <c r="C22" s="4" t="s">
        <v>646</v>
      </c>
    </row>
    <row r="23" spans="1:3">
      <c r="A23" s="4" t="s">
        <v>647</v>
      </c>
    </row>
    <row r="24" spans="1:3">
      <c r="A24" s="3" t="s">
        <v>633</v>
      </c>
    </row>
    <row r="25" spans="1:3">
      <c r="A25" s="4" t="s">
        <v>635</v>
      </c>
      <c r="B25" s="4" t="s">
        <v>626</v>
      </c>
    </row>
    <row r="26" spans="1:3">
      <c r="A26" s="4" t="s">
        <v>648</v>
      </c>
    </row>
    <row r="27" spans="1:3">
      <c r="A27" s="3" t="s">
        <v>633</v>
      </c>
    </row>
    <row r="28" spans="1:3">
      <c r="A28" s="4" t="s">
        <v>635</v>
      </c>
      <c r="C28" s="4" t="s">
        <v>626</v>
      </c>
    </row>
    <row r="29" spans="1:3">
      <c r="A29" s="4" t="s">
        <v>649</v>
      </c>
    </row>
    <row r="30" spans="1:3">
      <c r="A30" s="3" t="s">
        <v>633</v>
      </c>
    </row>
    <row r="31" spans="1:3">
      <c r="A31" s="4" t="s">
        <v>635</v>
      </c>
      <c r="B31" s="4" t="s">
        <v>650</v>
      </c>
      <c r="C31" s="4" t="s">
        <v>650</v>
      </c>
    </row>
    <row r="32" spans="1:3">
      <c r="A32" s="4" t="s">
        <v>651</v>
      </c>
    </row>
    <row r="33" spans="1:3">
      <c r="A33" s="3" t="s">
        <v>633</v>
      </c>
    </row>
    <row r="34" spans="1:3">
      <c r="A34" s="4" t="s">
        <v>629</v>
      </c>
      <c r="B34" s="7" t="n">
        <v>7028</v>
      </c>
      <c r="C34" s="7" t="n">
        <v>9018</v>
      </c>
    </row>
    <row r="35" spans="1:3">
      <c r="A35" s="4" t="s">
        <v>630</v>
      </c>
      <c r="B35" s="6" t="n">
        <v>3553</v>
      </c>
      <c r="C35" s="6" t="n">
        <v>3345</v>
      </c>
    </row>
    <row r="36" spans="1:3">
      <c r="A36" s="4" t="s">
        <v>631</v>
      </c>
      <c r="B36" s="6" t="n">
        <v>1043</v>
      </c>
      <c r="C36" s="6" t="n">
        <v>1043</v>
      </c>
    </row>
    <row r="37" spans="1:3">
      <c r="A37" s="4" t="s">
        <v>652</v>
      </c>
    </row>
    <row r="38" spans="1:3">
      <c r="A38" s="3" t="s">
        <v>633</v>
      </c>
    </row>
    <row r="39" spans="1:3">
      <c r="A39" s="4" t="s">
        <v>629</v>
      </c>
      <c r="B39" s="6" t="n">
        <v>7028</v>
      </c>
      <c r="C39" s="6" t="n">
        <v>9018</v>
      </c>
    </row>
    <row r="40" spans="1:3">
      <c r="A40" s="4" t="s">
        <v>630</v>
      </c>
      <c r="B40" s="6" t="n">
        <v>3553</v>
      </c>
      <c r="C40" s="6" t="n">
        <v>3345</v>
      </c>
    </row>
    <row r="41" spans="1:3">
      <c r="A41" s="4" t="s">
        <v>631</v>
      </c>
      <c r="B41" s="6" t="n">
        <v>1043</v>
      </c>
      <c r="C41" s="6" t="n">
        <v>1043</v>
      </c>
    </row>
    <row r="42" spans="1:3">
      <c r="A42" s="4" t="s">
        <v>653</v>
      </c>
    </row>
    <row r="43" spans="1:3">
      <c r="A43" s="3" t="s">
        <v>633</v>
      </c>
    </row>
    <row r="44" spans="1:3">
      <c r="A44" s="4" t="s">
        <v>629</v>
      </c>
      <c r="B44" s="6" t="n">
        <v>3238</v>
      </c>
      <c r="C44" s="6" t="n">
        <v>5434</v>
      </c>
    </row>
    <row r="45" spans="1:3">
      <c r="A45" s="4" t="s">
        <v>630</v>
      </c>
      <c r="B45" s="6" t="n">
        <v>3553</v>
      </c>
      <c r="C45" s="6" t="n">
        <v>3345</v>
      </c>
    </row>
    <row r="46" spans="1:3">
      <c r="A46" s="4" t="s">
        <v>654</v>
      </c>
    </row>
    <row r="47" spans="1:3">
      <c r="A47" s="3" t="s">
        <v>633</v>
      </c>
    </row>
    <row r="48" spans="1:3">
      <c r="A48" s="4" t="s">
        <v>629</v>
      </c>
      <c r="B48" s="7" t="n">
        <v>3790</v>
      </c>
      <c r="C48" s="7" t="n">
        <v>35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0</v>
      </c>
      <c r="B1" s="2" t="s">
        <v>66</v>
      </c>
      <c r="D1" s="2" t="s">
        <v>1</v>
      </c>
    </row>
    <row r="2" spans="1:5">
      <c r="B2" s="2" t="s">
        <v>2</v>
      </c>
      <c r="C2" s="2" t="s">
        <v>67</v>
      </c>
      <c r="D2" s="2" t="s">
        <v>2</v>
      </c>
      <c r="E2" s="2" t="s">
        <v>67</v>
      </c>
    </row>
    <row r="3" spans="1:5">
      <c r="A3" s="3" t="s">
        <v>113</v>
      </c>
    </row>
    <row r="4" spans="1:5">
      <c r="A4" s="4" t="s">
        <v>121</v>
      </c>
      <c r="B4" s="7" t="n">
        <v>-483</v>
      </c>
      <c r="C4" s="7" t="n">
        <v>916</v>
      </c>
      <c r="D4" s="7" t="n">
        <v>-1176</v>
      </c>
      <c r="E4" s="7" t="n">
        <v>333</v>
      </c>
    </row>
    <row r="5" spans="1:5">
      <c r="A5" s="4" t="s">
        <v>122</v>
      </c>
      <c r="B5" s="6" t="n">
        <v>72</v>
      </c>
      <c r="C5" s="6" t="n">
        <v>13</v>
      </c>
      <c r="D5" s="6" t="n">
        <v>127</v>
      </c>
      <c r="E5" s="6" t="n">
        <v>47</v>
      </c>
    </row>
    <row r="6" spans="1:5">
      <c r="A6" s="4" t="s">
        <v>123</v>
      </c>
      <c r="B6" s="6" t="n">
        <v>17</v>
      </c>
      <c r="C6" s="6" t="n">
        <v>-29</v>
      </c>
      <c r="D6" s="6" t="n">
        <v>95</v>
      </c>
      <c r="E6" s="6" t="n">
        <v>0</v>
      </c>
    </row>
    <row r="7" spans="1:5">
      <c r="A7" s="4" t="s">
        <v>124</v>
      </c>
      <c r="B7" s="7" t="n">
        <v>0</v>
      </c>
      <c r="C7" s="7" t="n">
        <v>0</v>
      </c>
      <c r="D7" s="7" t="n">
        <v>0</v>
      </c>
      <c r="E7" s="7" t="n">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5</v>
      </c>
      <c r="B1" s="2" t="s">
        <v>2</v>
      </c>
      <c r="C1" s="2" t="s">
        <v>23</v>
      </c>
    </row>
    <row r="2" spans="1:3">
      <c r="A2" s="3" t="s">
        <v>656</v>
      </c>
    </row>
    <row r="3" spans="1:3">
      <c r="A3" s="4" t="s">
        <v>59</v>
      </c>
      <c r="B3" s="7" t="n">
        <v>11080</v>
      </c>
      <c r="C3" s="7" t="n">
        <v>4163</v>
      </c>
    </row>
    <row r="4" spans="1:3">
      <c r="A4" s="4" t="s">
        <v>594</v>
      </c>
    </row>
    <row r="5" spans="1:3">
      <c r="A5" s="3" t="s">
        <v>656</v>
      </c>
    </row>
    <row r="6" spans="1:3">
      <c r="A6" s="4" t="s">
        <v>657</v>
      </c>
      <c r="B6" s="6" t="n">
        <v>32620</v>
      </c>
      <c r="C6" s="6" t="n">
        <v>39228</v>
      </c>
    </row>
    <row r="7" spans="1:3">
      <c r="A7" s="4" t="s">
        <v>59</v>
      </c>
      <c r="B7" s="6" t="n">
        <v>0</v>
      </c>
      <c r="C7" s="6" t="n">
        <v>0</v>
      </c>
    </row>
    <row r="8" spans="1:3">
      <c r="A8" s="4" t="s">
        <v>658</v>
      </c>
      <c r="B8" s="6" t="n">
        <v>0</v>
      </c>
      <c r="C8" s="6" t="n">
        <v>0</v>
      </c>
    </row>
    <row r="9" spans="1:3">
      <c r="A9" s="4" t="s">
        <v>32</v>
      </c>
      <c r="B9" s="6" t="n">
        <v>0</v>
      </c>
    </row>
    <row r="10" spans="1:3">
      <c r="A10" s="4" t="s">
        <v>659</v>
      </c>
      <c r="B10" s="6" t="n">
        <v>0</v>
      </c>
      <c r="C10" s="6" t="n">
        <v>0</v>
      </c>
    </row>
    <row r="11" spans="1:3">
      <c r="A11" s="4" t="s">
        <v>36</v>
      </c>
      <c r="B11" s="6" t="n">
        <v>0</v>
      </c>
      <c r="C11" s="6" t="n">
        <v>0</v>
      </c>
    </row>
    <row r="12" spans="1:3">
      <c r="A12" s="4" t="s">
        <v>660</v>
      </c>
      <c r="B12" s="6" t="n">
        <v>0</v>
      </c>
      <c r="C12" s="6" t="n">
        <v>0</v>
      </c>
    </row>
    <row r="13" spans="1:3">
      <c r="A13" s="4" t="s">
        <v>598</v>
      </c>
      <c r="B13" s="6" t="n">
        <v>0</v>
      </c>
      <c r="C13" s="6" t="n">
        <v>0</v>
      </c>
    </row>
    <row r="14" spans="1:3">
      <c r="A14" s="3" t="s">
        <v>661</v>
      </c>
    </row>
    <row r="15" spans="1:3">
      <c r="A15" s="4" t="s">
        <v>662</v>
      </c>
      <c r="B15" s="6" t="n">
        <v>0</v>
      </c>
      <c r="C15" s="6" t="n">
        <v>0</v>
      </c>
    </row>
    <row r="16" spans="1:3">
      <c r="A16" s="4" t="s">
        <v>44</v>
      </c>
      <c r="B16" s="6" t="n">
        <v>0</v>
      </c>
      <c r="C16" s="6" t="n">
        <v>0</v>
      </c>
    </row>
    <row r="17" spans="1:3">
      <c r="A17" s="4" t="s">
        <v>663</v>
      </c>
      <c r="B17" s="6" t="n">
        <v>0</v>
      </c>
      <c r="C17" s="6" t="n">
        <v>0</v>
      </c>
    </row>
    <row r="18" spans="1:3">
      <c r="A18" s="4" t="s">
        <v>46</v>
      </c>
      <c r="B18" s="6" t="n">
        <v>0</v>
      </c>
      <c r="C18" s="6" t="n">
        <v>0</v>
      </c>
    </row>
    <row r="19" spans="1:3">
      <c r="A19" s="4" t="s">
        <v>664</v>
      </c>
      <c r="B19" s="6" t="n">
        <v>0</v>
      </c>
      <c r="C19" s="6" t="n">
        <v>0</v>
      </c>
    </row>
    <row r="20" spans="1:3">
      <c r="A20" s="4" t="s">
        <v>600</v>
      </c>
      <c r="B20" s="6" t="n">
        <v>0</v>
      </c>
      <c r="C20" s="6" t="n">
        <v>0</v>
      </c>
    </row>
    <row r="21" spans="1:3">
      <c r="A21" s="4" t="s">
        <v>601</v>
      </c>
    </row>
    <row r="22" spans="1:3">
      <c r="A22" s="3" t="s">
        <v>656</v>
      </c>
    </row>
    <row r="23" spans="1:3">
      <c r="A23" s="4" t="s">
        <v>598</v>
      </c>
      <c r="B23" s="6" t="n">
        <v>0</v>
      </c>
    </row>
    <row r="24" spans="1:3">
      <c r="A24" s="4" t="s">
        <v>602</v>
      </c>
    </row>
    <row r="25" spans="1:3">
      <c r="A25" s="3" t="s">
        <v>656</v>
      </c>
    </row>
    <row r="26" spans="1:3">
      <c r="A26" s="4" t="s">
        <v>657</v>
      </c>
      <c r="B26" s="6" t="n">
        <v>0</v>
      </c>
      <c r="C26" s="6" t="n">
        <v>0</v>
      </c>
    </row>
    <row r="27" spans="1:3">
      <c r="A27" s="4" t="s">
        <v>59</v>
      </c>
      <c r="B27" s="6" t="n">
        <v>11080</v>
      </c>
      <c r="C27" s="6" t="n">
        <v>4163</v>
      </c>
    </row>
    <row r="28" spans="1:3">
      <c r="A28" s="4" t="s">
        <v>658</v>
      </c>
      <c r="B28" s="6" t="n">
        <v>347183</v>
      </c>
      <c r="C28" s="6" t="n">
        <v>374571</v>
      </c>
    </row>
    <row r="29" spans="1:3">
      <c r="A29" s="4" t="s">
        <v>32</v>
      </c>
      <c r="B29" s="6" t="n">
        <v>189</v>
      </c>
    </row>
    <row r="30" spans="1:3">
      <c r="A30" s="4" t="s">
        <v>659</v>
      </c>
      <c r="B30" s="6" t="n">
        <v>0</v>
      </c>
      <c r="C30" s="6" t="n">
        <v>0</v>
      </c>
    </row>
    <row r="31" spans="1:3">
      <c r="A31" s="4" t="s">
        <v>36</v>
      </c>
      <c r="B31" s="6" t="n">
        <v>23596</v>
      </c>
      <c r="C31" s="6" t="n">
        <v>23273</v>
      </c>
    </row>
    <row r="32" spans="1:3">
      <c r="A32" s="4" t="s">
        <v>660</v>
      </c>
      <c r="B32" s="6" t="n">
        <v>5131</v>
      </c>
      <c r="C32" s="6" t="n">
        <v>5204</v>
      </c>
    </row>
    <row r="33" spans="1:3">
      <c r="A33" s="4" t="s">
        <v>598</v>
      </c>
      <c r="B33" s="6" t="n">
        <v>322</v>
      </c>
      <c r="C33" s="6" t="n">
        <v>73</v>
      </c>
    </row>
    <row r="34" spans="1:3">
      <c r="A34" s="3" t="s">
        <v>661</v>
      </c>
    </row>
    <row r="35" spans="1:3">
      <c r="A35" s="4" t="s">
        <v>662</v>
      </c>
      <c r="B35" s="6" t="n">
        <v>1056495</v>
      </c>
      <c r="C35" s="6" t="n">
        <v>1040016</v>
      </c>
    </row>
    <row r="36" spans="1:3">
      <c r="A36" s="4" t="s">
        <v>44</v>
      </c>
      <c r="B36" s="6" t="n">
        <v>31043</v>
      </c>
      <c r="C36" s="6" t="n">
        <v>26869</v>
      </c>
    </row>
    <row r="37" spans="1:3">
      <c r="A37" s="4" t="s">
        <v>663</v>
      </c>
      <c r="B37" s="6" t="n">
        <v>79792</v>
      </c>
      <c r="C37" s="6" t="n">
        <v>85033</v>
      </c>
    </row>
    <row r="38" spans="1:3">
      <c r="A38" s="4" t="s">
        <v>46</v>
      </c>
      <c r="B38" s="6" t="n">
        <v>5174</v>
      </c>
      <c r="C38" s="6" t="n">
        <v>5157</v>
      </c>
    </row>
    <row r="39" spans="1:3">
      <c r="A39" s="4" t="s">
        <v>664</v>
      </c>
      <c r="B39" s="6" t="n">
        <v>393</v>
      </c>
      <c r="C39" s="6" t="n">
        <v>410</v>
      </c>
    </row>
    <row r="40" spans="1:3">
      <c r="A40" s="4" t="s">
        <v>600</v>
      </c>
      <c r="B40" s="6" t="n">
        <v>899</v>
      </c>
      <c r="C40" s="6" t="n">
        <v>370</v>
      </c>
    </row>
    <row r="41" spans="1:3">
      <c r="A41" s="4" t="s">
        <v>603</v>
      </c>
    </row>
    <row r="42" spans="1:3">
      <c r="A42" s="3" t="s">
        <v>656</v>
      </c>
    </row>
    <row r="43" spans="1:3">
      <c r="A43" s="4" t="s">
        <v>598</v>
      </c>
      <c r="B43" s="6" t="n">
        <v>3</v>
      </c>
      <c r="C43" s="6" t="n">
        <v>39</v>
      </c>
    </row>
    <row r="44" spans="1:3">
      <c r="A44" s="4" t="s">
        <v>604</v>
      </c>
    </row>
    <row r="45" spans="1:3">
      <c r="A45" s="3" t="s">
        <v>656</v>
      </c>
    </row>
    <row r="46" spans="1:3">
      <c r="A46" s="4" t="s">
        <v>657</v>
      </c>
      <c r="B46" s="6" t="n">
        <v>0</v>
      </c>
      <c r="C46" s="6" t="n">
        <v>0</v>
      </c>
    </row>
    <row r="47" spans="1:3">
      <c r="A47" s="4" t="s">
        <v>59</v>
      </c>
      <c r="B47" s="6" t="n">
        <v>0</v>
      </c>
      <c r="C47" s="6" t="n">
        <v>0</v>
      </c>
    </row>
    <row r="48" spans="1:3">
      <c r="A48" s="4" t="s">
        <v>658</v>
      </c>
      <c r="B48" s="6" t="n">
        <v>0</v>
      </c>
      <c r="C48" s="6" t="n">
        <v>0</v>
      </c>
    </row>
    <row r="49" spans="1:3">
      <c r="A49" s="4" t="s">
        <v>32</v>
      </c>
      <c r="B49" s="6" t="n">
        <v>0</v>
      </c>
    </row>
    <row r="50" spans="1:3">
      <c r="A50" s="4" t="s">
        <v>659</v>
      </c>
      <c r="B50" s="6" t="n">
        <v>854350</v>
      </c>
      <c r="C50" s="6" t="n">
        <v>802535</v>
      </c>
    </row>
    <row r="51" spans="1:3">
      <c r="A51" s="4" t="s">
        <v>36</v>
      </c>
      <c r="B51" s="6" t="n">
        <v>0</v>
      </c>
      <c r="C51" s="6" t="n">
        <v>0</v>
      </c>
    </row>
    <row r="52" spans="1:3">
      <c r="A52" s="4" t="s">
        <v>660</v>
      </c>
      <c r="B52" s="6" t="n">
        <v>0</v>
      </c>
      <c r="C52" s="6" t="n">
        <v>0</v>
      </c>
    </row>
    <row r="53" spans="1:3">
      <c r="A53" s="4" t="s">
        <v>598</v>
      </c>
      <c r="B53" s="6" t="n">
        <v>0</v>
      </c>
      <c r="C53" s="6" t="n">
        <v>0</v>
      </c>
    </row>
    <row r="54" spans="1:3">
      <c r="A54" s="3" t="s">
        <v>661</v>
      </c>
    </row>
    <row r="55" spans="1:3">
      <c r="A55" s="4" t="s">
        <v>662</v>
      </c>
      <c r="B55" s="6" t="n">
        <v>0</v>
      </c>
      <c r="C55" s="6" t="n">
        <v>0</v>
      </c>
    </row>
    <row r="56" spans="1:3">
      <c r="A56" s="4" t="s">
        <v>44</v>
      </c>
      <c r="B56" s="6" t="n">
        <v>0</v>
      </c>
      <c r="C56" s="6" t="n">
        <v>0</v>
      </c>
    </row>
    <row r="57" spans="1:3">
      <c r="A57" s="4" t="s">
        <v>663</v>
      </c>
      <c r="B57" s="6" t="n">
        <v>0</v>
      </c>
      <c r="C57" s="6" t="n">
        <v>0</v>
      </c>
    </row>
    <row r="58" spans="1:3">
      <c r="A58" s="4" t="s">
        <v>46</v>
      </c>
      <c r="B58" s="6" t="n">
        <v>0</v>
      </c>
      <c r="C58" s="6" t="n">
        <v>0</v>
      </c>
    </row>
    <row r="59" spans="1:3">
      <c r="A59" s="4" t="s">
        <v>664</v>
      </c>
      <c r="B59" s="6" t="n">
        <v>0</v>
      </c>
      <c r="C59" s="6" t="n">
        <v>0</v>
      </c>
    </row>
    <row r="60" spans="1:3">
      <c r="A60" s="4" t="s">
        <v>600</v>
      </c>
      <c r="B60" s="6" t="n">
        <v>0</v>
      </c>
      <c r="C60" s="6" t="n">
        <v>0</v>
      </c>
    </row>
    <row r="61" spans="1:3">
      <c r="A61" s="4" t="s">
        <v>605</v>
      </c>
    </row>
    <row r="62" spans="1:3">
      <c r="A62" s="3" t="s">
        <v>656</v>
      </c>
    </row>
    <row r="63" spans="1:3">
      <c r="A63" s="4" t="s">
        <v>598</v>
      </c>
      <c r="B63" s="6" t="n">
        <v>0</v>
      </c>
    </row>
    <row r="64" spans="1:3">
      <c r="A64" s="4" t="s">
        <v>665</v>
      </c>
    </row>
    <row r="65" spans="1:3">
      <c r="A65" s="3" t="s">
        <v>656</v>
      </c>
    </row>
    <row r="66" spans="1:3">
      <c r="A66" s="4" t="s">
        <v>657</v>
      </c>
      <c r="B66" s="6" t="n">
        <v>32620</v>
      </c>
      <c r="C66" s="6" t="n">
        <v>39228</v>
      </c>
    </row>
    <row r="67" spans="1:3">
      <c r="A67" s="4" t="s">
        <v>59</v>
      </c>
      <c r="B67" s="6" t="n">
        <v>10727</v>
      </c>
      <c r="C67" s="6" t="n">
        <v>4207</v>
      </c>
    </row>
    <row r="68" spans="1:3">
      <c r="A68" s="4" t="s">
        <v>658</v>
      </c>
      <c r="B68" s="6" t="n">
        <v>347183</v>
      </c>
      <c r="C68" s="6" t="n">
        <v>374571</v>
      </c>
    </row>
    <row r="69" spans="1:3">
      <c r="A69" s="4" t="s">
        <v>32</v>
      </c>
      <c r="B69" s="6" t="n">
        <v>189</v>
      </c>
    </row>
    <row r="70" spans="1:3">
      <c r="A70" s="4" t="s">
        <v>659</v>
      </c>
      <c r="B70" s="6" t="n">
        <v>843120</v>
      </c>
      <c r="C70" s="6" t="n">
        <v>794635</v>
      </c>
    </row>
    <row r="71" spans="1:3">
      <c r="A71" s="4" t="s">
        <v>36</v>
      </c>
      <c r="B71" s="6" t="n">
        <v>23596</v>
      </c>
      <c r="C71" s="6" t="n">
        <v>23273</v>
      </c>
    </row>
    <row r="72" spans="1:3">
      <c r="A72" s="4" t="s">
        <v>660</v>
      </c>
      <c r="B72" s="6" t="n">
        <v>5131</v>
      </c>
      <c r="C72" s="6" t="n">
        <v>5204</v>
      </c>
    </row>
    <row r="73" spans="1:3">
      <c r="A73" s="4" t="s">
        <v>598</v>
      </c>
      <c r="B73" s="6" t="n">
        <v>322</v>
      </c>
      <c r="C73" s="6" t="n">
        <v>73</v>
      </c>
    </row>
    <row r="74" spans="1:3">
      <c r="A74" s="3" t="s">
        <v>661</v>
      </c>
    </row>
    <row r="75" spans="1:3">
      <c r="A75" s="4" t="s">
        <v>662</v>
      </c>
      <c r="B75" s="6" t="n">
        <v>1056369</v>
      </c>
      <c r="C75" s="6" t="n">
        <v>1040800</v>
      </c>
    </row>
    <row r="76" spans="1:3">
      <c r="A76" s="4" t="s">
        <v>44</v>
      </c>
      <c r="B76" s="6" t="n">
        <v>31043</v>
      </c>
      <c r="C76" s="6" t="n">
        <v>26869</v>
      </c>
    </row>
    <row r="77" spans="1:3">
      <c r="A77" s="4" t="s">
        <v>663</v>
      </c>
      <c r="B77" s="6" t="n">
        <v>79500</v>
      </c>
      <c r="C77" s="6" t="n">
        <v>85000</v>
      </c>
    </row>
    <row r="78" spans="1:3">
      <c r="A78" s="4" t="s">
        <v>46</v>
      </c>
      <c r="B78" s="6" t="n">
        <v>5155</v>
      </c>
      <c r="C78" s="6" t="n">
        <v>5155</v>
      </c>
    </row>
    <row r="79" spans="1:3">
      <c r="A79" s="4" t="s">
        <v>664</v>
      </c>
      <c r="B79" s="6" t="n">
        <v>393</v>
      </c>
      <c r="C79" s="6" t="n">
        <v>410</v>
      </c>
    </row>
    <row r="80" spans="1:3">
      <c r="A80" s="4" t="s">
        <v>600</v>
      </c>
      <c r="B80" s="6" t="n">
        <v>899</v>
      </c>
      <c r="C80" s="6" t="n">
        <v>370</v>
      </c>
    </row>
    <row r="81" spans="1:3">
      <c r="A81" s="4" t="s">
        <v>666</v>
      </c>
    </row>
    <row r="82" spans="1:3">
      <c r="A82" s="3" t="s">
        <v>656</v>
      </c>
    </row>
    <row r="83" spans="1:3">
      <c r="A83" s="4" t="s">
        <v>598</v>
      </c>
      <c r="B83" s="6" t="n">
        <v>3</v>
      </c>
      <c r="C83" s="6" t="n">
        <v>39</v>
      </c>
    </row>
    <row r="84" spans="1:3">
      <c r="A84" s="4" t="s">
        <v>667</v>
      </c>
    </row>
    <row r="85" spans="1:3">
      <c r="A85" s="3" t="s">
        <v>656</v>
      </c>
    </row>
    <row r="86" spans="1:3">
      <c r="A86" s="4" t="s">
        <v>657</v>
      </c>
      <c r="B86" s="6" t="n">
        <v>32620</v>
      </c>
      <c r="C86" s="6" t="n">
        <v>39228</v>
      </c>
    </row>
    <row r="87" spans="1:3">
      <c r="A87" s="4" t="s">
        <v>59</v>
      </c>
      <c r="B87" s="6" t="n">
        <v>11080</v>
      </c>
      <c r="C87" s="6" t="n">
        <v>4163</v>
      </c>
    </row>
    <row r="88" spans="1:3">
      <c r="A88" s="4" t="s">
        <v>658</v>
      </c>
      <c r="B88" s="6" t="n">
        <v>347183</v>
      </c>
      <c r="C88" s="6" t="n">
        <v>374571</v>
      </c>
    </row>
    <row r="89" spans="1:3">
      <c r="A89" s="4" t="s">
        <v>32</v>
      </c>
      <c r="B89" s="6" t="n">
        <v>189</v>
      </c>
    </row>
    <row r="90" spans="1:3">
      <c r="A90" s="4" t="s">
        <v>659</v>
      </c>
      <c r="B90" s="6" t="n">
        <v>854350</v>
      </c>
      <c r="C90" s="6" t="n">
        <v>802535</v>
      </c>
    </row>
    <row r="91" spans="1:3">
      <c r="A91" s="4" t="s">
        <v>36</v>
      </c>
      <c r="B91" s="6" t="n">
        <v>23596</v>
      </c>
      <c r="C91" s="6" t="n">
        <v>23273</v>
      </c>
    </row>
    <row r="92" spans="1:3">
      <c r="A92" s="4" t="s">
        <v>660</v>
      </c>
      <c r="B92" s="6" t="n">
        <v>5131</v>
      </c>
      <c r="C92" s="6" t="n">
        <v>5204</v>
      </c>
    </row>
    <row r="93" spans="1:3">
      <c r="A93" s="4" t="s">
        <v>598</v>
      </c>
      <c r="B93" s="6" t="n">
        <v>322</v>
      </c>
      <c r="C93" s="6" t="n">
        <v>73</v>
      </c>
    </row>
    <row r="94" spans="1:3">
      <c r="A94" s="3" t="s">
        <v>661</v>
      </c>
    </row>
    <row r="95" spans="1:3">
      <c r="A95" s="4" t="s">
        <v>662</v>
      </c>
      <c r="B95" s="6" t="n">
        <v>1056495</v>
      </c>
      <c r="C95" s="6" t="n">
        <v>1040016</v>
      </c>
    </row>
    <row r="96" spans="1:3">
      <c r="A96" s="4" t="s">
        <v>44</v>
      </c>
      <c r="B96" s="6" t="n">
        <v>31043</v>
      </c>
      <c r="C96" s="6" t="n">
        <v>26869</v>
      </c>
    </row>
    <row r="97" spans="1:3">
      <c r="A97" s="4" t="s">
        <v>663</v>
      </c>
      <c r="B97" s="6" t="n">
        <v>79792</v>
      </c>
      <c r="C97" s="6" t="n">
        <v>85033</v>
      </c>
    </row>
    <row r="98" spans="1:3">
      <c r="A98" s="4" t="s">
        <v>46</v>
      </c>
      <c r="B98" s="6" t="n">
        <v>5174</v>
      </c>
      <c r="C98" s="6" t="n">
        <v>5157</v>
      </c>
    </row>
    <row r="99" spans="1:3">
      <c r="A99" s="4" t="s">
        <v>664</v>
      </c>
      <c r="B99" s="6" t="n">
        <v>393</v>
      </c>
      <c r="C99" s="6" t="n">
        <v>410</v>
      </c>
    </row>
    <row r="100" spans="1:3">
      <c r="A100" s="4" t="s">
        <v>600</v>
      </c>
      <c r="B100" s="6" t="n">
        <v>899</v>
      </c>
      <c r="C100" s="6" t="n">
        <v>370</v>
      </c>
    </row>
    <row r="101" spans="1:3">
      <c r="A101" s="4" t="s">
        <v>668</v>
      </c>
    </row>
    <row r="102" spans="1:3">
      <c r="A102" s="3" t="s">
        <v>656</v>
      </c>
    </row>
    <row r="103" spans="1:3">
      <c r="A103" s="4" t="s">
        <v>598</v>
      </c>
      <c r="B103" s="7" t="n">
        <v>3</v>
      </c>
      <c r="C103" s="7" t="n">
        <v>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9</v>
      </c>
      <c r="B1" s="2" t="s">
        <v>66</v>
      </c>
      <c r="D1" s="2" t="s">
        <v>1</v>
      </c>
    </row>
    <row r="2" spans="1:5">
      <c r="B2" s="2" t="s">
        <v>2</v>
      </c>
      <c r="C2" s="2" t="s">
        <v>67</v>
      </c>
      <c r="D2" s="2" t="s">
        <v>2</v>
      </c>
      <c r="E2" s="2" t="s">
        <v>67</v>
      </c>
    </row>
    <row r="3" spans="1:5">
      <c r="A3" s="3" t="s">
        <v>670</v>
      </c>
    </row>
    <row r="4" spans="1:5">
      <c r="A4" s="4" t="s">
        <v>671</v>
      </c>
      <c r="D4" s="7" t="n">
        <v>1677</v>
      </c>
      <c r="E4" s="7" t="n">
        <v>3794</v>
      </c>
    </row>
    <row r="5" spans="1:5">
      <c r="A5" s="4" t="s">
        <v>672</v>
      </c>
      <c r="B5" s="7" t="n">
        <v>938</v>
      </c>
      <c r="C5" s="7" t="n">
        <v>-1780</v>
      </c>
      <c r="D5" s="6" t="n">
        <v>2285</v>
      </c>
      <c r="E5" s="6" t="n">
        <v>-644</v>
      </c>
    </row>
    <row r="6" spans="1:5">
      <c r="A6" s="4" t="s">
        <v>673</v>
      </c>
      <c r="D6" s="6" t="n">
        <v>-246</v>
      </c>
      <c r="E6" s="6" t="n">
        <v>-91</v>
      </c>
    </row>
    <row r="7" spans="1:5">
      <c r="A7" s="4" t="s">
        <v>674</v>
      </c>
      <c r="D7" s="6" t="n">
        <v>-185</v>
      </c>
      <c r="E7" s="6" t="n">
        <v>-1</v>
      </c>
    </row>
    <row r="8" spans="1:5">
      <c r="A8" s="4" t="s">
        <v>673</v>
      </c>
      <c r="B8" s="6" t="n">
        <v>0</v>
      </c>
      <c r="C8" s="6" t="n">
        <v>0</v>
      </c>
      <c r="D8" s="6" t="n">
        <v>0</v>
      </c>
      <c r="E8" s="6" t="n">
        <v>-4</v>
      </c>
    </row>
    <row r="9" spans="1:5">
      <c r="A9" s="4" t="s">
        <v>675</v>
      </c>
      <c r="B9" s="6" t="n">
        <v>3531</v>
      </c>
      <c r="C9" s="6" t="n">
        <v>3054</v>
      </c>
      <c r="D9" s="6" t="n">
        <v>3531</v>
      </c>
      <c r="E9" s="6" t="n">
        <v>3054</v>
      </c>
    </row>
    <row r="10" spans="1:5">
      <c r="A10" s="4" t="s">
        <v>121</v>
      </c>
      <c r="B10" s="6" t="n">
        <v>-483</v>
      </c>
      <c r="C10" s="6" t="n">
        <v>916</v>
      </c>
      <c r="D10" s="6" t="n">
        <v>-1176</v>
      </c>
      <c r="E10" s="6" t="n">
        <v>333</v>
      </c>
    </row>
    <row r="11" spans="1:5">
      <c r="A11" s="4" t="s">
        <v>122</v>
      </c>
      <c r="B11" s="6" t="n">
        <v>72</v>
      </c>
      <c r="C11" s="6" t="n">
        <v>13</v>
      </c>
      <c r="D11" s="6" t="n">
        <v>127</v>
      </c>
      <c r="E11" s="6" t="n">
        <v>47</v>
      </c>
    </row>
    <row r="12" spans="1:5">
      <c r="A12" s="4" t="s">
        <v>123</v>
      </c>
      <c r="B12" s="6" t="n">
        <v>17</v>
      </c>
      <c r="C12" s="6" t="n">
        <v>-29</v>
      </c>
      <c r="D12" s="6" t="n">
        <v>95</v>
      </c>
      <c r="E12" s="6" t="n">
        <v>0</v>
      </c>
    </row>
    <row r="13" spans="1:5">
      <c r="A13" s="4" t="s">
        <v>124</v>
      </c>
      <c r="B13" s="6" t="n">
        <v>0</v>
      </c>
      <c r="C13" s="6" t="n">
        <v>0</v>
      </c>
      <c r="D13" s="6" t="n">
        <v>0</v>
      </c>
      <c r="E13" s="6" t="n">
        <v>2</v>
      </c>
    </row>
    <row r="14" spans="1:5">
      <c r="A14" s="4" t="s">
        <v>676</v>
      </c>
    </row>
    <row r="15" spans="1:5">
      <c r="A15" s="3" t="s">
        <v>670</v>
      </c>
    </row>
    <row r="16" spans="1:5">
      <c r="A16" s="4" t="s">
        <v>671</v>
      </c>
      <c r="D16" s="6" t="n">
        <v>1872</v>
      </c>
      <c r="E16" s="6" t="n">
        <v>3979</v>
      </c>
    </row>
    <row r="17" spans="1:5">
      <c r="A17" s="4" t="s">
        <v>672</v>
      </c>
      <c r="D17" s="6" t="n">
        <v>2285</v>
      </c>
      <c r="E17" s="6" t="n">
        <v>-644</v>
      </c>
    </row>
    <row r="18" spans="1:5">
      <c r="A18" s="4" t="s">
        <v>673</v>
      </c>
      <c r="D18" s="6" t="n">
        <v>-246</v>
      </c>
      <c r="E18" s="6" t="n">
        <v>-91</v>
      </c>
    </row>
    <row r="19" spans="1:5">
      <c r="A19" s="4" t="s">
        <v>674</v>
      </c>
      <c r="D19" s="6" t="n">
        <v>0</v>
      </c>
      <c r="E19" s="6" t="n">
        <v>0</v>
      </c>
    </row>
    <row r="20" spans="1:5">
      <c r="A20" s="4" t="s">
        <v>673</v>
      </c>
      <c r="E20" s="6" t="n">
        <v>0</v>
      </c>
    </row>
    <row r="21" spans="1:5">
      <c r="A21" s="4" t="s">
        <v>675</v>
      </c>
      <c r="B21" s="6" t="n">
        <v>3911</v>
      </c>
      <c r="C21" s="6" t="n">
        <v>3244</v>
      </c>
      <c r="D21" s="6" t="n">
        <v>3911</v>
      </c>
      <c r="E21" s="6" t="n">
        <v>3244</v>
      </c>
    </row>
    <row r="22" spans="1:5">
      <c r="A22" s="4" t="s">
        <v>677</v>
      </c>
    </row>
    <row r="23" spans="1:5">
      <c r="A23" s="3" t="s">
        <v>670</v>
      </c>
    </row>
    <row r="24" spans="1:5">
      <c r="A24" s="4" t="s">
        <v>671</v>
      </c>
      <c r="D24" s="6" t="n">
        <v>-195</v>
      </c>
      <c r="E24" s="6" t="n">
        <v>-185</v>
      </c>
    </row>
    <row r="25" spans="1:5">
      <c r="A25" s="4" t="s">
        <v>672</v>
      </c>
      <c r="D25" s="6" t="n">
        <v>0</v>
      </c>
      <c r="E25" s="6" t="n">
        <v>0</v>
      </c>
    </row>
    <row r="26" spans="1:5">
      <c r="A26" s="4" t="s">
        <v>673</v>
      </c>
      <c r="D26" s="6" t="n">
        <v>0</v>
      </c>
      <c r="E26" s="6" t="n">
        <v>0</v>
      </c>
    </row>
    <row r="27" spans="1:5">
      <c r="A27" s="4" t="s">
        <v>674</v>
      </c>
      <c r="D27" s="6" t="n">
        <v>-185</v>
      </c>
      <c r="E27" s="6" t="n">
        <v>-1</v>
      </c>
    </row>
    <row r="28" spans="1:5">
      <c r="A28" s="4" t="s">
        <v>673</v>
      </c>
      <c r="E28" s="6" t="n">
        <v>-4</v>
      </c>
    </row>
    <row r="29" spans="1:5">
      <c r="A29" s="4" t="s">
        <v>675</v>
      </c>
      <c r="B29" s="7" t="n">
        <v>-380</v>
      </c>
      <c r="C29" s="7" t="n">
        <v>-190</v>
      </c>
      <c r="D29" s="7" t="n">
        <v>-380</v>
      </c>
      <c r="E29" s="7" t="n">
        <v>-19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8</v>
      </c>
      <c r="B1" s="2" t="s">
        <v>66</v>
      </c>
      <c r="D1" s="2" t="s">
        <v>1</v>
      </c>
    </row>
    <row r="2" spans="1:5">
      <c r="B2" s="2" t="s">
        <v>2</v>
      </c>
      <c r="C2" s="2" t="s">
        <v>67</v>
      </c>
      <c r="D2" s="2" t="s">
        <v>2</v>
      </c>
      <c r="E2" s="2" t="s">
        <v>67</v>
      </c>
    </row>
    <row r="3" spans="1:5">
      <c r="A3" s="3" t="s">
        <v>679</v>
      </c>
    </row>
    <row r="4" spans="1:5">
      <c r="A4" s="4" t="s">
        <v>680</v>
      </c>
      <c r="B4" s="7" t="n">
        <v>-210</v>
      </c>
      <c r="C4" s="7" t="n">
        <v>-37</v>
      </c>
      <c r="D4" s="7" t="n">
        <v>-373</v>
      </c>
      <c r="E4" s="7" t="n">
        <v>-138</v>
      </c>
    </row>
    <row r="5" spans="1:5">
      <c r="A5" s="4" t="s">
        <v>105</v>
      </c>
      <c r="B5" s="6" t="n">
        <v>885</v>
      </c>
      <c r="C5" s="6" t="n">
        <v>815</v>
      </c>
      <c r="D5" s="6" t="n">
        <v>1473</v>
      </c>
      <c r="E5" s="6" t="n">
        <v>1656</v>
      </c>
    </row>
    <row r="6" spans="1:5">
      <c r="A6" s="4" t="s">
        <v>112</v>
      </c>
      <c r="B6" s="6" t="n">
        <v>-2653</v>
      </c>
      <c r="C6" s="6" t="n">
        <v>-2280</v>
      </c>
      <c r="D6" s="6" t="n">
        <v>-4708</v>
      </c>
      <c r="E6" s="6" t="n">
        <v>-4728</v>
      </c>
    </row>
    <row r="7" spans="1:5">
      <c r="A7" s="4" t="s">
        <v>681</v>
      </c>
    </row>
    <row r="8" spans="1:5">
      <c r="A8" s="3" t="s">
        <v>679</v>
      </c>
    </row>
    <row r="9" spans="1:5">
      <c r="A9" s="4" t="s">
        <v>112</v>
      </c>
      <c r="B9" s="6" t="n">
        <v>-138</v>
      </c>
      <c r="C9" s="6" t="n">
        <v>-24</v>
      </c>
      <c r="D9" s="6" t="n">
        <v>-246</v>
      </c>
      <c r="E9" s="6" t="n">
        <v>-95</v>
      </c>
    </row>
    <row r="10" spans="1:5">
      <c r="A10" s="4" t="s">
        <v>682</v>
      </c>
    </row>
    <row r="11" spans="1:5">
      <c r="A11" s="3" t="s">
        <v>679</v>
      </c>
    </row>
    <row r="12" spans="1:5">
      <c r="A12" s="4" t="s">
        <v>680</v>
      </c>
      <c r="B12" s="6" t="n">
        <v>-210</v>
      </c>
      <c r="C12" s="6" t="n">
        <v>-37</v>
      </c>
      <c r="D12" s="6" t="n">
        <v>-373</v>
      </c>
      <c r="E12" s="6" t="n">
        <v>-138</v>
      </c>
    </row>
    <row r="13" spans="1:5">
      <c r="A13" s="4" t="s">
        <v>105</v>
      </c>
      <c r="B13" s="7" t="n">
        <v>72</v>
      </c>
      <c r="C13" s="7" t="n">
        <v>13</v>
      </c>
      <c r="D13" s="6" t="n">
        <v>127</v>
      </c>
      <c r="E13" s="6" t="n">
        <v>47</v>
      </c>
    </row>
    <row r="14" spans="1:5">
      <c r="A14" s="4" t="s">
        <v>683</v>
      </c>
    </row>
    <row r="15" spans="1:5">
      <c r="A15" s="3" t="s">
        <v>679</v>
      </c>
    </row>
    <row r="16" spans="1:5">
      <c r="A16" s="4" t="s">
        <v>105</v>
      </c>
      <c r="D16" s="6" t="n">
        <v>0</v>
      </c>
      <c r="E16" s="6" t="n">
        <v>2</v>
      </c>
    </row>
    <row r="17" spans="1:5">
      <c r="A17" s="4" t="s">
        <v>684</v>
      </c>
      <c r="D17" s="7" t="n">
        <v>0</v>
      </c>
      <c r="E17" s="7" t="n">
        <v>-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5</v>
      </c>
      <c r="B1" s="2" t="s">
        <v>686</v>
      </c>
      <c r="C1" s="2" t="s">
        <v>687</v>
      </c>
      <c r="D1" s="2" t="s">
        <v>2</v>
      </c>
      <c r="E1" s="2" t="s">
        <v>67</v>
      </c>
      <c r="F1" s="2" t="s">
        <v>2</v>
      </c>
      <c r="G1" s="2" t="s">
        <v>67</v>
      </c>
      <c r="H1" s="2" t="s">
        <v>23</v>
      </c>
    </row>
    <row r="2" spans="1:8">
      <c r="A2" s="3" t="s">
        <v>688</v>
      </c>
    </row>
    <row r="3" spans="1:8">
      <c r="A3" s="4" t="s">
        <v>689</v>
      </c>
      <c r="C3" s="4" t="s">
        <v>690</v>
      </c>
    </row>
    <row r="4" spans="1:8">
      <c r="A4" s="4" t="s">
        <v>691</v>
      </c>
      <c r="C4" s="7" t="n">
        <v>5200000</v>
      </c>
    </row>
    <row r="5" spans="1:8">
      <c r="A5" s="4" t="s">
        <v>692</v>
      </c>
      <c r="C5" s="4" t="s">
        <v>693</v>
      </c>
    </row>
    <row r="6" spans="1:8">
      <c r="A6" s="4" t="s">
        <v>694</v>
      </c>
      <c r="D6" s="7" t="n">
        <v>400000</v>
      </c>
      <c r="F6" s="7" t="n">
        <v>400000</v>
      </c>
      <c r="H6" s="7" t="n">
        <v>400000</v>
      </c>
    </row>
    <row r="7" spans="1:8">
      <c r="A7" s="4" t="s">
        <v>695</v>
      </c>
    </row>
    <row r="8" spans="1:8">
      <c r="A8" s="3" t="s">
        <v>688</v>
      </c>
    </row>
    <row r="9" spans="1:8">
      <c r="A9" s="4" t="s">
        <v>696</v>
      </c>
      <c r="D9" s="6" t="n">
        <v>0</v>
      </c>
      <c r="E9" s="7" t="n">
        <v>0</v>
      </c>
      <c r="F9" s="6" t="n">
        <v>0</v>
      </c>
      <c r="G9" s="7" t="n">
        <v>0</v>
      </c>
      <c r="H9" s="6" t="n">
        <v>0</v>
      </c>
    </row>
    <row r="10" spans="1:8">
      <c r="A10" s="4" t="s">
        <v>697</v>
      </c>
    </row>
    <row r="11" spans="1:8">
      <c r="A11" s="3" t="s">
        <v>688</v>
      </c>
    </row>
    <row r="12" spans="1:8">
      <c r="A12" s="4" t="s">
        <v>689</v>
      </c>
      <c r="B12" s="4" t="s">
        <v>698</v>
      </c>
    </row>
    <row r="13" spans="1:8">
      <c r="A13" s="4" t="s">
        <v>691</v>
      </c>
      <c r="B13" s="7" t="n">
        <v>10000000</v>
      </c>
    </row>
    <row r="14" spans="1:8">
      <c r="A14" s="4" t="s">
        <v>692</v>
      </c>
      <c r="B14" s="4" t="s">
        <v>699</v>
      </c>
    </row>
    <row r="15" spans="1:8">
      <c r="A15" s="4" t="s">
        <v>694</v>
      </c>
      <c r="D15" s="7" t="n">
        <v>450000</v>
      </c>
      <c r="F15" s="7" t="n">
        <v>450000</v>
      </c>
      <c r="H15" s="7" t="n">
        <v>300000</v>
      </c>
    </row>
    <row r="16" spans="1:8">
      <c r="A16" s="4" t="s">
        <v>700</v>
      </c>
    </row>
    <row r="17" spans="1:8">
      <c r="A17" s="3" t="s">
        <v>688</v>
      </c>
    </row>
    <row r="18" spans="1:8">
      <c r="A18" s="4" t="s">
        <v>689</v>
      </c>
      <c r="D18" s="4" t="s">
        <v>690</v>
      </c>
      <c r="F18" s="4" t="s">
        <v>690</v>
      </c>
      <c r="H18" s="4" t="s">
        <v>690</v>
      </c>
    </row>
    <row r="19" spans="1:8">
      <c r="A19" s="4" t="s">
        <v>691</v>
      </c>
      <c r="D19" s="7" t="n">
        <v>5155000</v>
      </c>
      <c r="F19" s="7" t="n">
        <v>5155000</v>
      </c>
      <c r="H19" s="7" t="n">
        <v>5155000</v>
      </c>
    </row>
    <row r="20" spans="1:8">
      <c r="A20" s="4" t="s">
        <v>701</v>
      </c>
      <c r="D20" s="7" t="n">
        <v>380000</v>
      </c>
      <c r="F20" s="7" t="n">
        <v>380000</v>
      </c>
      <c r="H20" s="7" t="n">
        <v>195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r="1" spans="1:5">
      <c r="A1" s="1" t="s">
        <v>702</v>
      </c>
      <c r="B1" s="2" t="s">
        <v>1</v>
      </c>
      <c r="C1" s="2" t="s">
        <v>383</v>
      </c>
    </row>
    <row r="2" spans="1:5">
      <c r="B2" s="2" t="s">
        <v>703</v>
      </c>
      <c r="C2" s="2" t="s">
        <v>704</v>
      </c>
      <c r="D2" s="2" t="s">
        <v>705</v>
      </c>
      <c r="E2" s="2" t="s">
        <v>706</v>
      </c>
    </row>
    <row r="3" spans="1:5">
      <c r="A3" s="3" t="s">
        <v>688</v>
      </c>
    </row>
    <row r="4" spans="1:5">
      <c r="A4" s="4" t="s">
        <v>691</v>
      </c>
      <c r="E4" s="7" t="n">
        <v>5200</v>
      </c>
    </row>
    <row r="5" spans="1:5">
      <c r="A5" s="4" t="s">
        <v>689</v>
      </c>
      <c r="E5" s="4" t="s">
        <v>690</v>
      </c>
    </row>
    <row r="6" spans="1:5">
      <c r="A6" s="4" t="s">
        <v>697</v>
      </c>
    </row>
    <row r="7" spans="1:5">
      <c r="A7" s="3" t="s">
        <v>688</v>
      </c>
    </row>
    <row r="8" spans="1:5">
      <c r="A8" s="4" t="s">
        <v>691</v>
      </c>
      <c r="D8" s="7" t="n">
        <v>10000</v>
      </c>
    </row>
    <row r="9" spans="1:5">
      <c r="A9" s="4" t="s">
        <v>689</v>
      </c>
      <c r="D9" s="4" t="s">
        <v>698</v>
      </c>
    </row>
    <row r="10" spans="1:5">
      <c r="A10" s="4" t="s">
        <v>700</v>
      </c>
    </row>
    <row r="11" spans="1:5">
      <c r="A11" s="3" t="s">
        <v>688</v>
      </c>
    </row>
    <row r="12" spans="1:5">
      <c r="A12" s="4" t="s">
        <v>707</v>
      </c>
      <c r="B12" s="6" t="n">
        <v>1</v>
      </c>
      <c r="C12" s="6" t="n">
        <v>1</v>
      </c>
    </row>
    <row r="13" spans="1:5">
      <c r="A13" s="4" t="s">
        <v>691</v>
      </c>
      <c r="B13" s="7" t="n">
        <v>5155</v>
      </c>
      <c r="C13" s="7" t="n">
        <v>5155</v>
      </c>
    </row>
    <row r="14" spans="1:5">
      <c r="A14" s="4" t="s">
        <v>708</v>
      </c>
      <c r="B14" s="6" t="n">
        <v>0</v>
      </c>
      <c r="C14" s="6" t="n">
        <v>0</v>
      </c>
    </row>
    <row r="15" spans="1:5">
      <c r="A15" s="4" t="s">
        <v>709</v>
      </c>
      <c r="B15" s="7" t="n">
        <v>375</v>
      </c>
      <c r="C15" s="7" t="n">
        <v>226</v>
      </c>
    </row>
    <row r="16" spans="1:5">
      <c r="A16" s="4" t="s">
        <v>710</v>
      </c>
      <c r="B16" s="4" t="s">
        <v>711</v>
      </c>
      <c r="C16" s="4" t="s">
        <v>712</v>
      </c>
    </row>
    <row r="17" spans="1:5">
      <c r="A17" s="4" t="s">
        <v>689</v>
      </c>
      <c r="B17" s="4" t="s">
        <v>690</v>
      </c>
      <c r="C17" s="4" t="s">
        <v>690</v>
      </c>
    </row>
    <row r="18" spans="1:5">
      <c r="A18" s="4" t="s">
        <v>713</v>
      </c>
      <c r="B18" s="4" t="s">
        <v>714</v>
      </c>
      <c r="C18" s="4" t="s">
        <v>715</v>
      </c>
    </row>
    <row r="19" spans="1:5">
      <c r="A19" s="4" t="s">
        <v>716</v>
      </c>
    </row>
    <row r="20" spans="1:5">
      <c r="A20" s="3" t="s">
        <v>688</v>
      </c>
    </row>
    <row r="21" spans="1:5">
      <c r="A21" s="4" t="s">
        <v>707</v>
      </c>
      <c r="B21" s="6" t="n">
        <v>1</v>
      </c>
      <c r="C21" s="6" t="n">
        <v>1</v>
      </c>
    </row>
    <row r="22" spans="1:5">
      <c r="A22" s="4" t="s">
        <v>691</v>
      </c>
      <c r="B22" s="7" t="n">
        <v>10000</v>
      </c>
      <c r="C22" s="7" t="n">
        <v>10000</v>
      </c>
    </row>
    <row r="23" spans="1:5">
      <c r="A23" s="4" t="s">
        <v>708</v>
      </c>
      <c r="B23" s="6" t="n">
        <v>0</v>
      </c>
      <c r="C23" s="6" t="n">
        <v>0</v>
      </c>
    </row>
    <row r="24" spans="1:5">
      <c r="A24" s="4" t="s">
        <v>709</v>
      </c>
      <c r="B24" s="7" t="n">
        <v>202</v>
      </c>
      <c r="C24" s="7" t="n">
        <v>71</v>
      </c>
    </row>
    <row r="25" spans="1:5">
      <c r="A25" s="4" t="s">
        <v>710</v>
      </c>
      <c r="B25" s="4" t="s">
        <v>717</v>
      </c>
      <c r="C25" s="4" t="s">
        <v>718</v>
      </c>
    </row>
    <row r="26" spans="1:5">
      <c r="A26" s="4" t="s">
        <v>689</v>
      </c>
      <c r="B26" s="4" t="s">
        <v>698</v>
      </c>
      <c r="C26" s="4" t="s">
        <v>698</v>
      </c>
    </row>
    <row r="27" spans="1:5">
      <c r="A27" s="4" t="s">
        <v>713</v>
      </c>
      <c r="B27" s="4" t="s">
        <v>719</v>
      </c>
      <c r="C27" s="4" t="s">
        <v>7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721</v>
      </c>
      <c r="B1" s="2" t="s">
        <v>1</v>
      </c>
      <c r="C1" s="2" t="s">
        <v>383</v>
      </c>
    </row>
    <row r="2" spans="1:3">
      <c r="B2" s="2" t="s">
        <v>703</v>
      </c>
      <c r="C2" s="2" t="s">
        <v>704</v>
      </c>
    </row>
    <row r="3" spans="1:3">
      <c r="A3" s="3" t="s">
        <v>688</v>
      </c>
    </row>
    <row r="4" spans="1:3">
      <c r="A4" s="4" t="s">
        <v>691</v>
      </c>
      <c r="B4" s="7" t="n">
        <v>10640</v>
      </c>
      <c r="C4" s="7" t="n">
        <v>10932</v>
      </c>
    </row>
    <row r="5" spans="1:3">
      <c r="A5" s="4" t="s">
        <v>708</v>
      </c>
      <c r="B5" s="6" t="n">
        <v>322</v>
      </c>
      <c r="C5" s="6" t="n">
        <v>73</v>
      </c>
    </row>
    <row r="6" spans="1:3">
      <c r="A6" s="4" t="s">
        <v>709</v>
      </c>
      <c r="B6" s="7" t="n">
        <v>322</v>
      </c>
      <c r="C6" s="7" t="n">
        <v>73</v>
      </c>
    </row>
    <row r="7" spans="1:3">
      <c r="A7" s="4" t="s">
        <v>713</v>
      </c>
      <c r="C7" s="4" t="s">
        <v>50</v>
      </c>
    </row>
    <row r="8" spans="1:3">
      <c r="A8" s="4" t="s">
        <v>722</v>
      </c>
    </row>
    <row r="9" spans="1:3">
      <c r="A9" s="3" t="s">
        <v>688</v>
      </c>
    </row>
    <row r="10" spans="1:3">
      <c r="A10" s="4" t="s">
        <v>707</v>
      </c>
      <c r="B10" s="6" t="n">
        <v>1</v>
      </c>
      <c r="C10" s="6" t="n">
        <v>1</v>
      </c>
    </row>
    <row r="11" spans="1:3">
      <c r="A11" s="4" t="s">
        <v>691</v>
      </c>
      <c r="B11" s="7" t="n">
        <v>3635</v>
      </c>
      <c r="C11" s="7" t="n">
        <v>3760</v>
      </c>
    </row>
    <row r="12" spans="1:3">
      <c r="A12" s="4" t="s">
        <v>708</v>
      </c>
      <c r="B12" s="6" t="n">
        <v>0</v>
      </c>
      <c r="C12" s="6" t="n">
        <v>0</v>
      </c>
    </row>
    <row r="13" spans="1:3">
      <c r="A13" s="4" t="s">
        <v>709</v>
      </c>
      <c r="B13" s="7" t="n">
        <v>178</v>
      </c>
      <c r="C13" s="7" t="n">
        <v>21</v>
      </c>
    </row>
    <row r="14" spans="1:3">
      <c r="A14" s="4" t="s">
        <v>723</v>
      </c>
      <c r="B14" s="4" t="s">
        <v>724</v>
      </c>
      <c r="C14" s="4" t="s">
        <v>724</v>
      </c>
    </row>
    <row r="15" spans="1:3">
      <c r="A15" s="4" t="s">
        <v>713</v>
      </c>
      <c r="B15" s="4" t="s">
        <v>725</v>
      </c>
      <c r="C15" s="4" t="s">
        <v>726</v>
      </c>
    </row>
    <row r="16" spans="1:3">
      <c r="A16" s="4" t="s">
        <v>727</v>
      </c>
    </row>
    <row r="17" spans="1:3">
      <c r="A17" s="3" t="s">
        <v>688</v>
      </c>
    </row>
    <row r="18" spans="1:3">
      <c r="A18" s="4" t="s">
        <v>707</v>
      </c>
      <c r="B18" s="6" t="n">
        <v>1</v>
      </c>
      <c r="C18" s="6" t="n">
        <v>1</v>
      </c>
    </row>
    <row r="19" spans="1:3">
      <c r="A19" s="4" t="s">
        <v>691</v>
      </c>
      <c r="B19" s="7" t="n">
        <v>1685</v>
      </c>
      <c r="C19" s="7" t="n">
        <v>1706</v>
      </c>
    </row>
    <row r="20" spans="1:3">
      <c r="A20" s="4" t="s">
        <v>708</v>
      </c>
      <c r="B20" s="6" t="n">
        <v>0</v>
      </c>
      <c r="C20" s="6" t="n">
        <v>0</v>
      </c>
    </row>
    <row r="21" spans="1:3">
      <c r="A21" s="4" t="s">
        <v>709</v>
      </c>
      <c r="B21" s="7" t="n">
        <v>144</v>
      </c>
      <c r="C21" s="7" t="n">
        <v>52</v>
      </c>
    </row>
    <row r="22" spans="1:3">
      <c r="A22" s="4" t="s">
        <v>723</v>
      </c>
      <c r="B22" s="4" t="s">
        <v>728</v>
      </c>
      <c r="C22" s="4" t="s">
        <v>728</v>
      </c>
    </row>
    <row r="23" spans="1:3">
      <c r="A23" s="4" t="s">
        <v>713</v>
      </c>
      <c r="B23" s="4" t="s">
        <v>729</v>
      </c>
      <c r="C23" s="4" t="s">
        <v>730</v>
      </c>
    </row>
    <row r="24" spans="1:3">
      <c r="A24" s="4" t="s">
        <v>731</v>
      </c>
    </row>
    <row r="25" spans="1:3">
      <c r="A25" s="3" t="s">
        <v>688</v>
      </c>
    </row>
    <row r="26" spans="1:3">
      <c r="A26" s="4" t="s">
        <v>707</v>
      </c>
      <c r="B26" s="6" t="n">
        <v>1</v>
      </c>
      <c r="C26" s="6" t="n">
        <v>1</v>
      </c>
    </row>
    <row r="27" spans="1:3">
      <c r="A27" s="4" t="s">
        <v>691</v>
      </c>
      <c r="B27" s="7" t="n">
        <v>3635</v>
      </c>
      <c r="C27" s="7" t="n">
        <v>3760</v>
      </c>
    </row>
    <row r="28" spans="1:3">
      <c r="A28" s="4" t="s">
        <v>708</v>
      </c>
      <c r="B28" s="6" t="n">
        <v>178</v>
      </c>
      <c r="C28" s="6" t="n">
        <v>21</v>
      </c>
    </row>
    <row r="29" spans="1:3">
      <c r="A29" s="4" t="s">
        <v>709</v>
      </c>
      <c r="B29" s="7" t="n">
        <v>0</v>
      </c>
      <c r="C29" s="7" t="n">
        <v>0</v>
      </c>
    </row>
    <row r="30" spans="1:3">
      <c r="A30" s="4" t="s">
        <v>723</v>
      </c>
      <c r="B30" s="4" t="s">
        <v>724</v>
      </c>
      <c r="C30" s="4" t="s">
        <v>724</v>
      </c>
    </row>
    <row r="31" spans="1:3">
      <c r="A31" s="4" t="s">
        <v>713</v>
      </c>
      <c r="B31" s="4" t="s">
        <v>725</v>
      </c>
      <c r="C31" s="4" t="s">
        <v>726</v>
      </c>
    </row>
    <row r="32" spans="1:3">
      <c r="A32" s="4" t="s">
        <v>732</v>
      </c>
    </row>
    <row r="33" spans="1:3">
      <c r="A33" s="3" t="s">
        <v>688</v>
      </c>
    </row>
    <row r="34" spans="1:3">
      <c r="A34" s="4" t="s">
        <v>707</v>
      </c>
      <c r="B34" s="6" t="n">
        <v>1</v>
      </c>
      <c r="C34" s="6" t="n">
        <v>1</v>
      </c>
    </row>
    <row r="35" spans="1:3">
      <c r="A35" s="4" t="s">
        <v>691</v>
      </c>
      <c r="B35" s="7" t="n">
        <v>1685</v>
      </c>
      <c r="C35" s="7" t="n">
        <v>1706</v>
      </c>
    </row>
    <row r="36" spans="1:3">
      <c r="A36" s="4" t="s">
        <v>708</v>
      </c>
      <c r="B36" s="6" t="n">
        <v>144</v>
      </c>
      <c r="C36" s="6" t="n">
        <v>52</v>
      </c>
    </row>
    <row r="37" spans="1:3">
      <c r="A37" s="4" t="s">
        <v>709</v>
      </c>
      <c r="B37" s="7" t="n">
        <v>0</v>
      </c>
      <c r="C37" s="7" t="n">
        <v>0</v>
      </c>
    </row>
    <row r="38" spans="1:3">
      <c r="A38" s="4" t="s">
        <v>723</v>
      </c>
      <c r="B38" s="4" t="s">
        <v>728</v>
      </c>
      <c r="C38" s="4" t="s">
        <v>728</v>
      </c>
    </row>
    <row r="39" spans="1:3">
      <c r="A39" s="4" t="s">
        <v>713</v>
      </c>
      <c r="B39" s="4" t="s">
        <v>729</v>
      </c>
      <c r="C39" s="4" t="s">
        <v>730</v>
      </c>
    </row>
    <row r="40" spans="1:3">
      <c r="A40" s="4" t="s">
        <v>733</v>
      </c>
    </row>
    <row r="41" spans="1:3">
      <c r="A41" s="3" t="s">
        <v>688</v>
      </c>
    </row>
    <row r="42" spans="1:3">
      <c r="A42" s="4" t="s">
        <v>723</v>
      </c>
      <c r="B42" s="4" t="s">
        <v>734</v>
      </c>
      <c r="C42" s="4" t="s">
        <v>734</v>
      </c>
    </row>
    <row r="43" spans="1:3">
      <c r="A43" s="4" t="s">
        <v>735</v>
      </c>
    </row>
    <row r="44" spans="1:3">
      <c r="A44" s="3" t="s">
        <v>688</v>
      </c>
    </row>
    <row r="45" spans="1:3">
      <c r="A45" s="4" t="s">
        <v>723</v>
      </c>
      <c r="B45" s="4" t="s">
        <v>736</v>
      </c>
      <c r="C45" s="4" t="s">
        <v>736</v>
      </c>
    </row>
    <row r="46" spans="1:3">
      <c r="A46" s="4" t="s">
        <v>737</v>
      </c>
    </row>
    <row r="47" spans="1:3">
      <c r="A47" s="3" t="s">
        <v>688</v>
      </c>
    </row>
    <row r="48" spans="1:3">
      <c r="A48" s="4" t="s">
        <v>723</v>
      </c>
      <c r="B48" s="4" t="s">
        <v>734</v>
      </c>
      <c r="C48" s="4" t="s">
        <v>734</v>
      </c>
    </row>
    <row r="49" spans="1:3">
      <c r="A49" s="4" t="s">
        <v>738</v>
      </c>
    </row>
    <row r="50" spans="1:3">
      <c r="A50" s="3" t="s">
        <v>688</v>
      </c>
    </row>
    <row r="51" spans="1:3">
      <c r="A51" s="4" t="s">
        <v>723</v>
      </c>
      <c r="B51" s="4" t="s">
        <v>736</v>
      </c>
      <c r="C51" s="4" t="s">
        <v>7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2"/>
    <col customWidth="1" max="3" min="3" width="21"/>
  </cols>
  <sheetData>
    <row r="1" spans="1:3">
      <c r="A1" s="1" t="s">
        <v>739</v>
      </c>
      <c r="B1" s="2" t="s">
        <v>1</v>
      </c>
      <c r="C1" s="2" t="s">
        <v>383</v>
      </c>
    </row>
    <row r="2" spans="1:3">
      <c r="B2" s="2" t="s">
        <v>740</v>
      </c>
      <c r="C2" s="2" t="s">
        <v>385</v>
      </c>
    </row>
    <row r="3" spans="1:3">
      <c r="A3" s="3" t="s">
        <v>688</v>
      </c>
    </row>
    <row r="4" spans="1:3">
      <c r="A4" s="4" t="s">
        <v>741</v>
      </c>
      <c r="B4" s="6" t="n">
        <v>1</v>
      </c>
    </row>
    <row r="5" spans="1:3">
      <c r="A5" s="4" t="s">
        <v>691</v>
      </c>
      <c r="B5" s="7" t="n">
        <v>10000000</v>
      </c>
      <c r="C5" s="7" t="n">
        <v>10000000</v>
      </c>
    </row>
    <row r="6" spans="1:3">
      <c r="A6" s="4" t="s">
        <v>742</v>
      </c>
      <c r="B6" s="6" t="n">
        <v>70000</v>
      </c>
      <c r="C6" s="6" t="n">
        <v>70000</v>
      </c>
    </row>
    <row r="7" spans="1:3">
      <c r="A7" s="4" t="s">
        <v>380</v>
      </c>
      <c r="B7" s="7" t="n">
        <v>3000</v>
      </c>
      <c r="C7" s="7" t="n">
        <v>39000</v>
      </c>
    </row>
    <row r="8" spans="1:3">
      <c r="A8" s="4" t="s">
        <v>743</v>
      </c>
    </row>
    <row r="9" spans="1:3">
      <c r="A9" s="3" t="s">
        <v>688</v>
      </c>
    </row>
    <row r="10" spans="1:3">
      <c r="A10" s="4" t="s">
        <v>744</v>
      </c>
      <c r="B10" s="4" t="s">
        <v>734</v>
      </c>
      <c r="C10" s="4" t="s">
        <v>734</v>
      </c>
    </row>
    <row r="11" spans="1:3">
      <c r="A11" s="4" t="s">
        <v>695</v>
      </c>
    </row>
    <row r="12" spans="1:3">
      <c r="A12" s="3" t="s">
        <v>688</v>
      </c>
    </row>
    <row r="13" spans="1:3">
      <c r="A13" s="4" t="s">
        <v>745</v>
      </c>
      <c r="B13" s="7" t="n">
        <v>36000</v>
      </c>
      <c r="C13" s="7" t="n">
        <v>31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46</v>
      </c>
      <c r="B1" s="2" t="s">
        <v>1</v>
      </c>
      <c r="C1" s="2" t="s">
        <v>383</v>
      </c>
    </row>
    <row r="2" spans="1:3">
      <c r="B2" s="2" t="s">
        <v>2</v>
      </c>
      <c r="C2" s="2" t="s">
        <v>23</v>
      </c>
    </row>
    <row r="3" spans="1:3">
      <c r="A3" s="3" t="s">
        <v>688</v>
      </c>
    </row>
    <row r="4" spans="1:3">
      <c r="A4" s="4" t="s">
        <v>747</v>
      </c>
      <c r="B4" s="7" t="n">
        <v>10000000</v>
      </c>
      <c r="C4" s="7" t="n">
        <v>10000000</v>
      </c>
    </row>
    <row r="5" spans="1:3">
      <c r="A5" s="4" t="s">
        <v>748</v>
      </c>
      <c r="B5" s="6" t="n">
        <v>70000</v>
      </c>
      <c r="C5" s="6" t="n">
        <v>70000</v>
      </c>
    </row>
    <row r="6" spans="1:3">
      <c r="A6" s="4" t="s">
        <v>749</v>
      </c>
      <c r="B6" s="6" t="n">
        <v>70000</v>
      </c>
      <c r="C6" s="6" t="n">
        <v>70000</v>
      </c>
    </row>
    <row r="7" spans="1:3">
      <c r="A7" s="4" t="s">
        <v>380</v>
      </c>
      <c r="B7" s="6" t="n">
        <v>3000</v>
      </c>
      <c r="C7" s="6" t="n">
        <v>39000</v>
      </c>
    </row>
    <row r="8" spans="1:3">
      <c r="A8" s="4" t="s">
        <v>750</v>
      </c>
      <c r="B8" s="7" t="n">
        <v>0</v>
      </c>
      <c r="C8" s="7" t="n">
        <v>0</v>
      </c>
    </row>
    <row r="9" spans="1:3">
      <c r="A9" s="4" t="s">
        <v>743</v>
      </c>
    </row>
    <row r="10" spans="1:3">
      <c r="A10" s="3" t="s">
        <v>688</v>
      </c>
    </row>
    <row r="11" spans="1:3">
      <c r="A11" s="4" t="s">
        <v>751</v>
      </c>
      <c r="B11" s="4" t="s">
        <v>734</v>
      </c>
      <c r="C11" s="4" t="s">
        <v>7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r="1" spans="1:4">
      <c r="A1" s="1" t="s">
        <v>752</v>
      </c>
      <c r="B1" s="2" t="s">
        <v>1</v>
      </c>
      <c r="D1" s="2" t="s">
        <v>383</v>
      </c>
    </row>
    <row r="2" spans="1:4">
      <c r="B2" s="2" t="s">
        <v>2</v>
      </c>
      <c r="C2" s="2" t="s">
        <v>67</v>
      </c>
      <c r="D2" s="2" t="s">
        <v>23</v>
      </c>
    </row>
    <row r="3" spans="1:4">
      <c r="A3" s="3" t="s">
        <v>753</v>
      </c>
    </row>
    <row r="4" spans="1:4">
      <c r="A4" s="4" t="s">
        <v>754</v>
      </c>
      <c r="B4" s="7" t="n">
        <v>3345</v>
      </c>
      <c r="C4" s="7" t="n">
        <v>4051</v>
      </c>
      <c r="D4" s="7" t="n">
        <v>4051</v>
      </c>
    </row>
    <row r="5" spans="1:4">
      <c r="A5" s="4" t="s">
        <v>195</v>
      </c>
      <c r="B5" s="6" t="n">
        <v>526</v>
      </c>
      <c r="C5" s="7" t="n">
        <v>0</v>
      </c>
      <c r="D5" s="6" t="n">
        <v>287</v>
      </c>
    </row>
    <row r="6" spans="1:4">
      <c r="A6" s="4" t="s">
        <v>755</v>
      </c>
      <c r="B6" s="6" t="n">
        <v>-224</v>
      </c>
      <c r="D6" s="6" t="n">
        <v>-814</v>
      </c>
    </row>
    <row r="7" spans="1:4">
      <c r="A7" s="4" t="s">
        <v>756</v>
      </c>
      <c r="B7" s="6" t="n">
        <v>50</v>
      </c>
      <c r="D7" s="6" t="n">
        <v>-100</v>
      </c>
    </row>
    <row r="8" spans="1:4">
      <c r="A8" s="4" t="s">
        <v>757</v>
      </c>
      <c r="B8" s="6" t="n">
        <v>-144</v>
      </c>
      <c r="D8" s="6" t="n">
        <v>-79</v>
      </c>
    </row>
    <row r="9" spans="1:4">
      <c r="A9" s="4" t="s">
        <v>758</v>
      </c>
      <c r="B9" s="7" t="n">
        <v>3553</v>
      </c>
      <c r="D9" s="7" t="n">
        <v>33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59</v>
      </c>
      <c r="B1" s="2" t="s">
        <v>2</v>
      </c>
      <c r="C1" s="2" t="s">
        <v>23</v>
      </c>
      <c r="D1" s="2" t="s">
        <v>423</v>
      </c>
    </row>
    <row r="2" spans="1:4">
      <c r="A2" s="3" t="s">
        <v>412</v>
      </c>
    </row>
    <row r="3" spans="1:4">
      <c r="A3" s="4" t="s">
        <v>760</v>
      </c>
      <c r="B3" s="7" t="n">
        <v>3553</v>
      </c>
      <c r="C3" s="7" t="n">
        <v>3345</v>
      </c>
      <c r="D3" s="7" t="n">
        <v>4051</v>
      </c>
    </row>
    <row r="4" spans="1:4">
      <c r="A4" s="4" t="s">
        <v>431</v>
      </c>
    </row>
    <row r="5" spans="1:4">
      <c r="A5" s="3" t="s">
        <v>412</v>
      </c>
    </row>
    <row r="6" spans="1:4">
      <c r="A6" s="4" t="s">
        <v>760</v>
      </c>
      <c r="B6" s="6" t="n">
        <v>857</v>
      </c>
      <c r="C6" s="6" t="n">
        <v>853</v>
      </c>
    </row>
    <row r="7" spans="1:4">
      <c r="A7" s="4" t="s">
        <v>434</v>
      </c>
    </row>
    <row r="8" spans="1:4">
      <c r="A8" s="3" t="s">
        <v>412</v>
      </c>
    </row>
    <row r="9" spans="1:4">
      <c r="A9" s="4" t="s">
        <v>760</v>
      </c>
      <c r="B9" s="6" t="n">
        <v>0</v>
      </c>
      <c r="C9" s="6" t="n">
        <v>0</v>
      </c>
    </row>
    <row r="10" spans="1:4">
      <c r="A10" s="4" t="s">
        <v>437</v>
      </c>
    </row>
    <row r="11" spans="1:4">
      <c r="A11" s="3" t="s">
        <v>412</v>
      </c>
    </row>
    <row r="12" spans="1:4">
      <c r="A12" s="4" t="s">
        <v>760</v>
      </c>
      <c r="B12" s="6" t="n">
        <v>2336</v>
      </c>
      <c r="C12" s="6" t="n">
        <v>1958</v>
      </c>
    </row>
    <row r="13" spans="1:4">
      <c r="A13" s="4" t="s">
        <v>440</v>
      </c>
    </row>
    <row r="14" spans="1:4">
      <c r="A14" s="3" t="s">
        <v>412</v>
      </c>
    </row>
    <row r="15" spans="1:4">
      <c r="A15" s="4" t="s">
        <v>760</v>
      </c>
      <c r="B15" s="7" t="n">
        <v>360</v>
      </c>
      <c r="C15" s="7" t="n">
        <v>5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27"/>
    <col customWidth="1" max="6" min="6" width="48"/>
  </cols>
  <sheetData>
    <row r="1" spans="1:6">
      <c r="A1" s="1" t="s">
        <v>125</v>
      </c>
      <c r="B1" s="2" t="s">
        <v>126</v>
      </c>
      <c r="C1" s="2" t="s">
        <v>127</v>
      </c>
      <c r="D1" s="2" t="s">
        <v>128</v>
      </c>
      <c r="E1" s="2" t="s">
        <v>129</v>
      </c>
      <c r="F1" s="2" t="s">
        <v>130</v>
      </c>
    </row>
    <row r="2" spans="1:6">
      <c r="A2" s="4" t="s">
        <v>131</v>
      </c>
      <c r="B2" s="7" t="n">
        <v>122034</v>
      </c>
      <c r="C2" s="7" t="n">
        <v>17494</v>
      </c>
      <c r="D2" s="7" t="n">
        <v>44892</v>
      </c>
      <c r="E2" s="7" t="n">
        <v>55854</v>
      </c>
      <c r="F2" s="7" t="n">
        <v>3794</v>
      </c>
    </row>
    <row r="3" spans="1:6">
      <c r="A3" s="3" t="s">
        <v>132</v>
      </c>
    </row>
    <row r="4" spans="1:6">
      <c r="A4" s="4" t="s">
        <v>112</v>
      </c>
      <c r="B4" s="6" t="n">
        <v>4728</v>
      </c>
      <c r="E4" s="6" t="n">
        <v>4728</v>
      </c>
    </row>
    <row r="5" spans="1:6">
      <c r="A5" s="4" t="s">
        <v>133</v>
      </c>
      <c r="B5" s="6" t="n">
        <v>-740</v>
      </c>
      <c r="F5" s="6" t="n">
        <v>-740</v>
      </c>
    </row>
    <row r="6" spans="1:6">
      <c r="A6" s="4" t="s">
        <v>134</v>
      </c>
      <c r="B6" s="6" t="n">
        <v>-1430</v>
      </c>
      <c r="E6" s="6" t="n">
        <v>-1430</v>
      </c>
    </row>
    <row r="7" spans="1:6">
      <c r="A7" s="4" t="s">
        <v>135</v>
      </c>
      <c r="B7" s="6" t="n">
        <v>0</v>
      </c>
      <c r="C7" s="6" t="n">
        <v>38</v>
      </c>
      <c r="D7" s="6" t="n">
        <v>-38</v>
      </c>
    </row>
    <row r="8" spans="1:6">
      <c r="A8" s="4" t="s">
        <v>136</v>
      </c>
      <c r="B8" s="6" t="n">
        <v>-82</v>
      </c>
      <c r="C8" s="6" t="n">
        <v>-11</v>
      </c>
      <c r="D8" s="6" t="n">
        <v>-71</v>
      </c>
    </row>
    <row r="9" spans="1:6">
      <c r="A9" s="4" t="s">
        <v>137</v>
      </c>
      <c r="B9" s="6" t="n">
        <v>280</v>
      </c>
      <c r="D9" s="6" t="n">
        <v>280</v>
      </c>
    </row>
    <row r="10" spans="1:6">
      <c r="A10" s="4" t="s">
        <v>138</v>
      </c>
      <c r="B10" s="6" t="n">
        <v>124790</v>
      </c>
      <c r="C10" s="6" t="n">
        <v>17521</v>
      </c>
      <c r="D10" s="6" t="n">
        <v>45063</v>
      </c>
      <c r="E10" s="6" t="n">
        <v>59152</v>
      </c>
      <c r="F10" s="6" t="n">
        <v>3054</v>
      </c>
    </row>
    <row r="11" spans="1:6">
      <c r="A11" s="4" t="s">
        <v>139</v>
      </c>
      <c r="B11" s="6" t="n">
        <v>123554</v>
      </c>
      <c r="C11" s="6" t="n">
        <v>17330</v>
      </c>
      <c r="D11" s="6" t="n">
        <v>44155</v>
      </c>
      <c r="E11" s="6" t="n">
        <v>60392</v>
      </c>
      <c r="F11" s="6" t="n">
        <v>1677</v>
      </c>
    </row>
    <row r="12" spans="1:6">
      <c r="A12" s="3" t="s">
        <v>132</v>
      </c>
    </row>
    <row r="13" spans="1:6">
      <c r="A13" s="4" t="s">
        <v>112</v>
      </c>
      <c r="B13" s="6" t="n">
        <v>4708</v>
      </c>
      <c r="E13" s="6" t="n">
        <v>4708</v>
      </c>
    </row>
    <row r="14" spans="1:6">
      <c r="A14" s="4" t="s">
        <v>133</v>
      </c>
      <c r="B14" s="6" t="n">
        <v>1854</v>
      </c>
      <c r="F14" s="6" t="n">
        <v>1854</v>
      </c>
    </row>
    <row r="15" spans="1:6">
      <c r="A15" s="4" t="s">
        <v>134</v>
      </c>
      <c r="B15" s="6" t="n">
        <v>-1841</v>
      </c>
      <c r="E15" s="6" t="n">
        <v>-1841</v>
      </c>
    </row>
    <row r="16" spans="1:6">
      <c r="A16" s="4" t="s">
        <v>140</v>
      </c>
      <c r="B16" s="6" t="n">
        <v>64</v>
      </c>
      <c r="C16" s="6" t="n">
        <v>11</v>
      </c>
      <c r="D16" s="6" t="n">
        <v>53</v>
      </c>
    </row>
    <row r="17" spans="1:6">
      <c r="A17" s="4" t="s">
        <v>135</v>
      </c>
      <c r="B17" s="6" t="n">
        <v>0</v>
      </c>
      <c r="C17" s="6" t="n">
        <v>84</v>
      </c>
      <c r="D17" s="6" t="n">
        <v>-84</v>
      </c>
    </row>
    <row r="18" spans="1:6">
      <c r="A18" s="4" t="s">
        <v>136</v>
      </c>
      <c r="B18" s="6" t="n">
        <v>-256</v>
      </c>
      <c r="C18" s="6" t="n">
        <v>-32</v>
      </c>
      <c r="D18" s="6" t="n">
        <v>-224</v>
      </c>
    </row>
    <row r="19" spans="1:6">
      <c r="A19" s="4" t="s">
        <v>137</v>
      </c>
      <c r="B19" s="6" t="n">
        <v>445</v>
      </c>
      <c r="D19" s="6" t="n">
        <v>445</v>
      </c>
    </row>
    <row r="20" spans="1:6">
      <c r="A20" s="4" t="s">
        <v>141</v>
      </c>
      <c r="B20" s="6" t="n">
        <v>-489</v>
      </c>
      <c r="C20" s="6" t="n">
        <v>-67</v>
      </c>
      <c r="D20" s="6" t="n">
        <v>-422</v>
      </c>
    </row>
    <row r="21" spans="1:6">
      <c r="A21" s="4" t="s">
        <v>142</v>
      </c>
      <c r="B21" s="7" t="n">
        <v>128039</v>
      </c>
      <c r="C21" s="7" t="n">
        <v>17326</v>
      </c>
      <c r="D21" s="7" t="n">
        <v>43923</v>
      </c>
      <c r="E21" s="7" t="n">
        <v>63259</v>
      </c>
      <c r="F21" s="7" t="n">
        <v>353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s>
  <sheetData>
    <row r="1" spans="1:7">
      <c r="A1" s="1" t="s">
        <v>761</v>
      </c>
      <c r="B1" s="2" t="s">
        <v>66</v>
      </c>
      <c r="D1" s="2" t="s">
        <v>1</v>
      </c>
      <c r="F1" s="2" t="s">
        <v>383</v>
      </c>
    </row>
    <row r="2" spans="1:7">
      <c r="B2" s="2" t="s">
        <v>377</v>
      </c>
      <c r="C2" s="2" t="s">
        <v>302</v>
      </c>
      <c r="D2" s="2" t="s">
        <v>377</v>
      </c>
      <c r="E2" s="2" t="s">
        <v>302</v>
      </c>
      <c r="F2" s="2" t="s">
        <v>762</v>
      </c>
      <c r="G2" s="2" t="s">
        <v>763</v>
      </c>
    </row>
    <row r="3" spans="1:7">
      <c r="A3" s="3" t="s">
        <v>233</v>
      </c>
    </row>
    <row r="4" spans="1:7">
      <c r="A4" s="4" t="s">
        <v>760</v>
      </c>
      <c r="B4" s="7" t="n">
        <v>3553000</v>
      </c>
      <c r="D4" s="7" t="n">
        <v>3553000</v>
      </c>
      <c r="F4" s="7" t="n">
        <v>3345000</v>
      </c>
      <c r="G4" s="7" t="n">
        <v>4051000</v>
      </c>
    </row>
    <row r="5" spans="1:7">
      <c r="A5" s="4" t="s">
        <v>764</v>
      </c>
      <c r="B5" s="6" t="n">
        <v>-11000</v>
      </c>
      <c r="C5" s="7" t="n">
        <v>25000</v>
      </c>
      <c r="D5" s="6" t="n">
        <v>156000</v>
      </c>
      <c r="E5" s="7" t="n">
        <v>92000</v>
      </c>
    </row>
    <row r="6" spans="1:7">
      <c r="A6" s="4" t="s">
        <v>765</v>
      </c>
      <c r="B6" s="7" t="n">
        <v>0</v>
      </c>
      <c r="D6" s="7" t="n">
        <v>0</v>
      </c>
      <c r="F6" s="7" t="n">
        <v>533000</v>
      </c>
    </row>
    <row r="7" spans="1:7">
      <c r="A7" s="4" t="s">
        <v>766</v>
      </c>
      <c r="F7" s="6" t="n">
        <v>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6"/>
    <col customWidth="1" max="2" min="2" width="40"/>
    <col customWidth="1" max="3" min="3" width="21"/>
    <col customWidth="1" max="4" min="4" width="40"/>
    <col customWidth="1" max="5" min="5" width="21"/>
    <col customWidth="1" max="6" min="6" width="40"/>
  </cols>
  <sheetData>
    <row r="1" spans="1:6">
      <c r="A1" s="1" t="s">
        <v>767</v>
      </c>
      <c r="B1" s="2" t="s">
        <v>66</v>
      </c>
      <c r="D1" s="2" t="s">
        <v>1</v>
      </c>
    </row>
    <row r="2" spans="1:6">
      <c r="B2" s="2" t="s">
        <v>768</v>
      </c>
      <c r="C2" s="2" t="s">
        <v>302</v>
      </c>
      <c r="D2" s="2" t="s">
        <v>768</v>
      </c>
      <c r="E2" s="2" t="s">
        <v>302</v>
      </c>
      <c r="F2" s="2" t="s">
        <v>769</v>
      </c>
    </row>
    <row r="3" spans="1:6">
      <c r="A3" s="3" t="s">
        <v>770</v>
      </c>
    </row>
    <row r="4" spans="1:6">
      <c r="A4" s="4" t="s">
        <v>771</v>
      </c>
      <c r="B4" s="6" t="n">
        <v>4</v>
      </c>
      <c r="D4" s="6" t="n">
        <v>4</v>
      </c>
      <c r="F4" s="6" t="n">
        <v>4</v>
      </c>
    </row>
    <row r="5" spans="1:6">
      <c r="A5" s="4" t="s">
        <v>772</v>
      </c>
      <c r="B5" s="7" t="n">
        <v>141</v>
      </c>
      <c r="C5" s="7" t="n">
        <v>108</v>
      </c>
      <c r="D5" s="7" t="n">
        <v>287</v>
      </c>
      <c r="E5" s="7" t="n">
        <v>231</v>
      </c>
    </row>
    <row r="6" spans="1:6">
      <c r="A6" s="4" t="s">
        <v>773</v>
      </c>
      <c r="D6" s="6" t="n">
        <v>512</v>
      </c>
    </row>
    <row r="7" spans="1:6">
      <c r="A7" s="4" t="s">
        <v>774</v>
      </c>
    </row>
    <row r="8" spans="1:6">
      <c r="A8" s="3" t="s">
        <v>770</v>
      </c>
    </row>
    <row r="9" spans="1:6">
      <c r="A9" s="4" t="s">
        <v>775</v>
      </c>
      <c r="B9" s="6" t="n">
        <v>8700</v>
      </c>
      <c r="D9" s="6" t="n">
        <v>8700</v>
      </c>
      <c r="F9" s="7" t="n">
        <v>9030</v>
      </c>
    </row>
    <row r="10" spans="1:6">
      <c r="A10" s="4" t="s">
        <v>776</v>
      </c>
    </row>
    <row r="11" spans="1:6">
      <c r="A11" s="3" t="s">
        <v>770</v>
      </c>
    </row>
    <row r="12" spans="1:6">
      <c r="A12" s="4" t="s">
        <v>777</v>
      </c>
      <c r="B12" s="7" t="n">
        <v>9310</v>
      </c>
      <c r="D12" s="7" t="n">
        <v>931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67</v>
      </c>
    </row>
    <row r="3" spans="1:3">
      <c r="A3" s="3" t="s">
        <v>144</v>
      </c>
    </row>
    <row r="4" spans="1:3">
      <c r="A4" s="4" t="s">
        <v>145</v>
      </c>
      <c r="B4" s="8" t="n">
        <v>0.26</v>
      </c>
      <c r="C4" s="8" t="n">
        <v>0.2</v>
      </c>
    </row>
    <row r="5" spans="1:3">
      <c r="A5" s="4" t="s">
        <v>146</v>
      </c>
      <c r="B5" s="6" t="n">
        <v>4638</v>
      </c>
      <c r="C5" s="4" t="s">
        <v>50</v>
      </c>
    </row>
    <row r="6" spans="1:3">
      <c r="A6" s="4" t="s">
        <v>147</v>
      </c>
      <c r="B6" s="6" t="n">
        <v>33525</v>
      </c>
      <c r="C6" s="6" t="n">
        <v>15525</v>
      </c>
    </row>
    <row r="7" spans="1:3">
      <c r="A7" s="4" t="s">
        <v>148</v>
      </c>
      <c r="B7" s="6" t="n">
        <v>12914</v>
      </c>
      <c r="C7" s="6" t="n">
        <v>4538</v>
      </c>
    </row>
    <row r="8" spans="1:3">
      <c r="A8" s="4" t="s">
        <v>149</v>
      </c>
      <c r="B8" s="6" t="n">
        <v>268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0</v>
      </c>
      <c r="B1" s="2" t="s">
        <v>1</v>
      </c>
    </row>
    <row r="2" spans="1:3">
      <c r="B2" s="2" t="s">
        <v>2</v>
      </c>
      <c r="C2" s="2" t="s">
        <v>67</v>
      </c>
    </row>
    <row r="3" spans="1:3">
      <c r="A3" s="3" t="s">
        <v>151</v>
      </c>
    </row>
    <row r="4" spans="1:3">
      <c r="A4" s="4" t="s">
        <v>112</v>
      </c>
      <c r="B4" s="7" t="n">
        <v>4708</v>
      </c>
      <c r="C4" s="7" t="n">
        <v>4728</v>
      </c>
    </row>
    <row r="5" spans="1:3">
      <c r="A5" s="3" t="s">
        <v>152</v>
      </c>
    </row>
    <row r="6" spans="1:3">
      <c r="A6" s="4" t="s">
        <v>153</v>
      </c>
      <c r="B6" s="6" t="n">
        <v>1301</v>
      </c>
      <c r="C6" s="6" t="n">
        <v>1171</v>
      </c>
    </row>
    <row r="7" spans="1:3">
      <c r="A7" s="4" t="s">
        <v>82</v>
      </c>
      <c r="B7" s="6" t="n">
        <v>350</v>
      </c>
      <c r="C7" s="6" t="n">
        <v>25</v>
      </c>
    </row>
    <row r="8" spans="1:3">
      <c r="A8" s="4" t="s">
        <v>154</v>
      </c>
      <c r="B8" s="6" t="n">
        <v>-1186</v>
      </c>
      <c r="C8" s="6" t="n">
        <v>-287</v>
      </c>
    </row>
    <row r="9" spans="1:3">
      <c r="A9" s="4" t="s">
        <v>155</v>
      </c>
      <c r="B9" s="6" t="n">
        <v>1009</v>
      </c>
      <c r="C9" s="6" t="n">
        <v>281</v>
      </c>
    </row>
    <row r="10" spans="1:3">
      <c r="A10" s="4" t="s">
        <v>156</v>
      </c>
      <c r="B10" s="6" t="n">
        <v>-12</v>
      </c>
      <c r="C10" s="6" t="n">
        <v>6</v>
      </c>
    </row>
    <row r="11" spans="1:3">
      <c r="A11" s="4" t="s">
        <v>89</v>
      </c>
      <c r="B11" s="6" t="n">
        <v>-373</v>
      </c>
      <c r="C11" s="6" t="n">
        <v>-138</v>
      </c>
    </row>
    <row r="12" spans="1:3">
      <c r="A12" s="4" t="s">
        <v>157</v>
      </c>
      <c r="B12" s="6" t="n">
        <v>2</v>
      </c>
      <c r="C12" s="6" t="n">
        <v>9</v>
      </c>
    </row>
    <row r="13" spans="1:3">
      <c r="A13" s="4" t="s">
        <v>158</v>
      </c>
      <c r="B13" s="6" t="n">
        <v>2232</v>
      </c>
      <c r="C13" s="6" t="n">
        <v>1927</v>
      </c>
    </row>
    <row r="14" spans="1:3">
      <c r="A14" s="4" t="s">
        <v>137</v>
      </c>
      <c r="B14" s="6" t="n">
        <v>445</v>
      </c>
      <c r="C14" s="6" t="n">
        <v>280</v>
      </c>
    </row>
    <row r="15" spans="1:3">
      <c r="A15" s="4" t="s">
        <v>159</v>
      </c>
      <c r="B15" s="6" t="n">
        <v>-50</v>
      </c>
      <c r="C15" s="6" t="n">
        <v>35</v>
      </c>
    </row>
    <row r="16" spans="1:3">
      <c r="A16" s="4" t="s">
        <v>160</v>
      </c>
      <c r="B16" s="6" t="n">
        <v>144</v>
      </c>
      <c r="C16" s="6" t="n">
        <v>20</v>
      </c>
    </row>
    <row r="17" spans="1:3">
      <c r="A17" s="4" t="s">
        <v>161</v>
      </c>
      <c r="B17" s="6" t="n">
        <v>-323</v>
      </c>
      <c r="C17" s="6" t="n">
        <v>-323</v>
      </c>
    </row>
    <row r="18" spans="1:3">
      <c r="A18" s="3" t="s">
        <v>162</v>
      </c>
    </row>
    <row r="19" spans="1:3">
      <c r="A19" s="4" t="s">
        <v>163</v>
      </c>
      <c r="B19" s="6" t="n">
        <v>-352</v>
      </c>
      <c r="C19" s="6" t="n">
        <v>-1124</v>
      </c>
    </row>
    <row r="20" spans="1:3">
      <c r="A20" s="4" t="s">
        <v>164</v>
      </c>
      <c r="B20" s="6" t="n">
        <v>745</v>
      </c>
      <c r="C20" s="6" t="n">
        <v>-498</v>
      </c>
    </row>
    <row r="21" spans="1:3">
      <c r="A21" s="4" t="s">
        <v>165</v>
      </c>
      <c r="B21" s="6" t="n">
        <v>8640</v>
      </c>
      <c r="C21" s="6" t="n">
        <v>6112</v>
      </c>
    </row>
    <row r="22" spans="1:3">
      <c r="A22" s="3" t="s">
        <v>166</v>
      </c>
    </row>
    <row r="23" spans="1:3">
      <c r="A23" s="4" t="s">
        <v>167</v>
      </c>
      <c r="B23" s="6" t="n">
        <v>72830</v>
      </c>
      <c r="C23" s="6" t="n">
        <v>62646</v>
      </c>
    </row>
    <row r="24" spans="1:3">
      <c r="A24" s="4" t="s">
        <v>168</v>
      </c>
      <c r="B24" s="6" t="n">
        <v>-44213</v>
      </c>
      <c r="C24" s="6" t="n">
        <v>-69277</v>
      </c>
    </row>
    <row r="25" spans="1:3">
      <c r="A25" s="4" t="s">
        <v>169</v>
      </c>
      <c r="B25" s="6" t="n">
        <v>-6520</v>
      </c>
      <c r="C25" s="6" t="n">
        <v>0</v>
      </c>
    </row>
    <row r="26" spans="1:3">
      <c r="A26" s="4" t="s">
        <v>170</v>
      </c>
      <c r="B26" s="6" t="n">
        <v>168</v>
      </c>
      <c r="C26" s="6" t="n">
        <v>-495</v>
      </c>
    </row>
    <row r="27" spans="1:3">
      <c r="A27" s="4" t="s">
        <v>171</v>
      </c>
      <c r="B27" s="6" t="n">
        <v>-97</v>
      </c>
      <c r="C27" s="6" t="n">
        <v>-2471</v>
      </c>
    </row>
    <row r="28" spans="1:3">
      <c r="A28" s="4" t="s">
        <v>172</v>
      </c>
      <c r="B28" s="6" t="n">
        <v>-17390</v>
      </c>
      <c r="C28" s="6" t="n">
        <v>-4060</v>
      </c>
    </row>
    <row r="29" spans="1:3">
      <c r="A29" s="4" t="s">
        <v>173</v>
      </c>
      <c r="B29" s="6" t="n">
        <v>-36383</v>
      </c>
      <c r="C29" s="6" t="n">
        <v>-15228</v>
      </c>
    </row>
    <row r="30" spans="1:3">
      <c r="A30" s="4" t="s">
        <v>174</v>
      </c>
      <c r="B30" s="6" t="n">
        <v>4412</v>
      </c>
      <c r="C30" s="6" t="n">
        <v>1127</v>
      </c>
    </row>
    <row r="31" spans="1:3">
      <c r="A31" s="4" t="s">
        <v>175</v>
      </c>
      <c r="B31" s="6" t="n">
        <v>224</v>
      </c>
      <c r="C31" s="6" t="n">
        <v>673</v>
      </c>
    </row>
    <row r="32" spans="1:3">
      <c r="A32" s="4" t="s">
        <v>176</v>
      </c>
      <c r="B32" s="6" t="n">
        <v>-26969</v>
      </c>
      <c r="C32" s="6" t="n">
        <v>-27085</v>
      </c>
    </row>
    <row r="33" spans="1:3">
      <c r="A33" s="3" t="s">
        <v>177</v>
      </c>
    </row>
    <row r="34" spans="1:3">
      <c r="A34" s="4" t="s">
        <v>178</v>
      </c>
      <c r="B34" s="6" t="n">
        <v>-977</v>
      </c>
      <c r="C34" s="6" t="n">
        <v>22089</v>
      </c>
    </row>
    <row r="35" spans="1:3">
      <c r="A35" s="4" t="s">
        <v>179</v>
      </c>
      <c r="B35" s="6" t="n">
        <v>16546</v>
      </c>
      <c r="C35" s="6" t="n">
        <v>-5717</v>
      </c>
    </row>
    <row r="36" spans="1:3">
      <c r="A36" s="4" t="s">
        <v>180</v>
      </c>
      <c r="B36" s="6" t="n">
        <v>4174</v>
      </c>
      <c r="C36" s="6" t="n">
        <v>-14502</v>
      </c>
    </row>
    <row r="37" spans="1:3">
      <c r="A37" s="4" t="s">
        <v>181</v>
      </c>
      <c r="B37" s="6" t="n">
        <v>-5500</v>
      </c>
      <c r="C37" s="6" t="n">
        <v>15000</v>
      </c>
    </row>
    <row r="38" spans="1:3">
      <c r="A38" s="4" t="s">
        <v>182</v>
      </c>
      <c r="B38" s="6" t="n">
        <v>-1841</v>
      </c>
      <c r="C38" s="6" t="n">
        <v>-1430</v>
      </c>
    </row>
    <row r="39" spans="1:3">
      <c r="A39" s="4" t="s">
        <v>183</v>
      </c>
      <c r="B39" s="6" t="n">
        <v>64</v>
      </c>
      <c r="C39" s="6" t="n">
        <v>0</v>
      </c>
    </row>
    <row r="40" spans="1:3">
      <c r="A40" s="4" t="s">
        <v>184</v>
      </c>
      <c r="B40" s="6" t="n">
        <v>-745</v>
      </c>
      <c r="C40" s="6" t="n">
        <v>-82</v>
      </c>
    </row>
    <row r="41" spans="1:3">
      <c r="A41" s="4" t="s">
        <v>185</v>
      </c>
      <c r="B41" s="6" t="n">
        <v>11721</v>
      </c>
      <c r="C41" s="6" t="n">
        <v>15358</v>
      </c>
    </row>
    <row r="42" spans="1:3">
      <c r="A42" s="4" t="s">
        <v>186</v>
      </c>
      <c r="B42" s="6" t="n">
        <v>-6608</v>
      </c>
      <c r="C42" s="6" t="n">
        <v>-5615</v>
      </c>
    </row>
    <row r="43" spans="1:3">
      <c r="A43" s="4" t="s">
        <v>187</v>
      </c>
      <c r="B43" s="6" t="n">
        <v>39228</v>
      </c>
      <c r="C43" s="6" t="n">
        <v>55022</v>
      </c>
    </row>
    <row r="44" spans="1:3">
      <c r="A44" s="4" t="s">
        <v>188</v>
      </c>
      <c r="B44" s="6" t="n">
        <v>32620</v>
      </c>
      <c r="C44" s="6" t="n">
        <v>49407</v>
      </c>
    </row>
    <row r="45" spans="1:3">
      <c r="A45" s="3" t="s">
        <v>189</v>
      </c>
    </row>
    <row r="46" spans="1:3">
      <c r="A46" s="4" t="s">
        <v>190</v>
      </c>
      <c r="B46" s="6" t="n">
        <v>2273</v>
      </c>
      <c r="C46" s="6" t="n">
        <v>2147</v>
      </c>
    </row>
    <row r="47" spans="1:3">
      <c r="A47" s="4" t="s">
        <v>191</v>
      </c>
      <c r="B47" s="6" t="n">
        <v>625</v>
      </c>
      <c r="C47" s="6" t="n">
        <v>1360</v>
      </c>
    </row>
    <row r="48" spans="1:3">
      <c r="A48" s="3" t="s">
        <v>192</v>
      </c>
    </row>
    <row r="49" spans="1:3">
      <c r="A49" s="4" t="s">
        <v>193</v>
      </c>
      <c r="B49" s="6" t="n">
        <v>3088</v>
      </c>
      <c r="C49" s="6" t="n">
        <v>-1115</v>
      </c>
    </row>
    <row r="50" spans="1:3">
      <c r="A50" s="4" t="s">
        <v>194</v>
      </c>
      <c r="B50" s="6" t="n">
        <v>-280</v>
      </c>
      <c r="C50" s="6" t="n">
        <v>-7</v>
      </c>
    </row>
    <row r="51" spans="1:3">
      <c r="A51" s="4" t="s">
        <v>195</v>
      </c>
      <c r="B51" s="7" t="n">
        <v>526</v>
      </c>
      <c r="C51" s="7"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General</vt:lpstr>
      <vt:lpstr>Share-Based Compensation Plan</vt:lpstr>
      <vt:lpstr>Securities</vt:lpstr>
      <vt:lpstr>Loans, Net</vt:lpstr>
      <vt:lpstr>Allowance for Loan Losses</vt:lpstr>
      <vt:lpstr>Earnings Per Share</vt:lpstr>
      <vt:lpstr>Segment Reporting</vt:lpstr>
      <vt:lpstr>Capital Purchase Program</vt:lpstr>
      <vt:lpstr>Fair Value Measurements</vt:lpstr>
      <vt:lpstr>Recent Accounting Pronouncement</vt:lpstr>
      <vt:lpstr>Accumulated Other Comprehensive</vt:lpstr>
      <vt:lpstr>Derivatives</vt:lpstr>
      <vt:lpstr>Other Real Estate Assets Owned </vt:lpstr>
      <vt:lpstr>Low Income Housing Tax Credits</vt:lpstr>
      <vt:lpstr>Share-Based Compensation Plan (</vt:lpstr>
      <vt:lpstr>Securities (Tables)</vt:lpstr>
      <vt:lpstr>Loans, Net (Tables)</vt:lpstr>
      <vt:lpstr>Allowance for Loan Losses (Tabl</vt:lpstr>
      <vt:lpstr>Earnings Per Share (Tables)</vt:lpstr>
      <vt:lpstr>Segment Reporting (Tables)</vt:lpstr>
      <vt:lpstr>Fair Value Measurements (Tables</vt:lpstr>
      <vt:lpstr>Accumulated Other Comprehensi31</vt:lpstr>
      <vt:lpstr>Derivatives (Tables)</vt:lpstr>
      <vt:lpstr>Other Real Estate Assets Owne33</vt:lpstr>
      <vt:lpstr>Share-Based Compensation Plan -</vt:lpstr>
      <vt:lpstr>Share-Based Compensation Plan35</vt:lpstr>
      <vt:lpstr>Share-Based Compensation Plan36</vt:lpstr>
      <vt:lpstr>Share-Based Compensation Plan37</vt:lpstr>
      <vt:lpstr>Securities - Amortized costs an</vt:lpstr>
      <vt:lpstr>Securities - Amortized cost and</vt:lpstr>
      <vt:lpstr>Securities - Amortized costs 40</vt:lpstr>
      <vt:lpstr>Securities - Amortized cost a41</vt:lpstr>
      <vt:lpstr>Securities - Narrative (Details</vt:lpstr>
      <vt:lpstr>Securities - Investments in con</vt:lpstr>
      <vt:lpstr>Loans, Net - Narrative (Details</vt:lpstr>
      <vt:lpstr>Loans, Net - Consolidated loan </vt:lpstr>
      <vt:lpstr>Loans, Net - Recorded investmen</vt:lpstr>
      <vt:lpstr>Loans, Net - Recorded investm47</vt:lpstr>
      <vt:lpstr>Loans, Net - Summary of loan cl</vt:lpstr>
      <vt:lpstr>Loans, Net - Loans identified a</vt:lpstr>
      <vt:lpstr>Loans, Net - Troubled Debt Rest</vt:lpstr>
      <vt:lpstr>Loans, Net - Loans modified in </vt:lpstr>
      <vt:lpstr>Allowance for Loan Losses (Deta</vt:lpstr>
      <vt:lpstr>Earnings Per Share (Details)</vt:lpstr>
      <vt:lpstr>Segment Reporting (Details)</vt:lpstr>
      <vt:lpstr>Capital Purchase Program (Detai</vt:lpstr>
      <vt:lpstr>Fair Value Measurements - Finan</vt:lpstr>
      <vt:lpstr>Fair Value Measurements - Narra</vt:lpstr>
      <vt:lpstr>Fair Value Measurements - Fin58</vt:lpstr>
      <vt:lpstr>Fair Value Measurements - Quant</vt:lpstr>
      <vt:lpstr>Fair Value Measurements - Estim</vt:lpstr>
      <vt:lpstr>Accumulated Other Comprehensi61</vt:lpstr>
      <vt:lpstr>Accumulated Other Comprehensi62</vt:lpstr>
      <vt:lpstr>Derivatives - Designated as cas</vt:lpstr>
      <vt:lpstr>Derivatives - Designated as a c</vt:lpstr>
      <vt:lpstr>Derivatives - Two-way client in</vt:lpstr>
      <vt:lpstr>Derivatives - Rate Cap Transact</vt:lpstr>
      <vt:lpstr>Derivatives - Summary of rate c</vt:lpstr>
      <vt:lpstr>- Changes in the balance for OR</vt:lpstr>
      <vt:lpstr>Other Real Estate Assets Owne69</vt:lpstr>
      <vt:lpstr>Other Real Estate Assets Owne70</vt:lpstr>
      <vt:lpstr>Low Income Housing Tax Credi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3:20:56Z</dcterms:created>
  <dcterms:modified xmlns:dcterms="http://purl.org/dc/terms/" xmlns:xsi="http://www.w3.org/2001/XMLSchema-instance" xsi:type="dcterms:W3CDTF">2016-08-09T13:20:56Z</dcterms:modified>
  <dc:title xmlns:dc="http://purl.org/dc/elements/1.1/">Untitled</dc:title>
  <dc:description xmlns:dc="http://purl.org/dc/elements/1.1/"/>
  <dc:subject xmlns:dc="http://purl.org/dc/elements/1.1/"/>
  <cp:keywords/>
  <cp:category/>
</cp:coreProperties>
</file>